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toc" sheetId="7" r:id="rId7"/>
    <s:sheet name="Consolidated Statements of Cash" sheetId="8" r:id="rId8"/>
    <s:sheet name="Nature of Operations" sheetId="9" r:id="rId9"/>
    <s:sheet name="Significant Accounting Policies" sheetId="10" r:id="rId10"/>
    <s:sheet name="GLOBALFOUNDRIES" sheetId="11" r:id="rId11"/>
    <s:sheet name="Equity Interest Purchase Agreem" sheetId="12" r:id="rId12"/>
    <s:sheet name="Supplemental Balance Sheet Info" sheetId="13" r:id="rId13"/>
    <s:sheet name="Goodwill and Acquired Intangibl" sheetId="14" r:id="rId14"/>
    <s:sheet name="Financial Instruments" sheetId="15" r:id="rId15"/>
    <s:sheet name="Concentrations of Credit and Op" sheetId="16" r:id="rId16"/>
    <s:sheet name="Income Taxes" sheetId="17" r:id="rId17"/>
    <s:sheet name="Debt and Other Obligations" sheetId="18" r:id="rId18"/>
    <s:sheet name="Other Expense, Net" sheetId="19" r:id="rId19"/>
    <s:sheet name="Segment Reporting" sheetId="20" r:id="rId20"/>
    <s:sheet name="Stock-Based Incentive Compensat" sheetId="21" r:id="rId21"/>
    <s:sheet name="Other Employee Benefit Plans" sheetId="22" r:id="rId22"/>
    <s:sheet name="Commitments and Guarantees" sheetId="23" r:id="rId23"/>
    <s:sheet name="Contingencies" sheetId="24" r:id="rId24"/>
    <s:sheet name="Restructuring and Other Special" sheetId="25" r:id="rId25"/>
    <s:sheet name="SCHEDULE II Valuation and Quali" sheetId="26" r:id="rId26"/>
    <s:sheet name="Significant Accounting Polici27" sheetId="27" r:id="rId27"/>
    <s:sheet name="Significant Accounting Polici28" sheetId="28" r:id="rId28"/>
    <s:sheet name="Supplemental Balance Sheet In29" sheetId="29" r:id="rId29"/>
    <s:sheet name="Goodwill and Acquired Intangi30" sheetId="30" r:id="rId30"/>
    <s:sheet name="Financial Instruments (Tables)" sheetId="31" r:id="rId31"/>
    <s:sheet name="Income Taxes (Tables)" sheetId="32" r:id="rId32"/>
    <s:sheet name="Debt and Other Obligations (Tab" sheetId="33" r:id="rId33"/>
    <s:sheet name="Other Expense, Net (Tables)" sheetId="34" r:id="rId34"/>
    <s:sheet name="Segment Reporting (Tables)" sheetId="35" r:id="rId35"/>
    <s:sheet name="Stock-Based Incentive Compens36" sheetId="36" r:id="rId36"/>
    <s:sheet name="Commitments and Guarantees (Tab" sheetId="37" r:id="rId37"/>
    <s:sheet name="Restructuring and Other Speci38" sheetId="38" r:id="rId38"/>
    <s:sheet name="Supplementary Financial Informa" sheetId="39" r:id="rId39"/>
    <s:sheet name="Significant Accounting Polici40" sheetId="40" r:id="rId40"/>
    <s:sheet name="Significant Accounting Polici41" sheetId="41" r:id="rId41"/>
    <s:sheet name="Significant Accounting Polici42" sheetId="42" r:id="rId42"/>
    <s:sheet name="Significant Accounting Polici43" sheetId="43" r:id="rId43"/>
    <s:sheet name="GLOBALFOUNDRIES (Details)" sheetId="44" r:id="rId44"/>
    <s:sheet name="Equity Interest Purchase Agre45" sheetId="45" r:id="rId45"/>
    <s:sheet name="Supplemental Balance Sheet In46" sheetId="46" r:id="rId46"/>
    <s:sheet name="Goodwill and Acquired Intangi47" sheetId="47" r:id="rId47"/>
    <s:sheet name="Financial Instruments (Details)" sheetId="48" r:id="rId48"/>
    <s:sheet name="Financial Instruments (Detail49" sheetId="49" r:id="rId49"/>
    <s:sheet name="Financial Instruments (Detail50" sheetId="50" r:id="rId50"/>
    <s:sheet name="Financial Instruments (Detail51" sheetId="51" r:id="rId51"/>
    <s:sheet name="Financial Instruments (Detail52" sheetId="52" r:id="rId52"/>
    <s:sheet name="Concentrations of Credit and 53" sheetId="53" r:id="rId53"/>
    <s:sheet name="Income Taxes (Details) (Narrati" sheetId="54" r:id="rId54"/>
    <s:sheet name="Income Taxes (Details) (Schedul" sheetId="55" r:id="rId55"/>
    <s:sheet name="Income Taxes (Details) (Sched56" sheetId="56" r:id="rId56"/>
    <s:sheet name="Income Taxes (Details) (Sched57" sheetId="57" r:id="rId57"/>
    <s:sheet name="Income Taxes (Details) (Sched58" sheetId="58" r:id="rId58"/>
    <s:sheet name="Income Taxes (Details) (Summary" sheetId="59" r:id="rId59"/>
    <s:sheet name="Income Taxes (Details) (Sched60" sheetId="60" r:id="rId60"/>
    <s:sheet name="Income Taxes (Details) (Sched61" sheetId="61" r:id="rId61"/>
    <s:sheet name="Debt and Other Obligations (Det" sheetId="62" r:id="rId62"/>
    <s:sheet name="Debt and Other Obligations (D63" sheetId="63" r:id="rId63"/>
    <s:sheet name="Debt and Other Obligations (D64" sheetId="64" r:id="rId64"/>
    <s:sheet name="Debt and Other Obligations (D65" sheetId="65" r:id="rId65"/>
    <s:sheet name="Debt and Other Obligations (D66" sheetId="66" r:id="rId66"/>
    <s:sheet name="Other Expense, Net (Details)" sheetId="67" r:id="rId67"/>
    <s:sheet name="Segment Reporting (Details) (Su" sheetId="68" r:id="rId68"/>
    <s:sheet name="Segment Reporting (Details) (Sa" sheetId="69" r:id="rId69"/>
    <s:sheet name="Segment Reporting (Details) (Lo" sheetId="70" r:id="rId70"/>
    <s:sheet name="Stock-Based Incentive Compens71" sheetId="71" r:id="rId71"/>
    <s:sheet name="Stock-Based Incentive Compens72" sheetId="72" r:id="rId72"/>
    <s:sheet name="Stock-Based Incentive Compens73" sheetId="73" r:id="rId73"/>
    <s:sheet name="Stock-Based Incentive Compens74" sheetId="74" r:id="rId74"/>
    <s:sheet name="Stock-Based Incentive Compens75" sheetId="75" r:id="rId75"/>
    <s:sheet name="Other Employee Benefit Plans (D" sheetId="76" r:id="rId76"/>
    <s:sheet name="Commitments and Guarantees (Det" sheetId="77" r:id="rId77"/>
    <s:sheet name="Commitments and Guarantees (D78" sheetId="78" r:id="rId78"/>
    <s:sheet name="Commitments and Guarantees (D79" sheetId="79" r:id="rId79"/>
    <s:sheet name="Commitments and Guarantees (D80" sheetId="80" r:id="rId80"/>
    <s:sheet name="Contingencies (Details)" sheetId="81" r:id="rId81"/>
    <s:sheet name="Restructuring and Other Speci82" sheetId="82" r:id="rId82"/>
    <s:sheet name="Restructuring and Other Speci83" sheetId="83" r:id="rId83"/>
    <s:sheet name="Restructuring and Other Speci84" sheetId="84" r:id="rId84"/>
    <s:sheet name="Restructuring and Other Speci85" sheetId="85" r:id="rId85"/>
    <s:sheet name="Supplementary Financial Infor86" sheetId="86" r:id="rId86"/>
    <s:sheet name="SCHEDULE II Valuation and Qua87" sheetId="87" r:id="rId87"/>
  </s:sheets>
  <s:definedNames/>
  <s:calcPr calcId="124519" calcMode="auto" fullCalcOnLoad="1"/>
</s:workbook>
</file>

<file path=xl/sharedStrings.xml><?xml version="1.0" encoding="utf-8"?>
<sst xmlns="http://schemas.openxmlformats.org/spreadsheetml/2006/main" uniqueCount="977">
  <si>
    <t>Document and Entity Information Document - USD ($) $ in Billions</t>
  </si>
  <si>
    <t>12 Months Ended</t>
  </si>
  <si>
    <t>Dec. 26, 2015</t>
  </si>
  <si>
    <t>Feb. 12, 2016</t>
  </si>
  <si>
    <t>Jun. 27, 2015</t>
  </si>
  <si>
    <t>Document Information [Line Items]</t>
  </si>
  <si>
    <t>Document Type</t>
  </si>
  <si>
    <t>10-K</t>
  </si>
  <si>
    <t>Amendment Flag</t>
  </si>
  <si>
    <t>false</t>
  </si>
  <si>
    <t>Document Period End Date</t>
  </si>
  <si>
    <t>Dec. 26,
		2015</t>
  </si>
  <si>
    <t>Document Fiscal Year Focus</t>
  </si>
  <si>
    <t>Document Fiscal Period Focus</t>
  </si>
  <si>
    <t>FY</t>
  </si>
  <si>
    <t>Trading Symbol</t>
  </si>
  <si>
    <t>AMD</t>
  </si>
  <si>
    <t>Entity Registrant Name</t>
  </si>
  <si>
    <t>ADVANCED MICRO DEVICES INC</t>
  </si>
  <si>
    <t>Entity Central Index Key</t>
  </si>
  <si>
    <t>Current Fiscal Year End Date</t>
  </si>
  <si>
    <t>--12-26</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shares in Millions, $ in Millions</t>
  </si>
  <si>
    <t>Dec. 27, 2014</t>
  </si>
  <si>
    <t>Dec. 28, 2013</t>
  </si>
  <si>
    <t>Net revenue</t>
  </si>
  <si>
    <t>Cost of sales</t>
  </si>
  <si>
    <t>Gross margin</t>
  </si>
  <si>
    <t>Research and development</t>
  </si>
  <si>
    <t>Marketing, general and administrative</t>
  </si>
  <si>
    <t>Amortization of acquired intangible assets</t>
  </si>
  <si>
    <t>Restructuring and other special charges, net</t>
  </si>
  <si>
    <t>Goodwill impairment charge</t>
  </si>
  <si>
    <t>Legal settlements, net</t>
  </si>
  <si>
    <t>Operating income (loss)</t>
  </si>
  <si>
    <t>Interest expense</t>
  </si>
  <si>
    <t>Other expense, net</t>
  </si>
  <si>
    <t>Loss before income taxes</t>
  </si>
  <si>
    <t>Provision for income taxes</t>
  </si>
  <si>
    <t>Net loss</t>
  </si>
  <si>
    <t>Net loss per share</t>
  </si>
  <si>
    <t>Basic</t>
  </si>
  <si>
    <t>Diluted</t>
  </si>
  <si>
    <t>Shares used in per share calculation</t>
  </si>
  <si>
    <t>Consolidated Statements of Comprehensive Loss - USD ($) $ in Millions</t>
  </si>
  <si>
    <t>Unrealized gains (losses) on available-for-sale securities:</t>
  </si>
  <si>
    <t>Unrealized gains (losses) arising during period, net of tax effect of $0</t>
  </si>
  <si>
    <t>Reclassification adjustment for (gains) losses realized and included in net loss, net of tax effect of $0</t>
  </si>
  <si>
    <t>Total change in unrealized gains (losses) on available-for-sale securities, net of tax</t>
  </si>
  <si>
    <t>Unrealized gains (losses) on cash flow hedges:</t>
  </si>
  <si>
    <t>Reclassification adjustment for (gains) losses realized and included in net loss, net of tax effect of $0, $0 and $3</t>
  </si>
  <si>
    <t>Total change in unrealized gains (losses) on cash flow hedges, net of tax</t>
  </si>
  <si>
    <t>Total other comprehensive income (loss)</t>
  </si>
  <si>
    <t>Total comprehensive loss</t>
  </si>
  <si>
    <t>Consolidated Statements of Comprehensive Income Loss (Parenthetical) - USD ($) $ in Millions</t>
  </si>
  <si>
    <t>Tax effect related to available-for-sale securities:</t>
  </si>
  <si>
    <t>Unrealized gains (losses) arising during period</t>
  </si>
  <si>
    <t>Reclassification adjustment for (gains) losses realized and included in net loss</t>
  </si>
  <si>
    <t>Tax effect related to cash flow hedges:</t>
  </si>
  <si>
    <t>Reclassification adjustment for (gains) losses realized and included in net income loss</t>
  </si>
  <si>
    <t>Consolidated Balance Sheets - USD ($) $ in Millions</t>
  </si>
  <si>
    <t>Current assets:</t>
  </si>
  <si>
    <t>Cash and cash equivalents</t>
  </si>
  <si>
    <t>Marketable securities</t>
  </si>
  <si>
    <t>Accounts receivable, net</t>
  </si>
  <si>
    <t>Inventories, net</t>
  </si>
  <si>
    <t>Prepayments and other - GLOBALFOUNDRIES</t>
  </si>
  <si>
    <t>Prepaid expenses</t>
  </si>
  <si>
    <t>Other current assets</t>
  </si>
  <si>
    <t>Total current assets</t>
  </si>
  <si>
    <t>Property, plant and equipment, net</t>
  </si>
  <si>
    <t>Acquisition related intangible assets, net</t>
  </si>
  <si>
    <t>Goodwill</t>
  </si>
  <si>
    <t>Other assets</t>
  </si>
  <si>
    <t>Total assets</t>
  </si>
  <si>
    <t>Current liabilities:</t>
  </si>
  <si>
    <t>Short-term debt</t>
  </si>
  <si>
    <t>Accounts payable</t>
  </si>
  <si>
    <t>Payable to GLOBALFOUNDRIES</t>
  </si>
  <si>
    <t>Accrued liabilities</t>
  </si>
  <si>
    <t>Other current liabilities</t>
  </si>
  <si>
    <t>Deferred income on shipments to distributors</t>
  </si>
  <si>
    <t>Total current liabilities</t>
  </si>
  <si>
    <t>Long-term debt</t>
  </si>
  <si>
    <t>Other long-term liabilities</t>
  </si>
  <si>
    <t>Commitments and contingencies (see Notes 15 and 16)</t>
  </si>
  <si>
    <t xml:space="preserve"> </t>
  </si>
  <si>
    <t>Stockholders’ equity:</t>
  </si>
  <si>
    <t>Common stock, par value $0.01; 1,500 shares authorized on December 26, 2015 and December 27, 2014; shares issued: 806 shares on December 26, 2015 and 788 shares on December 27, 2014; shares outstanding: 792 shares on December 26, 2015 and 776 shares on December 27, 2014</t>
  </si>
  <si>
    <t>Additional paid-in capital</t>
  </si>
  <si>
    <t>Treasury stock, at cost (14 shares on December 26, 2015 and 12 shares on December 27, 2014 )</t>
  </si>
  <si>
    <t>Accumulated deficit</t>
  </si>
  <si>
    <t>Accumulated other comprehensive loss</t>
  </si>
  <si>
    <t>Total stockholders’ equity (deficit)</t>
  </si>
  <si>
    <t>Total liabilities and stockholders’ equity (deficit)</t>
  </si>
  <si>
    <t>Consolidated Balance Sheets (Parenthetical) - $ / shares</t>
  </si>
  <si>
    <t>Common stock, par value</t>
  </si>
  <si>
    <t>Common stock, shares authorized</t>
  </si>
  <si>
    <t>Common stock, shares issued</t>
  </si>
  <si>
    <t>Common stock, shares outstanding</t>
  </si>
  <si>
    <t>Treasury stock, shares</t>
  </si>
  <si>
    <t>Consolidated Statements of Stockholders Equity (Deficit) - USD ($) shares in Millions, $ in Millions</t>
  </si>
  <si>
    <t>Total</t>
  </si>
  <si>
    <t>Common Stock</t>
  </si>
  <si>
    <t>Additional Paid-in Capital</t>
  </si>
  <si>
    <t>Treasury Stock</t>
  </si>
  <si>
    <t>Accumulated Deficit</t>
  </si>
  <si>
    <t>Accumulated Other Comprehensive Income (Loss)</t>
  </si>
  <si>
    <t>Beginning Balance at Dec. 29, 2012</t>
  </si>
  <si>
    <t>Beginning Balance, shares at Dec. 29, 2012</t>
  </si>
  <si>
    <t>Increase (Decrease) in Stockholders' Equity [Roll Forward]</t>
  </si>
  <si>
    <t>Other comprehensive income (loss)</t>
  </si>
  <si>
    <t>Common stock issued under stock-based compensation plans, shares</t>
  </si>
  <si>
    <t>Common stock issued under stock-based compensation plans</t>
  </si>
  <si>
    <t>Common stock issued under stock-based compensation plans, net of tax withholding</t>
  </si>
  <si>
    <t>Stock-based compensation</t>
  </si>
  <si>
    <t>Adjustment to equity component of the 6.00% Notes resulting from debt buyback</t>
  </si>
  <si>
    <t>Ending Balance at Dec. 28, 2013</t>
  </si>
  <si>
    <t>Ending Balance, shares at Dec. 28, 2013</t>
  </si>
  <si>
    <t>Common stock issued by exercise of warrants, shares</t>
  </si>
  <si>
    <t>Common stock issued by exercise of warrants</t>
  </si>
  <si>
    <t>Treasury stock acquired</t>
  </si>
  <si>
    <t>stock-based compensation related to restructuring and other special charges</t>
  </si>
  <si>
    <t>Ending Balance at Dec. 27, 2014</t>
  </si>
  <si>
    <t>Ending Balance, shares at Dec. 27, 2014</t>
  </si>
  <si>
    <t>Ending Balance at Dec. 26, 2015</t>
  </si>
  <si>
    <t>Ending Balance, shares at Dec. 26, 2015</t>
  </si>
  <si>
    <t>Consolidated Statements of Cash Flows - USD ($) $ in Millions</t>
  </si>
  <si>
    <t>Cash flows from operating activities:</t>
  </si>
  <si>
    <t>Adjustments to reconcile net loss to net cash used in operating activities:</t>
  </si>
  <si>
    <t>Depreciation and amortization</t>
  </si>
  <si>
    <t>Net loss on disposal of property, plant and equipment</t>
  </si>
  <si>
    <t>Stock-based compensation expense</t>
  </si>
  <si>
    <t>Non-cash interest expense</t>
  </si>
  <si>
    <t>Net loss on debt redemptions</t>
  </si>
  <si>
    <t>Other</t>
  </si>
  <si>
    <t>Changes in operating assets and liabilities:</t>
  </si>
  <si>
    <t>Accounts receivable</t>
  </si>
  <si>
    <t>Inventories</t>
  </si>
  <si>
    <t>Prepaid expenses and other assets</t>
  </si>
  <si>
    <t>Accounts payables, accrued liabilities and other</t>
  </si>
  <si>
    <t>Net cash used in operating activities</t>
  </si>
  <si>
    <t>Cash flows from investing activities:</t>
  </si>
  <si>
    <t>Purchases of available-for-sale securities</t>
  </si>
  <si>
    <t>Purchases of property, plant and equipment</t>
  </si>
  <si>
    <t>Proceeds from sales and maturities of available-for-sale securities</t>
  </si>
  <si>
    <t>Proceeds from sale of property, plant and equipment</t>
  </si>
  <si>
    <t>Net cash provided by (used in) investing activities</t>
  </si>
  <si>
    <t>Cash flows from financing activities:</t>
  </si>
  <si>
    <t>Proceeds from borrowings, net</t>
  </si>
  <si>
    <t>Proceeds from issuance of common stock</t>
  </si>
  <si>
    <t>Repayments of long-term debt and capital lease obligations</t>
  </si>
  <si>
    <t>Net cash provided by financing activities</t>
  </si>
  <si>
    <t>Net increase (decrease) in cash and cash equivalents</t>
  </si>
  <si>
    <t>Cash and cash equivalents at beginning of year</t>
  </si>
  <si>
    <t>Cash and cash equivalents at end of year</t>
  </si>
  <si>
    <t>Supplemental disclosures of cash flow information:</t>
  </si>
  <si>
    <t>Cash paid during the year for interest</t>
  </si>
  <si>
    <t>Cash paid during the year for income taxes</t>
  </si>
  <si>
    <t>Nature of Operations</t>
  </si>
  <si>
    <t>Organization, Consolidation and Presentation of Financial Statements [Abstract]</t>
  </si>
  <si>
    <t>Nature of Operations Advanced Micro Devices, Inc. is a global semiconductor company. References herein to AMD or the Company mean Advanced Micro Devices, Inc. and its consolidated subsidiaries. The Company primarily offers: (i) x86 microprocessors, as a standalone central processing unit (CPU) or as incorporated into an accelerated processing unit (APU), chipsets, and discrete graphics processing units (GPUs) for the consumer, commercial and professional graphics markets; and (ii) server and embedded CPUs, GPUs and APUs, and semi-custom System-on-Chip (SoC) products and technology for game consoles.</t>
  </si>
  <si>
    <t>Significant Accounting Policies</t>
  </si>
  <si>
    <t>Accounting Policies [Abstract]</t>
  </si>
  <si>
    <t>Summary of Significant Accounting Policies</t>
  </si>
  <si>
    <t>Summary of Significant Accounting Policies Fiscal Year . The Company uses a 52 or 53 week fiscal year ending on the last Saturday in December. Fiscal 2015 , 2014 and 2013 ended December 26, 2015 , December 27, 2014 and December 28, 2013 , respectively, each consisted of 52 weeks. Principles of Consolidation. The consolidated financial statements include the Company’s accounts and those of its wholly-owned subsidiaries. Upon consolidation, all significant intercompany accounts and transactions are eliminated. Use of Estimates. The preparation of consolidated financial statements in conformity with U.S. generally accepted accounting principles (U.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are likely to differ from those estimates, and such differences may be material to the financial statements. Areas where management uses subjective judgment include, but are not limited to, revenue allowances, inventory valuation, valuation and impairment of goodwill, valuation of investments in marketable securities, deferred income taxes and restructuring charges. Revenue Recognition. The Company recognizes revenue from products sold directly to customers, including original equipment manufacturers (OEMs), when persuasive evidence of an arrangement exists, the price is fixed or determinable, delivery has occurred and collectability is reasonably assured. Estimates of product returns, allowances and future price reductions, based on actual historical experience and other known or anticipated trends and factors, are recorded at the time revenue is recognized. The Company sells to distributors under terms allowing the majority of distributors certain rights of return and price protection on unsold merchandise held by them. The distributor agreements, which may be cancelled by either party upon specified notice, generally contain a provision for the return of those of the Company’s products that the Company has removed from its price book and that are not more than 12 months older than the manufacturing code date. In addition, some agreements with distributors may contain standard stock rotation provisions permitting limited levels of product returns. Therefore, the Company is unable to estimate the product returns and pricing when the product is sold to the distributors. Accordingly, the Company defers the gross margin resulting from the deferral of both revenue and related product costs from sales to distributors with agreements that have the aforementioned terms until the merchandise is resold by the distributors and reports such deferred amounts as “Deferred income on shipments to distributors” on its consolidated balance sheet. Products are sold to distributors at standard published prices that are contained in price books that are broadly provided to the Company’s various distributors. Distributors are then required to pay for these products within the Company’s standard contractual terms, which are typically net 60 days. The Company records allowances for price protection given to distributors and customer rebates in the period of distributor re-sale. The Company determines these allowances based on specific contractual terms with its distributors. Price reductions generally do not result in sales prices that are less than the Company’s product cost. Deferred income on shipments to distributors is revalued at the end of each period based on the change in inventory units at distributors, latest published prices and latest product costs. The Company records estimated reductions to revenue under distributor and customer incentive programs, including certain cooperative advertising and marketing promotions and volume based incentives and special pricing arrangements, at the time the related revenues are recognized. For transactions where the Company reimburses a customer for a portion of the customer’s cost to perform specific product advertising or marketing and promotional activities, such amounts are recorded as a reduction of revenue unless they qualify for expense recognition. Shipping and handling costs associated with product sales are included in cost of sales. Deferred revenue and related product costs were as follows: December 26, December 27, (In millions) Deferred revenue $ 94 $ 130 Deferred cost of sales (41 ) (58 ) Deferred income on shipments to distributors $ 53 $ 72 Inventories. Inventories are stated at standard cost adjusted to approximate the lower of actual cost (first-in, first-out method) or market. The Company adjusts inventory carrying value for estimated obsolescence equal to the difference between the cost of inventory and the estimated market value based upon assumptions about future demand and market conditions. The Company fully reserves for inventories and noncancelable purchase orders for inventory deemed obsolete. The Company performs periodic reviews of inventory items to identify excess inventories on hand by comparing on-hand balances to anticipated usage using recent historical activity as well as anticipated or forecasted demand. If estimates of customer demand diminish further or market conditions become less favorable than those projected by the Company, additional inventory adjustments may be required . Goodwill. Goodwill represents the excess of the purchase price over the fair value of net tangible and identifiable intangible assets acquired. In accordance with Accounting Standards Codification (ASC) 350, “Goodwill and Other Intangible Assets,” goodwill is not amortized, but rather is tested for impairment at least annually or more frequently if indicators of impairment present. The Company performs its annual goodwill impairment analysis as of the first day of the fourth quarter of each year and, if certain events or circumstances indicate that an impairment loss may have been incurred, on an interim basis. The analysis of potential impairment of goodwill requires a two-step process. The first step of the impairment test is to compare the fair value of each reporting unit to its carrying value. If step one indicates that impairment potentially exists, the second step is performed to measure the amount of impairment, if any. Goodwill impairment exists when the estimated fair value of goodwill is less than its carrying value. Commitments and Contingencies. From time to time the Company is a defendant or plaintiff in various legal actions that arise in the normal course of business. The Company is also a party to environmental matters, including local, regional, state and federal government clean-up activities at or near locations where the Company currently or has in the past conducted business. The Company is required to assess the likelihood of any adverse judgments or outcomes to these matters as well as potential ranges of reasonably possible losses. A determination of the amount of reserves required for these commitments and contingencies, if any, that would be charged to earnings, includes assessing the probability of adverse outcomes and estimating the amount of potential losses. The required reserves, if any, may change in the future due to new developments in each matter or changes in circumstances such as a change in settlement strategy. Changes in required reserves could increase or decrease the Company’s earnings in the period the changes are made. (See Notes 15 and 16). Restructuring Charges. Restructuring charges are primarily comprised of severance costs, contract and program termination costs, asset impairments and costs of facility consolidation and closure. Restructuring charges are recorded upon approval of a formal management plan and are included in the operating results of the period in which such plan is approved and the expense becomes estimable. To estimate restructuring charges, management utilizes assumptions of the number of employees that would be involuntarily terminated and of future costs to operate and eventually vacate duplicate facilities. Severance and other employee separation costs are accrued when it is probable that benefits will be paid and the amount is reasonably estimable. The rates used in determining severance accruals are based on the Company’s policies and practices and negotiated settlements. Cash Equivalents. Cash equivalents consist of financial instruments that are readily convertible into cash and have original maturities of three months or less at the time of purchase. Investments in Certain Debt and Equity Securities . The Company classifies its investments in debt and marketable equity securities at the date of acquisition as available-for-sale. Available-for-sale securities are reported at fair value with the related unrealized gains and losses included, net of tax, in accumulated other comprehensive loss, a component of stockholders’ equity. Realized gains and losses and declines in the value of available-for-sale securities determined to be other than temporary are included in other income (expense), net. The cost of securities sold is determined based on the specific identification method. The Company classifies investments in debt securities with maturities of more than three months at the time of purchase as marketable securities on its consolidated balance sheet. Classification of these securities as current is based on the Company’s intent and belief in its ability to sell these securities and use the proceeds from sale in operations within 12 months. Derivative Financial Instruments. The Company maintains a foreign currency hedging strategy which uses derivative financial instruments to mitigate the risks associated with changes in foreign currency exchange rates. This strategy takes into consideration all of the Company’s consolidated exposures. The Company does not use derivative financial instruments for trading or speculative purposes. In applying its strategy, the Company used foreign currency forward contracts to hedge certain forecasted expenses denominated in foreign currencies. The Company designated these contracts as cash flow hedges of forecasted expenses, to the extent eligible under the accounting rules, and evaluates hedge effectiveness prospectively and retrospectively. As such, the effective portion of the gain or loss on these contracts is reported as a component of accumulated other comprehensive loss and reclassified to earnings in the same line item as the associated forecasted transaction and in the same period during which the hedged transaction affects earnings. Any ineffective portion is immediately recorded in earnings. The Company also uses, from time to time, foreign currency forward contracts to economically hedge recognized foreign currency exposures on the balance sheets of various subsidiaries. The Company does not designate these forward contracts as hedging instruments. Accordingly, the gain or loss associated with these contracts is immediately recorded in earnings. Property, Plant and Equipment. Property, plant and equipment are stated at cost. Depreciation and amortization are provided on a straight-line basis over the estimated useful lives of the assets for financial reporting purposes. Estimated useful lives for financial reporting purposes are as follows: equipment, two to six years ; buildings and building improvements, up to 40 years ; and leasehold improvements, measured by the shorter of the remaining terms of the leases or the estimated useful economic lives of the improvements. Assets Held for Sale. Assets held for sale represents components that meet accounting requirements to be classified as held for sale and presented as single asset and liability amounts in the Company’s financial statements at lower of carrying value or fair value, less cost to sell. The determination of fair value involves significant judgments and assumptions. In determining the fair value less cost to sell, the Company considered factors including, among others, the nature of the sales transaction, the composition of assets and/or businesses in the disposal group, current sales prices for comparable assets and/or businesses and negotiations with third party purchaser(s). As of December 26, 2015, the Company’s assets held for sale included in other current assets and liabilities related to assets held for sale included in other current liabilities amounted to $183 million and $79 million , respectively. See Note 4 “Equity Interest Purchase Agreement” below, for additional information. Product Warranties. The Company generally warrants that its products sold to its customers will conform to the Company’s approved specifications and be free from defects in material and workmanship under normal use and service for one year. Subject to certain exceptions, the Company also offers a three-year limited warranty to end users for only those central processing unit (CPU) and AMD accelerated processing unit (APU) products that are commonly referred to as “processors in a box” and for certain server CPU products. The Company also offered extended limited warranties to certain customers of “tray” microprocessor products and/or professional graphics products who have written agreements with the Company and target their computer systems at the commercial and/or embedded markets. The Company accrues warranty costs at the time of sale of warranted products. Foreign Currency Translation/Transactions. The functional currency of all of the Company’s foreign subsidiaries is the U.S. dollar. Assets and liabilities denominated in non-U.S. dollars have been remeasured into U.S. dollars at current exchange rates for monetary assets and liabilities and historical exchange rates for non-monetary assets and liabilities. Non-U.S. dollar denominated transactions have been remeasured at average exchange rates in effect during each period, except for those cost of sales and expense transactions related to non-monetary balance sheet amounts, which have been remeasured at historical exchange rates. The gains or losses from foreign currency remeasurement are included in earnings. Foreign Subsidies. The Company received investment grants in connection with the construction and operation of certain facilities in Asia. Generally, such grants are subject to forfeiture in declining amounts over the life of the agreement if the Company does not maintain certain levels of employment or meet other conditions specified in the relevant grant documents. Accordingly, amounts granted are initially recorded as a receivable until cash proceeds are received. In the period the grant receivable is recorded, a current and long-term liability is also recorded which is subsequently amortized as a reduction to cost of sales. The Company also received grants relating to certain research and development projects. These research and development funds are generally recorded as a reduction of research and development expenses when all conditions and requirements set forth in the underlying grant agreement are met. Marketing, Communications and Advertising Expenses. Marketing, communications and advertising expenses for 2015 , 2014 and 2013 were approximately $154 million , $194 million and $210 million , respectively. Cooperative advertising funding obligations under customer incentive programs are accrued and the costs are recorded upon agreement with customers and vendor partners. Cooperative advertising expenses are recorded as marketing, general and administrative expense to the extent the cash paid does not exceed the estimated fair value of the advertising benefit received. Any excess of cash paid over the estimated fair value of the advertising benefit received is recorded as a reduction of revenue. Net Loss Per Share. Basic net loss per share is computed based on the weighted-average number of shares outstanding and shares issuable upon exercise of the warrants issued by the Company to West Coast Hitech L.P. (WCH), in connection with the GLOBALFOUNDRIES, Inc. (GF) transaction in 2009. On March 7, 2014 , the Company issued 34,906,166 shares of common stock pursuant to the cashless exercise in full by WCH of its warrant to purchase up to 35,000,000 shares of the Company’s common stock at an exercise price of $0.01 per share. As a result, the warrant is no longer outstanding. The issuance of the common stock did not have any effect on basic and dilutive earnings per share amounts because the full 35,000,000 shares of common stock issuable to WCH had already been included in the denominator for calculating basic and dilutive earnings per share for all periods presented. Diluted net income per share is computed based on the weighted-average number of shares outstanding plus any potentially dilutive shares outstanding. Potentially dilutive shares include stock options, restricted stock, restricted stock units and shares issuable upon the conversion of convertible debt. The following table sets forth the components of basic and diluted loss per share: 2015 2014 2013 (In millions, except per share amounts) Numerator—Net loss: Numerator for basic and diluted net loss per share $ (660 ) $ (403 ) $ (83 ) Denominator—Weighted-average shares: Denominator for basic and diluted net loss per share 783 768 754 Net loss per share: Basic $ (0.84 ) $ (0.53 ) $ (0.11 ) Diluted $ (0.84 ) $ (0.53 ) $ (0.11 ) Potential shares from outstanding stock options, restricted stock and restricted stock units totaling approximately 52 million , 48 million and 59 million for 2015 , 2014 and 2013 , respectively, were not included in the net loss per share calculations as their inclusion would have been anti-dilutive. Accumulated Other Comprehensive Loss. Unrealized holding gains or losses on the Company’s available-for-sale securities and unrealized holding gains and losses on derivative financial instruments qualifying as cash flow hedges are included in other comprehensive loss. The table below summarizes the changes in accumulated other comprehensive loss by component for the years ended December 26, 2015 and December 27, 2014 : December 26, December 27, Unrealized gains (losses) on available-for-sale securities Unrealized gains (losses) on cash flow hedges Total Unrealized gains (losses) on available-for-sale securities Unrealized gains (losses) on cash flow hedges Total (In millions) Beginning balance $ 1 $ (6 ) $ (5 ) $ 1 $ (3 ) $ (2 ) Unrealized gains (losses) arising during the period, net of tax effects (2 ) (22 ) (24 ) — (9 ) (9 ) Reclassification adjustment for (gains) losses realized and included in net loss, net of tax effects — 21 21 — 6 6 Total other comprehensive income (loss) (2 ) (1 ) (3 ) — (3 ) (3 ) Ending balance $ (1 ) $ (7 ) $ (8 ) $ 1 $ (6 ) $ (5 ) Stock-Based Compensation . The Company estimates stock-based compensation cost for stock options at the grant date based on the option’s fair-value as calculated by the lattice-binomial option-pricing model. For restricted stock and restricted stock units, including performance-based restricted stock units (PRSUs), fair value is based on the closing price of the Company’s common stock on the grant date. The Company estimates the grant-date fair value of stock options, restricted stock and restricted stock units that involve a market condition using a Monte Carlo simulation model. Compensation expense is recognized over the vesting period of the applicable award using the straight-line method. The application of the lattice-binomial option-pricing model requires the use of extensive actual employee exercise behavior data and the use of a number of complex assumptions including expected volatility of the Company’s common stock, risk-free interest rate and expected dividends. Significant changes in any of these assumptions could materially affect the fair value of stock options granted in the future. Forfeiture rates are estimated at the time of grant and revised, if necessary, in subsequent periods if actual forfeitures differ from those estimates in order to derive the Company’s best estimate of awards ultimately expected to vest. Recently Issued Accounting Standards Income Tax. In November 2015, the Financial Accounting Standards Board (FASB) issued Accounting Standards Update (ASU) 2015-17, Balance Sheet Classification of Deferred Taxes , which simplifies the presentation of deferred income taxes by requiring that all deferred tax assets and liabilities to be classified as non-current on the consolidated balance sheet. ASU 2015-17 will be effective in the first quarter of 2017, with early adoption permitted. ASU 2015-17 may be adopted either prospectively or retrospectively. The Company is currently evaluating the impact of its pending adoption of ASU 2015-17 on its consolidated financial statements. Inventory. In July 2015, the FASB issued ASU 2015-11, Simplifying the Measurement of Inventory , which simplifies the measurement of inventory by requiring certain inventory to be measured at the lower of cost or net realizable value. ASU 2015-11 will be effective in the first quarter of 2017, with early adoption permitted. The Company is currently evaluating the impact of its pending adoption of ASU 2015-11 on its consolidated financial statements. Interest—Imputation of Interest. In April 2015, the FASB issued ASU 2015-03, Simplifying the Presentation of Debt Issuance Costs , which requires an entity to present such costs in the balance sheet as a direct deduction from the related debt liability rather than as an asset. Amortization of the costs will continue to be reported as interest expense. ASU 2015-03 will be effective for annual reporting periods beginning after December 15, 2015 and interim periods within fiscal years beginning after December 15, 2016, with early adoption permitted. The new guidance will be applied retrospectively to each prior period presented. The Company plans to adopt ASU 2015-03 in the first quarter of 2016, at which time the Company will reclassify approximately $30 million of debt issuance costs associated with the Company’s long-term debt from other non-current assets to long-term debt. A reclassification will also be applied retrospectively to each prior period presented. Disclosure of Going Concern Uncertainties. In August 2014, the FASB issued ASU 2014-15, Disclosure of Uncertainties about an Entity’s Ability to Continue as a Going Concern (ASU 2014-15), which provides guidance on management’s responsibility in evaluating whether there is substantial doubt about a company’s ability to continue as a going concern and to provide related footnote disclosures. ASU 2014-15 will be effective in the fourth quarter of 2016, with early adoption permitted. The Company is currently evaluating the impact of its pending adoption of ASU 2014-15 on its consolidated financial statements. Share-Based Payments with Performance Targets. In June 2014, the FASB issued ASU 2014-12, Accounting for Share-Based Payments When the Terms of an Award Provide That a Performance Target Could Be Achieved after the Requisite Service Period , which requires that a performance target be treated as a performance condition if it affects vesting and could be achieved after the requisite service period is rendered. ASU 2014-12 will be effective in the first quarter of 2016, with early adoption permitted. The Company may use either of two methods: (i) prospective application to all awards granted or modified after the effective date or (ii) retrospective application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The Company evaluated the impact of its pending adoption of ASU 2014-12 on its consolidated financial statements and has not yet determined which method it will apply. The adoption of this standard will not materially impact the Company’s consolidated financial statements. Revenue Recognition. In May 2014, the FASB issued ASU 2014-09, Revenue from Contracts with Customers (Topic 606) , which creates a single source of revenue guidance under U.S. GAAP for all companies in all industries. The core principle of ASU 2014-09 is that revenue should be recognized in a manner that depicts the transfer of promised goods or services to customers in an amount that reflects the consideration to which the entity expects to be entitled in exchange for those goods or services. ASU 2014-09 defines a five-step process in order to achieve this core principle, which may require the use of judgment and estimates. ASU 2014-09 also requires expanded qualitative and quantitative disclosures relating to the nature, amount, timing and uncertainty of revenue and cash flows arising from contracts with customers, including significant judgments and estimates used. In July 2015, FASB announced a decision to defer the effective date for this ASU. ASU 2014-09 will be effective for the Company in the first quarter of 2018 with early adoption permitted (for annual reporting periods beginning after December 15, 2016). The Company may adopt ASU 2014-09 either by using a full retrospective approach for all periods presented in the period of adoption or a modified retrospective approach. The Company is currently evaluating the impact of its pending adoption of ASU 2014-09 on its consolidated financial statements and has not yet determined which approach it will apply.</t>
  </si>
  <si>
    <t>GLOBALFOUNDRIES</t>
  </si>
  <si>
    <t>Related Party Transactions [Abstract]</t>
  </si>
  <si>
    <t>GLOBALFOUNDRIES Formation and Accounting On March 2, 2009 , the Company consummated the transactions contemplated by the Master Transaction Agreement among the Company, Advanced Technology Investment Company LLC (currently known as Mubadala Technology Investments LLC (Mubadala Tech)) and West Coast Hitech L.P. (WCH), pursuant to which the Company formed GLOBALFOUNDRIES Inc. (GF). In connection with the consummation of the transactions contemplated by the Master Transaction Agreement, the Company, Mubadala Tech and GF entered into a Wafer Supply Agreement (the WSA), a Funding Agreement (the Funding Agreement) and a Shareholders’ Agreement (the Shareholders’ Agreement) on March 2, 2009. At GF’s formation on March 2, 2009 and through December 26, 2009, GF was deemed a variable-interest entity, and the Company was deemed to be GF’s primary beneficiary. Accordingly, the Company consolidated GF under applicable accounting rules. As a result of certain GF governance changes, the Company deconsolidated GF and accounted for its GF ownership under the equity method of accounting as of December 27, 2009 . Following the deconsolidation, GF became the Company’s related party. In the first quarter of 2011, as a result of a contribution to GF by an affiliate of Mubadala Tech and certain GF governance changes noted above, the Company’s ownership in GF was diluted, and the Company concluded that it no longer had the ability to exercise significant influence over GF. Accordingly, the Company changed the accounting for the investment in GF from the equity method to the cost method of accounting and recognized a dilution gain in investee of approximately $492 million . In the fourth quarter of 2011, the Company identified indicators of impairment in GF that were deemed other than temporary. The Company performed a valuation analysis and recorded a non-cash impairment charge of $209 million . The carrying value of the Company’s remaining investment in GF after the impairment charge was $278 million as of December 31, 2011. On March 4, 2012, as partial consideration for certain rights received under a second amendment to the WSA, the Company transferred to GF all of the remaining capital stock of GF that the Company owned. In addition, as of March 4, 2012, the Funding Agreement was terminated, and the Company was no longer party to the Shareholders’ Agreement. As a result of these transactions, the Company no longer owned any GF capital stock as of March 4, 2012. GF continues to be a related party of the Company because Mubadala Development Company PJSC (Mubadala) and Mubadala Tech are affiliated with WCH, the Company’s largest stockholder. WCH and Mubadala Tech are wholly-owned subsidiaries of Mubadala. Wafer Supply Agreement The WSA governs the terms by which the Company purchases products manufactured by GF. Pursuant to the WSA, the Company is required to purchase all of its microprocessor and APU product requirements and a certain portion of its GPU product requirements from GF with limited exceptions. If the Company acquires a third party business that manufactures microprocessor and APU products, the Company will have up to two years to transition the manufacture of such microprocessor and APU products to GF. The WSA terminates no later than March 2, 2024 . GF has agreed to use commercially reasonable efforts to assist the Company to transition the supply of products to another provider and to continue to fulfill purchase orders for up to two years following the termination or expiration of the WSA. During the transition period, pricing for microprocessor and APU products will remain as set forth in the WSA, but the Company’s purchase commitments to GF will no longer apply. Third Amendment to Wafer Supply Agreement . On December 6, 2012 , the Company entered into a third amendment to the WSA. Pursuant to the third amendment, the Company modified its wafer purchase commitments for the fourth quarter of 2012 made pursuant to the second amendment to the WSA. In addition, the Company agreed to certain pricing and other terms of the WSA applicable to wafers for its microprocessor and APU products to be delivered by GF to the Company from the fourth quarter of 2012 through December 31, 2013. Pursuant to the third amendment, GF agreed to waive a portion of the Company’s wafer purchase commitments for the fourth quarter of 2012. In consideration for this waiver, the Company agreed to pay GF a fee of $320 million . As a result, the Company recorded a lower of cost or market charge of $273 million for the write-down of inventory to its market value in the fourth quarter of 2012. The cash impact of this $320 million fee was paid over several quarters, with $80 million paid on December 28, 2012, $40 million paid on April 1, 2013 and $200 million paid on December 31, 2013. Fourth Amendment to Wafer Supply Agreement . On March 30, 2014 , the Company entered into a fourth amendment to the WSA. The primary effect of the fourth amendment was to establish volume purchase commitments and fixed pricing for the 2014 calendar year as well as to modify certain other terms of the WSA applicable to wafers for some of the Company’s microprocessor unit, graphics processor unit and semi-custom game console products to be delivered by GF to the Company during the 2014 calendar year. Fifth Amendment to Wafer Supply Agreement . On April 16, 2015 , the Company entered into a fifth amendment to the WSA. The primary effect of the fifth amendment was to establish volume purchase commitments and fixed pricing for the 2015 calendar year as well as to modify certain other terms of the WSA applicable to wafers for some of the Company’s microprocessor unit, graphics processor unit and semi-custom products to be delivered by GF to the Company during the 2015 calendar year. As of December 26, 2015, certain wafer deliveries under the fifth amendment to the WSA have been delayed until fiscal 2016. As of December 26, 2015 , purchase obligations for fiscal 2016 were approximately $248 million , of which approximately $185 million , consisting of wafers and research and development activities, were received by December 31, 2015. The Company generally negotiates its purchase commitments with GF on an annual basis and as such the Company cannot meaningfully quantify or estimate its future purchase obligations to GF. The Company is currently in the process of negotiating a sixth amendment to the WSA, and it expects that its future purchases from GF will continue to be material. The Company’s total purchases from GF related to wafer manufacturing and research and development activities were $0.9 billion for 2015 and $1 billion for each 2014 and 2013 , respectively.</t>
  </si>
  <si>
    <t>Equity Interest Purchase Agreement</t>
  </si>
  <si>
    <t>Discontinued Operations and Disposal Groups [Abstract]</t>
  </si>
  <si>
    <t>Equity Interest Purchase Agreement On October 15, 2015 , the Company entered into an Equity Interest Purchase Agreement (the Equity Interest Purchase Agreement) with Nantong Fujitsu Microelectronics Co., Ltd., a Chinese joint stock company (JV Party), under which the Company will sell to JV Party a majority of the equity interests in AMD Technologies (China) Co. Ltd., a wholly-foreign owned enterprise incorporated as a limited liability company (the Chinese Target Company), and Advanced Micro Devices Export Sdn. Bhd., a Malaysian limited liability company (the Malaysian Target Company and, together with the Chinese Target Company, the Target Companies), thereby forming two joint ventures (collectively, the JVs) with JV Party in a transaction valued at approximately $436 million (the Transaction). The JV Party will acquire 85% of the equity interests in each JV for approximately $371 million and the Company estimates it will receive approximately $320 million cash, net of taxes and other customary expenses. After closing, JV Party’s affiliates will own 85% of the equity interests in each JV while certain of the Company’s subsidiaries will own the remaining 15% . The Transaction will result in the JVs providing assembly, testing, marking, packing and packaging services (ATMP) to the Company. The Company plans to account for its investment in the JVs under the equity method of accounting. The Equity Interest Purchase Agreement also has related agreements including: (i) with respect to the Malaysian Target Company, a Shareholders’ Agreement, and with respect to the Chinese Target Company, a Joint Venture Contract governing the joint venture relationships from and after the Closing, (ii) an IP License Agreement, (iii) a Manufacturing Services Agreement, (iv) a Transition Services Agreement, and (v) a Trademark License Agreement. The transaction is expected to close in the first half of 2016, pending all regulatory and other approvals. As a result of the decision to form the above JVs, the balance sheet as of December 26, 2015 reflects held-for-sale accounting of the ATMP assets and liabilities which requires reclassification of such financial amounts to current assets and current liabilities. The Company reclassified $183 million to other current assets and $79 million to other current liabilities. Asset balances reclassified into other current assets primarily consist of property, plant, and equipment of $110 million , goodwill allocation of $42 million and inventory of $15 million . Liability balances reclassified into other current liabilities primarily consist of accounts payable of $70 million . The balances included in the final gain/(loss) calculation, at closing, are likely to be different due to normal operational activities occurring through the closing date.</t>
  </si>
  <si>
    <t>Supplemental Balance Sheet Information</t>
  </si>
  <si>
    <t>Balance Sheet Related Disclosures [Abstract]</t>
  </si>
  <si>
    <t>Supplemental Balance Sheet Information Inventories December 26, December 27, (In millions) Raw materials $ 16 $ 40 Work in process 482 431 Finished goods 180 214 Total inventories, net $ 678 $ 685 Other current assets December 26, December 27, (In millions) Assets held-for-sale $ 183 $ — Other current assets 65 48 Total other current assets $ 248 $ 48 Property, plant and equipment December 26, December 27, (In millions) Land and land improvements $ 1 $ 4 Buildings and leasehold improvements 145 246 Equipment 821 1,416 Construction in progress 17 14 Property, plant and equipment, gross 984 1,680 Accumulated depreciation and amortization (796 ) (1,378 ) Total property, plant and equipment, net $ 188 $ 302 Depreciation expense for 2015 , 2014 and 2013 was $94 million , $115 million and $139 million , respectively. Other assets December 26, December 27, (In millions) Software and technology licenses $ 189 $ 219 Other 134 125 Total other assets $ 323 $ 344 Accrued liabilities December 26, December 27, (In millions) Accrued compensation and benefits $ 95 $ 139 Marketing programs and advertising expenses 109 141 Software technology and licenses payable 50 39 Other accrued and current liabilities 218 199 Total accrued liabilities $ 472 $ 518 Other current liabilities December 26, December 27, (In millions) Liabilities related to assets held-for-sale $ 79 $ — Other current liabilities 45 40 Total other current liabilities $ 124 $ 40</t>
  </si>
  <si>
    <t>Goodwill and Acquired Intangible Assets</t>
  </si>
  <si>
    <t>Goodwill and Intangible Assets Disclosure [Abstract]</t>
  </si>
  <si>
    <t>Goodwill and Acquired Intangible Assets Goodwill The carrying amounts of goodwill as of December 26, 2015 and December 27, 2014 were as follows: Computing and Graphics Enterprise, Embedded and Semi-Custom All Other Total (In millions) Initial goodwill due to ATI acquisition $ 1,194 $ 255 $ 745 $ 2,194 Initial goodwill due to SeaMicro acquisition 165 65 — 230 1,359 320 745 2,424 Accumulated impairment losses (1,126 ) — (745 ) (1,871 ) Balance as of December 28, 2013 233 320 — 553 Impairment charges (233 ) — — (233 ) Balance as of December 27, 2014 — 320 — 320 Assets held-for-sale — (42 ) — (42 ) Balance as of December 26, 2015 — 278 — 278 Accumulated impairment losses $ (1,359 ) $ — $ (745 ) $ (2,104 ) As a result of the decision to form the JVs with Nantong Fujitsu Microelectronics Co., Ltd., the balance sheet as of December 26, 2015 reflects held-for-sale accounting of the ATMP assets and liabilities which requires reclassification of such financial amounts to current assets and current liabilities. Asset balances reclassified into other current assets included goodwill of $42 million . In the third quarter of 2014, the Company’s realignment of its organizational structure, effective July 1, 2014, caused a change in the composition of the Company’s reportable segments and reporting units. This represented a change in circumstance requiring the reassignment of the goodwill to the new reporting units using a relative fair value approach and an interim goodwill impairment analysis before and after the Company’s reorganization. The Company completed this goodwill impairment analysis during the third quarter of 2014. For purposes of this analysis, the Company’s estimates of fair value were based on the income approach, which estimates the fair value of the Company’s reporting units based on future discounted cash flows. The Company determined that each reporting unit’s estimated fair value exceeded its carrying value, indicating that there was no goodwill impairment. During the fourth quarter of 2014, the Company conducted its annual impairment test of goodwill. In step one of the impairment test, the Company compared the fair value of each of the reporting units to its carrying value. The Company determined that the carrying value of the Computing and Graphics reporting unit exceeded its fair value, indicating potential goodwill impairment existed based on a combination of factors such as a decline in stock price. Therefore, the Company performed the second step of the impairment test, in which the fair value of the reporting unit is allocated to all of the assets and liabilities of the reporting unit on a fair value basis, including any unrecognized intangible assets, with any excess representing the implied fair value of goodwill. The fair value was determined using an income approach, which estimates the present value of future cash flows based on management’s forecast of revenue growth rates and operating margins. Based on this analysis, the implied fair value of the goodwill of the Computing and Graphics reporting unit was zero. The Company concluded that the carrying amount of goodwill assigned to the Computing and Graphics segment exceeded the implied fair values and recorded an impairment charge of $233 million , which is included in “Goodwill impairment charge” on the Company’s consolidated statement of operations. The Company determined that the estimated fair value exceeded the carrying value of the remaining two reporting units, indicating that there was no goodwill impairment with respect to these reporting units. In connection with completing the goodwill impairment analysis, the Company reviewed its long-lived tangible and intangible assets within the Computing and Graphics reporting unit under ASC 360, “Accounting for the Impairment or Disposal of Long-Lived Assets.” The Company determined that the forecasted undiscounted cash flows related to these assets or asset groups were in excess of their carrying values, and therefore these assets were not impaired. In the fourth quarters of 2015 and 2013 , the Company conducted its annual impairment tests of goodwill. Based on the results of the Company’s analysis of goodwill, each reporting unit’s fair value exceeded its carrying value, indicating that there was no goodwill impairment in 2015 and 2013 . Acquisition-related intangible assets As a part of the Company’s strategy to simplify and sharpen its investment focus, the Company decided to exit the dense server systems business, formerly SeaMicro, in the first quarter of 2015. As a result, the Company recorded a charge of $76 million in “Restructuring and other special charges, net” on the Company’s consolidated statements of operations during 2015. This charge consisted of an impairment charge of $62 million related to the acquired intangible assets. The Company concluded that the carrying value of the acquired intangible assets associated with its dense server systems business was fully impaired as the Company did not have plans to utilize the related freedom fabric technology in any of its future products nor did it have any plans at that time to monetize the associated intellectual property. The balances of acquisition-related intangible assets as of December 26, 2015 and December 27, 2014 were as follows: December 26, 2015 December 27, 2014 Gross Impairment charges Accumulated Amortization Net Weighted-average amortization period Gross Accumulated Amortization Net (In millions, except years) Developed technology $ 258 $ (54 ) $ (204 ) $ — 5.15 years $ 258 $ (201 ) $ 57 In-process research and development 6 (6 ) — — N/A 6 — 6 Customer relationships 168 (1 ) (167 ) — 1.25 years 168 (167 ) 1 Trademark and trade name 37 (1 ) (36 ) — 1.25 years 37 (36 ) 1 Total $ 469 $ (62 ) $ (407 ) $ — 4.56 years $ 469 $ (404 ) $ 65 The following table summarizes amortization expense associated with acquisition-related intangible assets: 2015 2014 2013 (In millions) Developed technology $ 3 $ 13 $ 13 Customer relationships — 1 1 Trademark and trade name — — 4 Total $ 3 $ 14 $ 18</t>
  </si>
  <si>
    <t>Financial Instruments</t>
  </si>
  <si>
    <t>Investments, Debt and Equity Securities [Abstract]</t>
  </si>
  <si>
    <t>Financial Instruments Cash, Cash Equivalents and Marketable Securities Cash and financial instruments measured and recorded at fair value on a recurring basis as of December 26, 2015 and December 27, 2014 are summarized below: Total Fair Value Cash and Cash Equivalents (In millions) December 26, 2015 Cash $ 409 $ 409 Level 2 (2) (3) Commercial paper 376 376 Total level 2 376 376 Total $ 785 $ 785 Total Fair Value Cash and Cash Equivalents Short-Term Marketable Securities (In millions) December 27, 2014 Cash $ 391 $ 391 $ — Level 1 (1) (2) Money market funds 4 4 — Total level 1 4 4 — Level 2 (2) (3) Commercial paper 618 410 208 Corporate bonds 27 — 27 Total level 2 645 410 235 Total $ 1,040 $ 805 $ 235 (1) The Company’s Level 1 assets are valued using quoted prices for identical instruments in active markets. (2) The Company did not have any transfers between Level 1 and Level 2 of the fair value hierarchy during 2015 and 2014. (3) The Company’s Level 2 short-term investments are valued using broker reports that utilize quoted market prices for identical or comparable instruments. Brokers gather observable inputs for all of the Company’s fixed income securities from a variety of industry data providers and other third-party sources. Available-for-sale securities held by the Company as of December 26, 2015 consisted of commercial paper and as of December 27, 2014 also consisted of money market funds and corporate bonds. The amortized cost of available-for-sale securities approximates the fair value for all periods presented. In addition to those amounts presented above, as of December 26, 2015 and December 27, 2014 , the Company had approximately $1 million and $10 million , respectively, of available-for-sale investments in money market funds, used as collateral for leased buildings and letters of credit deposits, which were included in Other assets on the Company’s consolidated balance sheets. These money market funds are classified within Level 1 because they are valued using quoted prices for identical instruments in active markets. Their amortized costs are the same as the fair value for all periods presented. The Company is restricted from accessing these deposits. Also in addition to those amounts presented above, at December 26, 2015 and December 27, 2014 , the Company had approximately $15 million and $16 million , respectively, of available-for-sale investments in mutual funds held in a Rabbi trust established for the Company’s deferred compensation plan, which were also included in “Other assets” on the Company’s consolidated balance sheets. These mutual funds are classified within Level 1 because they are valued using quoted prices for identical instruments in active markets. Their amortized cost approximates the fair value for all periods presented. The Company is restricted from accessing these investments. Financial Instruments Not Recorded at Fair Value on a Recurring Basis. The Company carries its financial instruments at fair value with the exception of its debt. Financial instruments that are not recorded at fair value are measured at fair value on a quarterly basis for disclosure purposes. The carrying amounts and estimated fair values of financial instruments not recorded at fair value are as follows: December 26, 2015 December 27, 2014 Carrying Amount Estimated Fair Value Carrying Amount Estimated Fair Value (In millions) Short-term debt (excluding capital leases) $ 230 $ 230 $ 172 $ 173 Long-term debt (excluding capital leases) $ 2,025 $ 1,372 $ 2,025 $ 1,858 The Company’s short-term and long-term debt are classified within Level 2. The fair value of the debt was estimated based on the quoted market prices for the same or similar issues or on the current rates offered to the Company for debt of the same remaining maturities. The fair value of the Company’s accounts receivable, accounts payable and other short-term obligations approximate their carrying value based on existing payment terms. Hedging Transactions and Derivative Financial Instruments Cash Flow Hedges The following table shows the amount of gain (loss) included in accumulated other comprehensive income (loss), the amount of gain (loss) reclassified from accumulated other comprehensive income (loss) and included in earnings related to the foreign currency forward contracts designated as cash flow hedges and the amount of gain (loss) included in other income (expense), net, related to contracts not designated as hedging instruments, which was allocated in the consolidated statements of operations: 2015 2014 (In millions) Foreign Currency Forward Contracts - gains (losses) Contracts designated as cash flow hedging instruments Other comprehensive income (loss) $ (1 ) $ (3 ) Cost of sales (4 ) — Research and development (10 ) (3 ) Marketing, general and administrative (7 ) (3 ) Contracts not designated as hedging instruments Other income (expense), net $ (3 ) $ (3 ) The Company’s foreign currency derivative contracts are classified within Level 2 because the valuation inputs are based on quoted prices and market observable data of similar instruments in active markets, such as currency spot and forward rates. The following table shows the fair value amounts included in Other current assets should the foreign currency forward contracts be in a gain position or included in Other current liabilities should these contracts be in a loss position. As of December 26, 2015 , the Company’s outstanding contracts were in a net loss position of $6 million . These amounts were recorded in the Company’s consolidated balance sheets as follows: December 26, December 27, (In millions) Foreign Currency Forward Contracts - gains (losses) Contracts designated as cash flow hedging instruments $ (6 ) $ (6 ) Contracts not designated as hedging instruments $ — $ (1 ) For the foreign currency contracts designated as cash flow hedges, the ineffective portions of the hedging relationship and the amounts excluded from the assessment of hedge effectiveness were immaterial. As of December 26, 2015 and December 27, 2014 , the notional values of the Company’s outstanding foreign currency forward contracts were $156 million and $298 million , respectively. All the contracts mature within 12 months, and, upon maturity, the amounts recorded in accumulated other comprehensive income (loss) are expected to be reclassified into earnings. The Company hedges its exposure to the variability in future cash flows for forecasted transactions over a maximum of 12 months. Fair Value Hedges In the third quarter of 2014, the Company entered into fixed-to-floating interest rate swaps on a notional amount of $250 million to hedge a portion of the Company’s 6.75% Senior Notes due 2019 (6.75% Notes). The purpose of these swaps is to manage a portion of the Company’s exposure to interest rate risk by converting fixed rate interest payments to floating rate interest payments. The swaps effectively converted a portion of the fixed interest payments payable on the 6.75% Notes into variable interest payments based on LIBOR. The interest rate swaps are designated as a fair value hedge. Because the specific terms and notional amount of the swaps are intended to match the portion of the 6.75% Notes being hedged, it is assumed to be a highly effective hedge. Accordingly, changes in the fair value of the interest rate swaps are exactly offset by changes in the fair value of the 6.75% Notes. All changes in fair value of the swaps are recorded on the Company’s consolidated balance sheets with no net impact to the Company’s consolidated statements of operations. The Company’s fair value hedge derivative contracts are classified within Level 2 because the valuation inputs are based on quoted prices and market observable data of similar instruments in active markets. The following table shows the fair value amounts included in Other assets should the fair value hedge derivative contracts be in a gain position or included in Other long-term liabilities should these contracts be in a loss position. These amounts were recorded in the Company’s consolidated balance sheets as follows: December 26, December 27, (In millions) Interest Rate Swap Contracts - gains (losses) Contracts designated as fair value hedging instruments $ 7 $ 3</t>
  </si>
  <si>
    <t>Concentrations of Credit and Operation Risk</t>
  </si>
  <si>
    <t>Risks and Uncertainties [Abstract]</t>
  </si>
  <si>
    <t>Concentrations of Credit and Operation Risk Financial instruments that potentially subject the Company to concentrations of credit risk consist primarily of investments in debt securities, trade receivables and derivative financial instruments used in hedging activities. The Company places its investments with high credit quality financial institutions and, by policy, limits the amount of credit exposure with any one financial institution. The Company invests in time deposits and certificates of deposit from banks having combined capital, surplus and undistributed profits of not less than $200 million. At the time an investment is made, investments in commercial paper of industrial firms and financial institutions are rated A1, P1 or better. The Company invests in tax-exempt securities, including municipal notes and bonds that are rated A, A2 or better and repurchase agreements, each of which have securities of the type and quality listed above as collateral. The Company believes that concentrations of credit risk with respect to trade receivables are limited because a large number of geographically diverse customers make up the Company’s customer base, thus diluting the trade credit risk. Accounts receivable from the Company’s top three customers accounted for approximately 20% , 16% and 10% of the total consolidated accounts receivable balance as of December 26, 2015 and 28% , 17% and 15% of the total consolidated accounts receivable balance as of December 27, 2014 . However, the Company does not believe the receivable balance from these customers represents a significant credit risk based on past collection experience, and review of their current credit quality. The Company manages its exposure to customer credit risk through credit limits, credit lines, ongoing monitoring procedures and credit approvals. Furthermore, the Company performs in-depth credit evaluations of all new customers and, at intervals, for existing customers. From this, the Company may require letters of credit, bank or corporate guarantees or advance payments, if deemed necessary. The Company’s existing derivative financial instruments are with large international financial institutions of investment grade credit rating. The Company does not believe that there is significant risk of nonperformance by these counterparties because the Company monitors their credit rating on an ongoing basis. By using derivative instruments, the Company is subject to credit and market risk. If a counterparty fails to fulfill its performance obligations under a derivative contract, the Company’s credit risk will equal the fair value of the derivative instrument. Generally, when the fair value of a derivative contract is positive, the counterparty owes the Company, thus creating a receivable risk for the Company. Based upon certain factors, including a review of the credit default swap rates for the Company’s counterparties, the Company determined its counterparty credit risk to be immaterial. At December 26, 2015 , the Company’s obligations under the contracts exceeded the counterparties’ obligations by $6 million . The Company is dependent on certain equipment and materials from a limited number of suppliers and relies on a limited number of foreign companies to supply the majority of certain types of integrated circuit packages for its internal back-end manufacturing operations. Similarly, certain non-proprietary materials or components such as memory, PCBs, substrates and capacitors used in the manufacture of the Company’s graphics products are currently available from only a limited number of sources. Interruption of supply or increased demand in the industry could cause shortages and price increases in various essential materials. If the Company or its third-party manufacturing suppliers are unable to procure certain of these materials, or its foundries are unable to procure materials for manufacturing its products, its business would be materially adversely affected.</t>
  </si>
  <si>
    <t>Income Taxes</t>
  </si>
  <si>
    <t>Income Tax Disclosure [Abstract]</t>
  </si>
  <si>
    <t>Income Taxes The provision (benefit) for income taxes consists of: 2015 2014 2013 (In millions) Current: U.S. Federal $ (1 ) $ (1 ) $ (2 ) U.S. State and Local — — — Foreign National and Local 16 6 10 Total 15 5 8 Deferred: U.S. Federal — — 3 Foreign National and Local (1 ) — (2 ) Total (1 ) — 1 Provision for income taxes $ 14 $ 5 $ 9 Loss before income taxes consists of the following: 2015 2014 2013 (In millions) U.S. $ (1,100 ) $ (621 ) $ (397 ) Foreign 454 223 323 Total pre-tax loss $ (646 ) $ (398 ) $ (74 ) Deferred income taxes reflect the net tax effects of tax carryovers and temporary differences between the carrying amounts of assets and liabilities for financial reporting purposes and the balances for income tax purposes. Significant components of the Company’s deferred tax assets and liabilities as of December 26, 2015 and December 27, 2014 are as follows: December 26, December 27, (In millions) Deferred tax assets: Net operating loss carryovers $ 2,342 $ 1,978 Deferred distributor income 20 28 Inventory valuation 39 22 Accrued expenses not currently deductible 74 107 Acquired intangibles 257 248 Tax deductible goodwill 192 295 Federal and state tax credit carryovers 400 391 Foreign capitalized research and development costs 60 41 Foreign research and development ITC credits 231 282 Discount of convertible notes 1 11 Other 119 167 Total deferred tax assets 3,735 3,570 Less: valuation allowance (3,669 ) (3,495 ) Total deferred tax assets, net of valuation allowance 66 75 Deferred tax liabilities: Undistributed foreign earnings (33 ) (37 ) Other (23 ) (19 ) Total deferred tax liabilities (56 ) (56 ) Net deferred tax assets $ 10 $ 19 The breakdown between current and non-current deferred tax assets and deferred tax liabilities as of December 26, 2015 and December 27, 2014 is as follows: December 26, December 27, (In millions) Current deferred tax assets $ 8 $ 2 Non-current deferred tax assets 48 33 Current deferred tax liabilities (46 ) (16 ) Net deferred tax assets $ 10 $ 19 Current deferred tax assets and current deferred tax liabilities are included in captions “Other current assets” and “Accrued liabilities,” respectively, on the consolidated balance sheets. Non-current deferred tax assets are included in the caption “Other assets” on the consolidated balance sheets. As of December 26, 2015 , substantially all of the Company’s U.S. and foreign deferred tax assets, net of deferred tax liabilities, continued to be subject to a valuation allowance. The realization of these assets is dependent on substantial future taxable income which, at December 26, 2015 , in management’s estimate, is not more likely than not to be achieved. In 2015 , the net valuation allowance increased by $174 million primarily for increases in deferred tax assets related to the net operating losses generated from pre-tax book losses in the U.S. In 2014 , the net valuation allowance increased by $120 million primarily for increases in deferred tax assets related to net operating losses generated from pre-tax book losses in the U.S. In 2013 , the net valuation allowance decreased by $26 million primarily for decreases in deferred tax assets related to the utilization of net operating losses due to pre-tax book income in Canada. As of December 26, 2015 and December 27, 2014 , the Company had $118 million and $127 million , respectively, of deferred tax assets subject to a valuation allowance that related to excess stock option deductions, which are not presented in the deferred tax asset balances. The following is a summary of the various tax attribute carryforwards the Company had as of December 26, 2015 . The amounts presented below include amounts related to excess stock option deductions, as discussed above. Carryforward Federal State / Provincial Expiration (In millions) U.S.-net operating loss carryovers $ 6,478 $ 335 2016 to 2035 U.S.-credit carryovers $ 401 $ 204 2016 to 2035 Canada-net operating loss carryovers $ 173 $ 173 2027 to 2028 Canada-credit carryovers $ 302 $ 32 2021 to 2035 Canada-R&amp;D pools $ 225 $ 225 no expiration Barbados-net operating loss carryovers $ 143 N/A 2016 to 2017 Other foreign net operating loss carryovers $ 19 N/A various Utilization of $12 million of the Company’s U.S. federal net operating loss carryforwards are subject to annual limitations as a result of the ATI Technologies ULC (ATI) acquisition. The table below displays reconciliation between statutory federal income taxes and the total provision (benefit) for income taxes. 2015 2014 2013 (In millions) Statutory federal income tax benefit at 35% rate $ (226 ) $ (139 ) $ (26 ) State taxes, net of federal benefit 1 1 1 Foreign (income) expense at other than U.S. rates 9 1 15 U.S. valuation allowance generated 232 144 22 Credit monetization (2 ) (2 ) (3 ) Provision for income taxes $ 14 $ 5 $ 9 The Company has made no provision for U.S. income taxes on approximately $307 million of cumulative undistributed earnings of certain foreign subsidiaries through December 26, 2015 because it is the Company’s intention to indefinitely reinvest such earnings. If such earnings were distributed, the Company would incur additional income taxes of approximately $107 million (after an adjustment for foreign tax credits). These additional income taxes may not result in income tax expense or a cash payment to the Internal Revenue Service, but may result in the utilization of deferred tax assets that are currently subject to a valuation allowance. The Company partially recognized undistributed earnings within certain subsidiaries in China of $56 million through December 26, 2015 because the announcement in October 2015 of an agreement to sell 85% of the ownership interest in the subsidiary operating a factory in Suzhou causes the Company to modify its judgment that associated undistributed earnings of that subsidiary’s holding company in China will remain indefinitely reinvested. A future distribution of these earnings will give rise to an associated future withholding tax of $6 million . This is recognized as an income tax expense within the 2015 income tax provision. The same event results in the Chinese holding company recognizing the future benefit of tax losses available to offset taxable gains when the deal closes. The future benefit of those losses is $7 million and is a reduction in the 2015 income tax provision. The net effect of this event in the 2015 income tax provision is a reduction of $1 million . The Company’s operations in Malaysia currently operate under a tax holiday, which will expire in 2018. This tax holiday may be extended if specific conditions are met. The net impact of the tax holiday did no t decrease the Company’s net loss in 2015 because the Company’s operations in Malaysia operated at a net loss. The net impact of tax holidays decreased the Company’s net loss by $2 million in 2014 , less than $.01 per share, diluted, and decreased the Company’s net loss by $1 million in 2013 , less than $.01 per share, diluted. A reconciliation of the gross unrecognized tax benefits is as follows: 2015 2014 2013 (In millions) Balance at beginning of year $ 28 $ 52 $ 56 Increases for tax positions taken in prior years 11 1 1 Decreases for tax positions taken in prior years (1 ) — (2 ) Increases for tax positions taken in the current year 2 2 4 Decreases for settlements with taxing authorities (2 ) (27 ) (7 ) Balance at end of year $ 38 $ 28 $ 52 The amount of unrecognized tax benefits that would impact the effective tax rate was $4 million , $3 million and $3 million as of December 26, 2015 , December 27, 2014 and December 28, 2013 , respectively. The Company had no or immaterial amounts of accrued interest and no accrued penalties related to unrecognized tax benefits as of December 26, 2015 , December 27, 2014 and December 28, 2013 . The Company recognizes the accrued interest and penalties to unrecognized tax benefits as interest expense and income tax expense, respectively. During the 12 months beginning December 27, 2015, the Company does no t expect to reduce its unrecognized tax benefits. The Company does not believe it is reasonably possible that other unrecognized tax benefits will materially change in the next 12 months. However, the resolutions and/or closure of open audits are highly uncertain. As of December 27, 2014, the Canada Revenue Agency, or CRA, had completed its audit of ATI for the years 2005 through 2010 and issued its final Notice of Assessment, which the Company has reviewed and agreed to. As of December 26, 2015, the Italian tax authorities had concluded their audit of the Company’s subsidiaries’ activities in Italy for the years 2003 through 2013. The Company has agreed to a settlement of $11 million in taxes and penalties and $2 million in interest. The Company and its subsidiaries have several foreign, foreign provincial, and U.S. state audits in process at any one point in time. The Company has provided for uncertain tax positions that require a liability under the adopted method to account for uncertainty in income taxes. The Company has not recognized any current or long-term deferred tax assets under a valuation allowance as a result of the application of uncertainty in income taxes in ASC 740 for unrecognized tax benefits as of December 26, 2015 .</t>
  </si>
  <si>
    <t>Debt and Other Obligations</t>
  </si>
  <si>
    <t>Debt Disclosure [Abstract]</t>
  </si>
  <si>
    <t>Debt and Other Obligations Total Debt The Company’s total debt as of December 26, 2015 and December 27, 2014 consisted of: December 26, December 27, (In millions) 6.00% Notes, net of discount $ — $ 42 6.75% Notes 600 600 6.75% Notes, interest rate swap 7 3 7.75% Notes 450 450 7.50% Notes 475 475 7.00% Notes 500 500 Secured Revolving Line of Credit 230 130 Capital lease obligations — 12 Total debt 2,262 2,212 Less: current portion 230 177 Total debt, less current portion $ 2,032 $ 2,035 6.00% Convertible Senior Notes due 2015 On April 27, 2007 , the Company issued $2.2 billion aggregate principal amount of the 6.00% Convertible Senior Notes (6.00% Notes). In 2015, the Company paid off the remaining $42 million in aggregate principal amount of its 6.00% Notes in cash. As of December 26, 2015, the Company did no t have any 6.00% Notes outstanding. 6.75% Senior Notes Due 2019 On February 26, 2014 , the Company issued $600 million of its 6.75% Notes. The 6.75% Notes are general unsecured senior obligations of the Company. Interest is payable on March 1 and September 1 of each year beginning September 1, 2014 until the maturity date of March 1, 2019 . The 6.75% Notes are governed by the terms of an indenture (the 6.75% Indenture) dated February 26, 2014 between the Company and Wells Fargo Bank, N.A., as trustee. As of December 26, 2015 , the outstanding aggregate principal amount of the 6.75% Notes was $600 million . At any time before March 1, 2019, the Company may redeem some or all of the 6.75% Notes at a price equal to 100% of the principal amount, plus accrued and unpaid interest and a “make whole” premium (as set forth in the 6.75% Indenture). Holders have the right to require the Company to repurchase all or a portion of the 6.75% Notes in the event that the Company undergoes a change of control, as defined in the 6.75% Indenture, at a price of 101% of the principal amount plus accrued and unpaid interest. Additionally, an event of default (as defined in the 6.75% Indenture) may result in the acceleration of the maturity of the 6.75% Notes. The 6.75% Indenture contains certain covenants that limit, among other things, the Company’s ability and the ability of its subsidiaries, to: • incur additional indebtedness, except specified permitted debt; • pay dividends and make other restricted payments; • make certain investments if an event of a default exists, or if specified financial conditions are not satisfied; • create or permit certain liens; • create or permit restrictions on the ability of its subsidiaries to pay dividends or make other distributions to the Company; • use the proceeds from sales of assets; • enter into certain types of transactions with affiliates; and • consolidate, merge or sell its assets as entirety or substantially as an entirety. 7.75% Senior Notes Due 2020 On August 4, 2010 , the Company issued $500 million of its 7.75% Senior Notes Due 2020 (7.75% Notes). The 7.75% Notes are general unsecured senior obligations of the Company. Interest is payable on February 1 and August 1 of each year beginning February 1, 2011 until the maturity date of August 1, 2020 . The 7.75% Notes are governed by the terms of an indenture (the 7.75% Indenture) dated August 4, 2010 between the Company and Wells Fargo Bank, N.A., as trustee. During 2014, the Company repurchased $50 million in aggregate principal amount of its 7.75% Notes in open market transactions for $49 million , which included payment of accrued and unpaid interest of $1 million . The Company recorded a total gain of $2 million in connection with the foregoing repurchase of the 7.75% Notes. As of December 26, 2015 , the outstanding aggregate principal amount of the 7.75% Notes was $450 million . From August 1, 2015, the Company may redeem the 7.75% Notes at specified redemption prices, plus accrued and unpaid interest. Period Price as Percentage of Principal Amount Beginning on August 1, 2015 through July 31, 2016 103.875 % Beginning on August 1, 2016 through July 31, 2017 102.583 % Beginning on August 1, 2017 through July 31, 2018 101.292 % On August 1, 2018 and thereafter 100.000 % Holders have the right to require the Company to repurchase all or a portion of the 7.75% Notes in the event that the Company undergoes a change of control, as defined in the 7.75% Indenture, at a repurchase price of 101% of the principal amount plus accrued and unpaid interest. Additionally, an event of default (as defined in the 7.75% Indenture) may result in the acceleration of the maturity of the 7.75% Notes. The 7.75% Indenture contains certain covenants that limit, among other things, the Company’s ability and the ability of its subsidiaries, from: • incurring additional indebtedness, except specified permitted debt; • paying dividends and making other restricted payments; • making certain investments if an event of a default exists, or if specified financial conditions are not satisfied; • creating or permitting certain liens; • creating or permitting restrictions on the ability of its subsidiaries to pay dividends or make other distributions to the Company; • using the proceeds from sales of assets; • entering into certain types of transactions with affiliates; and • consolidating, merging or selling its assets as an entirety or substantially as an entirety. 7.50% Senior Notes Due 2022 On August 15, 2012 , the Company issued $500 million of its 7.50% Senior Notes due 2022 (7.50% Notes). The 7.50% Notes are general unsecured senior obligations of the Company. Interest is payable on February 15 and August 15 of each year beginning February 15, 2013 until the maturity date of August 15, 2022 . The 7.50% Notes are governed by the terms of an indenture (the 7.50% Indenture) dated August 15, 2012 between the Company and Wells Fargo Bank, N.A., as trustee. During 2014, the Company repurchased $25 million in aggregate principal amount of its 7.50% Notes in open market transactions for $24 million . The payment of accrued and unpaid interest included in the purchase price was immaterial. The Company incurred a total gain of $1 million in connection with the foregoing repurchase of the 7.50% Notes. As of December 26, 2015 , the outstanding aggregate principal amount of the 7.50% Notes was $475 million . Prior to August 15, 2022, the Company may redeem some or all of the 7.50% Notes at a price equal to 100% of the principal amount, plus accrued and unpaid interest and a “make whole” premium (as defined in the 7.50% Indenture). Holders have the right to require the Company to repurchase all or a portion of the 7.50% Notes in the event that the Company undergoes a change of control, as defined in the 7.50% Indenture, at a repurchase price of 101% of the principal amount plus accrued and unpaid interest. Additionally, an event of default (as defined in the 7.50% Indenture) may result in the acceleration of the maturity of the 7.50% Notes. The 7.50% Indenture contains certain covenants that limit, among other things, the Company’s ability and the ability of its subsidiaries, to: • incur additional indebtedness, except specified permitted debt; • pay dividends and make other restricted payments; • make certain investments if an event of a default exists, or if specified financial conditions are not satisfied; • create or permit certain liens; • create or permit restrictions on the ability of its subsidiaries to pay dividends or make other distributions to the Company; • use the proceeds from sales of assets; • enter into certain types of transactions with affiliates; and • consolidate, merge or sell its assets as entirety or substantially as an entirety. 7.00% Senior Notes Due 2024 On June 16, 2014 , the Company issued $500 million of its 7.00% Senior Notes due 2024 (7.00% Notes). The 7.00% Notes are general unsecured senior obligations of the Company. Interest is payable on January 1 and July 1 of each year beginning January 1, 2015 until the maturity date of July 1, 2024 . The 7.00% Notes are governed by the terms of an indenture (the 7.00% Indenture) dated June 16, 2014 between the Company and Wells Fargo Bank, N.A., as trustee. As of December 26, 2015 , the outstanding aggregate principal amount of the 7.00% Notes was $500 million . At any time before July 1, 2017, the Company may redeem up to 35% of the aggregate principal amount of the 7.00% Notes within 90 days of the closing of an equity offering with the net proceeds thereof at a redemption price equal to 107.000% of the principal amount thereof, together with accrued and unpaid interest to but excluding the date of redemption. Prior to July 1, 2019, the Company may redeem some or all of the 7.00% Notes at a price equal to 100% of the principal amount, plus accrued and unpaid interest and a “make whole” premium (as set forth in the 7.00% Indenture). Starting July 1, 2019, the Company may redeem the 7.00% Notes for cash at the following specified prices plus accrued and unpaid interest: Period Price as Beginning on July 1, 2019 through June 30, 2020 103.500 % Beginning on July 1, 2020 through June 30, 2021 102.333 % Beginning on July 1, 2021 through June 30, 2022 101.167 % On July 1, 2022 and thereafter 100.000 % Holders have the right to require the Company to repurchase all or a portion of the 7.00% Notes in the event that the Company undergoes a change of control, as defined in the 7.00% Indenture, at a repurchase price of 101% of the principal amount plus accrued and unpaid interest. Additionally, an event of default (as defined in the 7.00% Indenture) may result in the acceleration of the maturity of the 7.00% Notes. The 7.00% Indenture contains certain covenants that limit, among other things, the Company’s ability and the ability of its subsidiaries, to: • incur additional indebtedness, except specified permitted debt; • pay dividends and make other restricted payments; • make certain investments if an event of a default exists, or if specified financial conditions are not satisfied; • create or permit certain liens; • create or permit restrictions on the ability of its subsidiaries to pay dividends or make other distributions to the Company; • use the proceeds from sales of assets; • enter into certain types of transactions with affiliates; and • consolidate, merge or sell its assets as entirety or substantially as an entirety. The 6.75% Notes, 7.75% Notes, 7.50% Notes and 7.00% Notes rank equally with the Company’s existing and future senior debt and are senior to all of the Company’s future subordinated debt. The 6.75% Notes, 7.75% Notes, 7.50% Notes and 7.00% Notes rank junior to all of the Company’s future senior secured debt to the extent of the collateral securing such debt and are structurally subordinated to all existing and future debt and liabilities of the Company’s subsidiaries. Potential Repurchase of Outstanding Notes The Company may elect to purchase or otherwise retire the 6.75% Notes, 7.75% Notes, 7.50% Notes and 7.00% Notes with cash, stock or other assets from time to time in open market or privately negotiated transactions, either directly or through intermediaries, or by tender offer when the Company believes the market conditions are favorable to do so. Secured Revolving Line of Credit Loan and Security Agreement The Company and its subsidiary, AMD International Sales &amp; Service, Ltd. (together, the Borrowers), entered into a loan and security agreement on November 12, 2013, as amended on December 11, 2014 (the Loan Agreement), for a secured revolving line of credit for a principal amount of up to $500 million (the Secured Revolving Line of Credit), with up to $75 million available for issuance of letters of credit, with a group of lenders and Bank of America, N.A., acting as agent for the lenders (the Agent). The Secured Revolving Line of Credit had a maturity date of November 12, 2018. Borrowings under the Secured Revolving Line of Credit were limited to up to 85% of eligible account receivable minus certain reserves. The borrowings of the Secured Revolving Line of Credit may be used for general corporate purposes, including working capital needs. Amended and Restated Loan and Security Agreement On April 14, 2015, the Borrowers and ATI Technologies ULC (together with the Borrowers, the Loan Parties) amended and restated the Loan Agreement (the Amended and Restated Loan Agreement) by and among the Loan Parties, the financial institutions party thereto from time to time as lenders (the Lenders) and the Agent. The Amended and Restated Loan Agreement provides for a Secured Revolving Line of Credit for a principal amount of up to $500 million with up to $75 million available for issuance of letters of credit, which remained unchanged from the Loan Agreement. Borrowings under the Secured Revolving Line of Credit are limited to up to 85% of eligible accounts receivable (90% for certain qualified eligible accounts receivable), minus specified reserves. The size of the commitments under the Secured Revolving Line of Credit may be increased by up to an aggregate amount of $200 million. The Secured Revolving Line of Credit matures on April 14, 2020 and is secured by a first priority security interest in the Loan Parties’ accounts receivable, inventory, deposit accounts maintained with the Agent and other specified assets, including books and records. The Borrowers may elect a per annum interest rate equal to (a) the London Interbank Offered Rate (LIBOR) plus the applicable margin set forth in the chart below (the Applicable Margin) as determined by the average availability under the Secured Revolving Line of Credit and the fixed charge coverage ratio for the most recently ended four-fiscal-quarter period; or (b) (i) the greatest of (x) the Agent’s prime rate, (y) the federal funds rate, as published by the Federal Reserve Bank of New York plus 0.50%, and (z) LIBOR for a one-month period plus 1.00%, plus (ii) the Applicable Margin. Applicable Margin, if average availability is equal to or greater than 66.66% of the total commitment amount and the fixed charge coverage ratio for the most recently ended four-fiscal quarter period is greater than or equal to 1.25 to 1.00, is 0.25% for Base Rate Revolver Loans and 1.25% for LIBOR Revolver Loans. Otherwise, Applicable Margin is determined in accordance with the below table: Level Average Availability for Last Fiscal Month Base Rate Revolver Loans: Applicable Margin LIBOR Revolver Loans: Applicable Margin I greater than or equal to 66.66% of the Revolver Commitment 0.5% 1.5% II greater than or equal to 33.33% of the Revolver Commitment, less than 66.66% 0.75% 1.75% III less than 33.33% of the Revolver Commitment 1% 2% The Secured Revolving Line of Credit may be optionally prepaid or terminated, and unutilized commitments may be reduced at any time, in each case without premium or penalty. In connection with the Secured Revolving Line of Credit, the Borrowers will pay an unused line fee equal to 0.375% per annum, payable monthly on the unused amount of the commitments under the Secured Revolving Line of Credit. The unused line fee decreases to 0.25% per annum when 35% or more of the Secured Revolving Line of Credit is utilized. The Borrowers will pay (i) a monthly fee on all letters of credit outstanding under the Secured Revolving Line of Credit equal to the applicable LIBOR margin and (ii) a fronting fee to the Agent equal to 0.125% of all such letters of credit, payable monthly in arrears. The Amended and Restated Loan Agreement contains covenants that place certain restrictions on the Loan Parties’ ability to, among other things, allow certain of the Company’s subsidiaries that manufacture or process inventory for the Loan Parties to borrow secured debt or unsecured debt beyond a certain amount, amend or modify certain terms of any debt of $50 million or more or subordinated debt, create or suffer to exist any liens upon accounts or inventory, sell or transfer any of Loan Parties’ accounts or inventory other than certain ordinary-course transfers and certain supply chain finance arrangements, make certain changes to any Loan Party’s name or form or state of organization without notifying the Agent, liquidate, dissolve, merge, amalgamate, combine or consolidate, or become a party to certain agreements restricting the Loan Parties’ ability to incur or repay debt, grant liens, make distributions, or modify loan agreements. Further restrictions apply when certain payment conditions (the Payment Conditions) are not satisfied with respect to specified transactions, events or payments. The Payment Conditions include that (i) no default or event of default exists and (ii) at all times during the 45 consecutive days immediately prior to such transaction, event or payment and on a pro forma basis after giving effect to such transaction, event or payment and any incurrence or repayment of indebtedness in connection therewith, the Loan Parties’ Excess Cash Availability (as defined in the Amended and Restated Loan Agreement) is greater than the greater of 20% of the total commitment amount and $100 million . Such restrictions limit the Loan Parties’ ability to, among other things, create any liens upon any of the Loan Parties’ property other than customary permitted liens and liens on up to $1.5 billion of secured credit facilities debt (which amount includes the Secured Revolving Line of Credit), declare or make cash distributions, create any encumbrance on the ability of a subsidiary to make any upstream payments, make asset dispositions other than certain ordinary course dispositions and certain supply chain finance arrangements, make certain loans, make payments with respect to subordinated debt or certain borrowed money prior to its due date or become a party to certain agreements restricting the Loan Parties’ ability to enter into any non arm’s-length transaction with an affiliate. The Loan Parties are required to repurchase, redeem, defease, repay, create a segregated account for the repayment of, or request Agent to reserve a sufficient available amount under the Secured Revolving Line of Credit for the repayment of, all debt for borrowed money exceeding $50 million , by no later than 60 days prior to its maturity date (not including the Secured Revolving Line of Credit). Any reserved funds for this purpose would not be included in domestic cash calculations. In addition, if at any time the Loan Parties’ Excess Cash Availability is less than the greater of 15% of the total commitment amount and $75 million , the Loan Parties must maintain a minimum fixed charge coverage ratio of 1.00 to 1.00 until (i) no event of default exists and (ii) the Loan Parties’ Excess Cash Availability is greater than the greater of 15% of the total commitment amount and $75 million for 45 consecutive days. The events of default under the Amended and Restated Loan Agreement include, among other things, payment defaults, the inaccuracy of representations or warranties, defaults in the performance of affirmative and negative covenants, bankruptcy and insolvency related defaults, a cross-default related to indebtedness in an aggregate amount in excess of $50 million , judgments entered against a Loan Party in an amount that exceeds cumulatively $50 million , certain ERISA events and events related to Canadian defined benefits plans and a change of control. When a Payment Condition has not been satisfied, additional events of default include, among other things, a loss, theft damage or destruction with respect to any collateral if the amount not covered by insurance exceeds $50 million . First Amendment to Amendment and Restated Loan and Security Agreement On June 10, 2015, the Loan Parties entered into a First Amendment to the Amended and Restated Loan and Security Agreement (the “First Amendment”) by and among the Loan Parties, the Lenders and the Agent, which modifies the Amended and Restated Loan Agreement. Amendments to the Amended and Restated Loan Agreement effected by the First Amendment include the addition of exceptions to the liens and asset sale covenants to permit the Loan Parties to enter into certain supply chain finance arrangements, as well as the addition of certain definitions related thereto. At December 26, 2015 and December 27, 2014 , the Secured Revolving Line of Credit had an outstanding loan balance of $230 million and $130 million , respectively, at an interest rate of 4.00% and 4.25% , respectively. At December 26, 2015 , the Secured Revolving Line of Credit also had $16 million related to outstanding Letters of Credit, and up to $87 million available for future borrowings. The Company reports its intra-period changes in its revolving credit balance on a net basis in its consolidated statement of cash flows as the Company intends the period of the borrowings to be brief, repaying borrowed amounts within 90 days. As of December 26, 2015 , the Company was in compliance with all required covenants stated in the Loan Agreement. The agreements governing the 6.75% Notes, 7.75% Notes, 7.50% Notes, 7.00% Notes and the Secured Revolving Line of Credit contain cross-default provisions whereby a default under one agreement would likely result in cross defaults under agreements covering other borrowings. The occurrence of a default under any of these borrowing arrangements would permit the applicable note holders or the lenders under the Secured Revolving Line of Credit to declare all amounts outstanding under those borrowing arrangements to be immediately due and payable. Capital Lease Obligations The Company terminated its capital lease obligations and entered into a non-cancelable operating lease agreement related to one of its facilities in Markham, Ontario, Canada during 2015. As of December 26, 2015, the Company did no t have any capital lease obligations outstanding. Future Payments on Total Debt As of December 26, 2015 , the Company’s future debt payment obligations were as follows: Long Term Debt (Principal only) Short Term Debt (Principal only) (In millions) 2016 $ — $ 230 2017 — — 2018 — — 2019 600 — 2020 450 — 2021 and thereafter 975 — Total $ 2,025 $ 230</t>
  </si>
  <si>
    <t>Other Expense, Net</t>
  </si>
  <si>
    <t>Income Statement Related Disclosures [Abstract]</t>
  </si>
  <si>
    <t>Other Expense, Net The following table summarizes the components of other income (expense), net: 2015 2014 2013 (In millions) Net loss on debt redemptions $ — $ (61 ) $ (1 ) Other (5 ) (5 ) 1 Other expense, net $ (5 ) $ (66 ) $ —</t>
  </si>
  <si>
    <t>Segment Reporting</t>
  </si>
  <si>
    <t>Segment Reporting [Abstract]</t>
  </si>
  <si>
    <t>Segment Reporting Management, including the Chief Operating Decision Maker, who is the Company’s Chief Executive Officer, reviews and assesses operating performance using segment net revenues and operating income (loss) before interest, other income (expense), net and income taxes. These performance measures include the allocation of expenses to the operating segments based on management’s judgment. In connection with the Company’s continued strategic transformation, effective July 1, 2014, the Company realigned its organizational structure. As a result of this organizational change, the Company has the following two reportable segments: • the Computing and Graphics segment, which primarily includes desktop and notebook processors and chipsets, discrete graphics processing units (GPUs) and professional graphics; and • the Enterprise, Embedded and Semi-Custom segment, which primarily includes server and embedded processors, semi-custom System-on-Chip (SoC) products, engineering services and royalties. In addition to these reportable segments, the Company has an All Other category, which is not a reportable segment. This category primarily includes certain expenses and credits that are not allocated to any of the reportable segments because management does not consider these expenses and credits in evaluating the performance of the reportable segments. Also included in this category are amortizations of acquired intangible assets, employee stock-based compensation expense, restructuring and other special charges, net, technology node transition charge, workforce rebalancing severance charges, goodwill impairment charge, significant or unusual lower of cost or market inventory adjustments and a net gain from licenses and settlement agreements regarding patent-related matters. The Company also reported the results of former businesses in the All Other category because the operating results were not material. The following table provides a summary of net revenue and operating income (loss) by segment and income (loss) before income taxes for 2015 , 2014 and 2013 . The results prior to July 1, 2014 have been recast to reflect the Company’s new reportable segments. 2015 2014 2013 (In millions) Net revenue: Computing and Graphics $ 1,805 $ 3,132 $ 3,720 Enterprise, Embedded and Semi-Custom 2,186 2,374 1,577 All Other — — 2 Total net revenue $ 3,991 $ 5,506 $ 5,299 Operating income (loss): Computing and Graphics $ (502 ) $ (76 ) $ (101 ) Enterprise, Embedded and Semi-Custom 215 399 295 All Other (194 ) (478 ) (91 ) Total operating income (loss) $ (481 ) $ (155 ) $ 103 Interest expense (160 ) (177 ) (177 ) Other expense, net (5 ) (66 ) — Loss before income taxes $ (646 ) $ (398 ) $ (74 ) The Company does not discretely allocate assets to its operating segments, nor does management evaluate operating segments using discrete asset information. The Company’s operations outside the United States include research and development activities; assembly, test, mark and packaging activities; and sales, marketing and administrative activities. The Company conducts product and system research and development activities for its products in the United States, with additional design and development engineering teams located in China, Canada, India, Singapore, Taiwan, and Israel. The Company’s assembly, test, mark and packaging facilities are located in Malaysia and China. The Company’s material sales and marketing offices are located in the United States, Latin America, Europe and Asia. The following table summarizes sales to external customers by country, which is based on the billing location of the customer: 2015 2014 2013 (In millions) United States $ 984 $ 1,030 $ 801 Europe 168 325 460 China 1,145 2,324 2,519 Singapore 356 371 610 Japan 1,254 1,324 710 Other countries 84 132 199 Total sales to external customers $ 3,991 $ 5,506 $ 5,299 The Company had two customers that accounted for more than 10% of the Company’s consolidated net revenue in 2015. The Company had three customers that accounted for more than 10% of the Company’s consolidated net revenue in 2014 and 2013. Net sales to these customers were approximately 31% and 18% of consolidated net revenue in 2015 , 23% , 13% and 13% of consolidated net revenue in 2014 and 17% , 11% and 10% of consolidated net revenue in 2013 . The majority of the revenue from these customers was related to products from the Enterprise, Embedded and Semi-Custom segment. The following table summarizes long-lived assets by geographic areas: 2015 2014 (In millions) United States $ 123 $ 149 Malaysia 11 57 China 5 45 Singapore 25 17 Other countries 24 34 Total long-lived assets $ 188 $ 302</t>
  </si>
  <si>
    <t>Stock-Based Incentive Compensation Plans</t>
  </si>
  <si>
    <t>Disclosure of Compensation Related Costs, Share-based Payments [Abstract]</t>
  </si>
  <si>
    <t>Stock-Based Incentive Compensation Plans The Company’s stock-based incentive programs are intended to attract, retain and motivate highly qualified employees. On April 29, 2004, the Company’s stockholders approved the 2004 Equity Incentive Plan (the 2004 Plan). As of December 26, 2015 , the Company also has stock options outstanding under equity compensation plans that the Company assumed as part of its SeaMicro acquisition. Shares reserved for future grants under the Company’s prior equity compensation plans were consolidated into the 2004 Plan; none of the reserved shares under the SeaMicro plan were consolidated into the 2004 Plan. As of December 26, 2015 , the Company had 11.4 million shares of common stock that were available for future grants and 83 million shares reserved for issuance upon the exercise of outstanding stock options or the vesting of unvested restricted stock and restricted stock units. Under the 2004 Plan, stock options generally vest and become exercisable over a three- to four-year period from the date of grant and expire within ten years after the grant date. Unvested shares that are reacquired by the Company from outstanding equity awards become available for grant and may be reissued as new awards. Under the 2004 Plan, the Company can grant fair market value awards or full value awards. Fair market value awards are awards granted at or above the fair market value of the Company’s common stock on the date of grant. Full value awards are awards granted at less than the fair market value of the Company’s common stock on the date of grant. Awards can consist of (i) stock options and stock appreciation rights granted at the fair market value of the Company’s common stock on the date of grant and (ii) restricted stock or restricted stock units, as full value awards. The following is a description of the material terms of the awards that may be granted under the 2004 Plan. Stock Options . A stock option is the right to purchase shares of the Company’s common stock at a fixed exercise price for a fixed period of time. Under the 2004 Plan, nonstatutory and incentive stock options may be granted. The exercise price of the shares subject to each nonstatutory stock option and incentive stock option cannot be less than 100% of the fair market value of the Company’s common stock on the date of the grant. The exercise price of each option granted under the 2004 Plan must be paid in full at the time of the exercise. Stock Appreciation Rights . Awards of stock appreciation rights may be granted pursuant to the 2004 Plan. Stock appreciation rights may be granted to employees and consultants. No stock appreciation right may be granted at less than fair market value of the Company’s common stock on the date of grant or have a term of over ten years from the date of grant. Upon exercising a stock appreciation right, the holder of such right is entitled to receive payment from the Company in an amount determined by multiplying (i) the difference between the closing price of a share of the Company’s common stock on the date of exercise and the exercise price by (ii) the number of shares with respect to which the stock appreciation right is exercised. The Company’s obligation arising upon the exercise of a stock appreciation right may be paid in shares or in cash, or any combination thereof. Restricted Stock. Restricted stock can be granted to any employee, director or consultant. The purchase price for an award of restricted stock is $0.00 per share. Restricted Stock Units. Restricted stock units (RSUs) are awards that can be granted to any employee, director or consultant and that obligate the Company to issue a specific number of shares of the Company’s common stock in the future if the vesting terms and conditions are satisfied. The purchase price for the shares is $0.00 per share. Performance-based Restricted Stock Units. Performance-based Restricted Stock Units (PRSUs) can be granted to certain of the Company’s senior executives. The performance metrics can be financial performance, non-financial performance and/or market condition. Each PRSU award reflects a target number of shares (Target Shares) that may be issued to an award recipient before adjusting based on the Company’s financial performance, non-financial performance and/or market conditions. The actual number of shares that a grant recipient receives at the end of the period may range from 0% to 250% of the Target Shares granted, depending upon the degree of achievement of the performance target designated by each individual award. Stock options, stock appreciation rights, restricted stock, RSUs and PRSUs granted after April 29, 2015, generally may not vest in less than one year following the date of grant. Valuation and Expense Information Stock-based compensation expense related to employee stock options, restricted stock and restricted stock units was allocated in the consolidated statements of operations as follows: 2015 2014 2013 (In millions) Cost of sales $ 3 $ 3 $ 5 Research and development 36 44 48 Marketing, general, and administrative 24 34 38 Total stock-based compensation expense, net of tax of $0 $ 63 $ 81 $ 91 During 2015 , 2014 and 2013 , the Company did not realize any excess tax benefits related to stock-based compensation and therefore the Company did not record any effects relating to financing cash flows. The Company did not capitalize stock-based compensation cost as part of the cost of an asset because the cost was immaterial. Stock Options . The Company uses the lattice-binomial model in determining the fair value of the employee stock options. The weighted-average estimated fair value of employee stock options granted for the years ended December 26, 2015 , December 27, 2014 and December 28, 2013 was $1.02 , $1.46 and $1.52 per share, respectively, using the following weighted-average assumptions: 2015 2014 2013 Expected volatility 60.14 % 53.36 % 59.03 % Risk-free interest rate 1.29 % 1.15 % 0.79 % Expected dividends — % — % — % Expected life (in years) 3.91 3.86 3.83 The Company used a combination of the historical volatility of its common stock and the implied volatility for publicly traded options on the Company’s common stock as the expected volatility assumption required by the lattice-binomial model. The risk-free interest rate assumption is based upon observed interest rates commensurate with the term of the Company’s employee stock options. The expected dividend yield is zero as the Company does not expect to pay dividends in the future. The expected term of employee stock options represents the weighted-average period the stock options are expected to remain outstanding and is a derived output of the lattice-binomial model. The following table summarizes stock option activity, including market-based stock options, and related information: 2015 2014 2013 Number of Shares Weighted- Average Exercise Price Number of Shares Weighted- Average Exercise Price Number of Shares Weighted- Average Exercise Price (In millions, except share price) Stock options: Outstanding at beginning of year 36 $ 4.78 35 $ 5.08 38 $ 5.51 Granted 8 $ 2.12 8 $ 3.73 6 $ 3.63 Canceled (9 ) $ 4.91 (4 ) $ 7.64 (6 ) $ 7.73 Exercised (3 ) $ 1.61 (3 ) $ 1.47 (3 ) $ 1.56 Outstanding at end of year 32 $ 4.44 36 $ 4.78 35 $ 5.08 Exercisable at end of year 21 $ 5.34 23 $ 5.28 22 $ 5.62 As of December 26, 2015 , the weighted-average remaining contractual life of outstanding stock options was 3.38 years and their aggregate intrinsic value was $6 million . As of December 26, 2015 , the weighted-average remaining contractual life of exercisable stock options was 1.96 years and their aggregate intrinsic value was $1 million . The total intrinsic value of stock options exercised for 2015 , 2014 and 2013 was $2 million , $7 million and $5 million , respectively. As of December 26, 2015 , the Company had $11 million of total unrecognized compensation expense, net of estimated forfeitures, related to stock options that will be recognized over the weighted-average period of 2.30 years . Restricted Stock and RSUs. Restricted stock and RSUs vest in accordance with the terms and conditions established by the Compensation and Leadership Resources Committee of the Board of Directors, and are based either on continued service or continued service and performance. The cost of restricted stock and RSUs is determined using the fair value of the Company’s common stock on the date of the grant, and the compensation expense is recognized over the service period. The summary of the changes in restricted stock and RSUs outstanding, including the PRSUs, during 2015 , 2014 and 2013 is presented below: 2015 2014 2013 Number of Shares Weighted- Average Fair Value Number of Shares Weighted- Average Fair Value Number of Shares Weighted- Average Fair Value (In millions except share price) Unvested balance at beginning of period 43 $ 4.05 40 $ 4.52 25 $ 6.41 Granted 38 $ 2.03 23 $ 3.89 28 $ 3.81 Forfeited (15 ) $ 3.71 (5 ) $ 4.48 (3 ) $ 5.76 Vested (15 ) $ 4.13 (15 ) $ 4.90 (10 ) $ 6.93 Unvested balance at end of period 51 $ 2.61 43 $ 4.05 40 $ 4.52 Included in the table above are approximately 0.3 million shares of restricted stock granted upon the acquisition of SeaMicro in 2012. The weighted-average estimated fair value of the restricted stock was $4.03 . The total fair value of restricted stock and RSUs vested during 2015 , 2014 and 2013 was $33 million , $60 million and $36 million , respectively. Compensation expense recognized for the restricted stock and RSUs for 2015 , 2014 and 2013 was approximately $57 million , $65 million and $68 million , respectively. As of December 26, 2015 , the Company had $88 million of total unrecognized compensation expense, net of estimated forfeitures, related to restricted stock and RSUs that will be recognized over the weighted-average period of 1.99 years . PRSUs. The Company estimated the fair value for the PRSUs with a market condition using Monte Carlo simulation model on the date of grant. During 2015 , the Company granted 5.2 million PRSUs to certain of the Company’s senior executives, of which 3.9 million PRSUs included a market condition. During 2014 , the Company granted 5.2 million PRSUs to certain of the Company’s certain senior executives, of which 4.1 million PRSUs included a market condition. The summary of the changes in the PRSUs during 2015 , 2014 and 2013 is presented below. 2015 2014 2013 (Shares in millions) Unvested shares at beginning of period 9 5 2 Granted 5 5 3 Forfeited (7 ) (1 ) — Vested — — — Unvested shares at end of period 7 9 5</t>
  </si>
  <si>
    <t>Other Employee Benefit Plans</t>
  </si>
  <si>
    <t>Compensation and Retirement Disclosure [Abstract]</t>
  </si>
  <si>
    <t>Other Employee Benefit Plans The Company has a retirement savings plan, commonly known as a 401(k) plan, that allows participating employees in the United States to contribute up to 100% of their pre-tax salary subject to Internal Revenue Service limits. The Company matched 75% of employees’ contributions up to 6% of their compensation, to a maximum per employee match of $11,925 , $11,700 and $11,475 for 2015 , 2014 and 2013 , respectively. The Company’s contributions to the 401(k) plan for 2015 , 2014 and 2013 were approximately $16 million , $18 million and $19 million , respectively.</t>
  </si>
  <si>
    <t>Commitments and Guarantees</t>
  </si>
  <si>
    <t>Commitments and Contingencies Disclosure [Abstract]</t>
  </si>
  <si>
    <t>Commitments and Guarantees Operating Leases As of December 26, 2015 , the Company’s future non-cancelable operating lease commitments, including those for facilities vacated in connection with restructuring activities, were as follows: Year Operating leases (In millions) 2016 $ 51 2017 50 2018 45 2019 28 2020 26 2021 and thereafter 106 Total non-cancelable operating lease commitments $ 306 The Company leases certain of its facilities, and in some jurisdictions, the Company leases the land on which these facilities are built, under non-cancelable lease agreements that expire at various dates through 2028. The Company also leases certain manufacturing and office equipment for terms ranging from one to five years. Rent expense for 2015 , 2014 and 2013 was $47 million , $59 million and $64 million , respectively. In December 1998, the Company arranged for the sale of its marketing, general and administrative facility in Sunnyvale, California and leased it back for a period of 20 years. The Company recorded a deferred gain of $37 million on the sale and is amortizing it over the life of the lease. The lease expires in December 2018. At the beginning of the fourth lease year and every three years thereafter, the rent is adjusted by 200% of the cumulative increase in the consumer price index over the prior three-year period, up to a maximum of 6.9%. In September 2013, the Company sold a light industrial building in Singapore and leased back a portion of the original space. The Company recorded a deferred gain of $14 million on the sale and is amortizing over the initial lease term. The initial operating lease term expires in September 2023 and provides for options to extend the lease for 4 years at the end of the initial lease term, and for an additional 3.5 years thereafter. Certain other operating leases contain provisions for escalating lease payments subject to changes in the consumer price index. Total future lease obligations as of December 26, 2015 were $306 million . Purchase and Other Contractual Obligations The Company’s purchase obligations primarily include the Company’s obligations to purchase wafers and substrates from third parties. As of December 26, 2015 , total non-cancelable purchase obligations, excluding the Company’s wafer purchase commitments to GF under the WSA, were $319 million . The Company also had other contractual obligations, included in “Other long-term liabilities” on its consolidated balance sheet, which consists of $40 million of payments due under certain software and technology licenses that will be paid through 2018. Future unconditional purchase obligations as of December 26, 2015 were as follows: Year Unconditional purchase obligations (In millions) 2016 $ 254 2017 42 2018 37 2019 26 2020 — 2021 and thereafter — Total unconditional purchase commitments $ 359 Obligations to GF Obligations to GF represent all of the Company’s expected cash payments to GF based on wafer receipts and research and development activities. As of December 26, 2015 , purchase obligations for fiscal 2016 were approximately $248 million , of which amount wafers and research and development activities of approximately $185 million were received by December 31, 2015. Warranties and Indemnities The Company generally warrants that its products sold to its customers will conform to the Company’s approved specifications and be free from defects in material and workmanship under normal use and service for one year. Subject to certain exceptions, the Company also offers a three-year limited warranty to end users for only those CPU and AMD APU products that are commonly referred to as “processors in a box” and for certain server CPU products. The Company also offered extended limited warranties to certain customers of “tray” microprocessor products and/or professional graphics products who have written agreements with the Company and target their computer systems at the commercial and/or embedded markets. Changes in the Company’s estimated liability for product warranty during the years ended December 26, 2015 and December 27, 2014 are as follows: December 26, December 27, (In millions) Beginning balance $ 19 $ 17 New warranties issued during the period 28 32 Settlements during the period (26 ) (39 ) Changes in liability for pre-existing warranties during the period, including expirations (6 ) 9 Ending balance $ 15 $ 19 In addition to product warranties, the Company, from time to time in its normal course of business, indemnifies other parties, with whom it enters into contractual relationships, including customers, lessors and parties to other transactions with the Company, with respect to certain matters. In these limited matters, the Company has agreed to hold certain third parties harmless against specific types of claims or losses, such as those arising from a breach of representations or covenants, third-party claims that the Company’s products when used for their intended purpose(s) and under specific conditions infringe the intellectual property rights of a third party, or other specified claims made against the indemnified party. It is not possible to determine the maximum potential amount of liability under these indemnification obligations due to the unique facts and circumstances that are likely to be involved in each particular claim and indemnification provision. Historically, payments made by the Company under these obligations have not been material.</t>
  </si>
  <si>
    <t>Contingencies</t>
  </si>
  <si>
    <t>Loss Contingency [Abstract]</t>
  </si>
  <si>
    <t>Contingencies Securities Class Action On January 15, 2014, a class action lawsuit captioned Hatamian v. AMD, et al., C.A. No. 3:14-cv-00226 (the “Hatamian Lawsuit”) was filed against the Company in the United States District Court for the Northern District of California. The complaint purports to assert claims against the Company and certain individual officers for alleged violations of Section 10(b) of the Securities Exchange Act of 1934, as amended (the Exchange Act), and Rule 10b-5 of the Exchange Act. The plaintiffs seek to represent a proposed class of all persons who purchased or otherwise acquired our common stock during the period April 4, 2011 through October 18, 2012. The complaint seeks damages allegedly caused by alleged materially misleading statements and/or material omissions by the Company and the individual officers regarding its 32nm technology and “Llano” product, which statements and omissions, the plaintiffs claim, allegedly operated to artificially inflate the price paid for the Company’s common stock during the period. The complaint seeks unspecified compensatory damages, attorneys’ fees and costs. On July 7, 2014, the Company filed a motion to dismiss plaintiffs’ claims. On March 31, 2015, the Court denied the motion to dismiss. On May 14, 2015, the Company filed its answer to plaintiffs’ corrected amended complaint. The discovery process is ongoing. On September 4, 2015, plaintiffs filed their motion for class certification. A court-ordered mediation held in January 2016 did not result in a settlement of the lawsuit. Based upon information presently known to management, the Company believes that the potential liability, if any, will not have a material adverse effect on its financial condition, cash flows or results of operations. Shareholder Derivative Lawsuit On March 20, 2014, a purported shareholder derivative lawsuit captioned Wessels v. Read, et al. , Case No. 1:14-cv-262486 (“Wessels”) was filed against the Company (as a nominal defendant only) and certain of the Company’s directors and officers in the Santa Clara County Superior Court of the State of California. The complaint purports to assert claims against the Company and certain individual directors and officers for breach of fiduciary duty, waste of corporate assets and unjust enrichment. The complaint seeks damages allegedly caused by alleged materially misleading statements and/or material omissions by the Company and the individual directors and officers regarding its 32nm technology and “Llano” product, which statements and omissions, the plaintiffs claim, allegedly operated to artificially inflate the price paid for the Company’s common stock during the period. On April 27, 2015, a similar purported shareholder derivative lawsuit captioned Christopher Hamilton and David Hamilton v. Barnes, et al. , Case No. 5:15-cv-01890 (“Hamilton”) was filed against the Company (as a nominal defendant only) and certain of the Company’s directors and officers in the United States District Court for the Northern District of California. The case was transferred to the judge handling the Hatamian Lawsuit and is now Case No. 4:15-cv-01890. On September 29, 2015, a similar purported shareholder derivative lawsuit captioned Jake Ha v Caldwell, et al., Case No. 3:15-cv-04485 (“Ha”) was filed against the Company (as a nominal defendant only) and certain of its directors and officers in the United States District Court for the Northern District of California. The lawsuit also seeks a court order voiding the shareholder vote on AMD’s 2015 proxy. The case was transferred to the judge handling the Hatamian Lawsuit and is now Case No. 4:15-cv-04485. The Wessels, Hamilton and Ha shareholder derivative lawsuits are currently stayed. Based upon information presently known to management, the Company believes that the potential liability, if any, will not have a material adverse effect on its financial condition, cash flows or results of operations. Environmental Matters The Company is named as a responsible party on Superfund clean-up orders for three sites in Sunnyvale, California that are on the National Priorities List. Since 1981, the Company has discovered hazardous material releases to the groundwater from former underground tanks and proceeded to investigate and conduct remediation at these three sites. The chemicals released into the groundwater were commonly used in the semiconductor industry in the United States in the wafer fabrication process prior to 1979. In 1991, the Company received Final Site Clean-up Requirements Orders from the California Regional Water Quality Control Board relating to the three sites. The Company has entered into settlement agreements with other responsible parties on two of the orders. During the term of such agreements, other parties have agreed to assume most of the foreseeable costs as well as the primary role in conducting remediation activities under the orders. The Company remains responsible for additional costs beyond the scope of the agreements as well as all remaining costs in the event that the other parties do not fulfill their obligations under the settlement agreements. To address anticipated future remediation costs under the orders, the Company has computed and recorded an estimated environmental liability of approximately $4 million and has not recorded any potential insurance recoveries in determining the estimated costs of the cleanup. The progress of future remediation efforts cannot be predicted with certainty and these costs may change. The Company believes that any amount in addition to what has already been accrued would not be material. Other Legal Matters The Company is a defendant or plaintiff in various actions that arose in the normal course of business. With respect to these matters, based on the management’s current knowledge, the Company believes that the amount or range of reasonably possible loss, if any, will not, either individually or in the aggregate, have a material adverse effect on the Company’s financial position, results of operations, or cash flows.</t>
  </si>
  <si>
    <t>Restructuring and Other Special Charges, Net</t>
  </si>
  <si>
    <t>Restructuring and Related Activities [Abstract]</t>
  </si>
  <si>
    <t>Restructuring and Other Special Charges, Net 2015 Restructuring Plan In the third quarter of 2015, the Company implemented a restructuring plan (2015 Restructuring Plan) focused on its ongoing efforts to simplify its business and better align resources around its priorities and business outlook. The 2015 Restructuring Plan involves a reduction of global headcount by approximately 5% and includes organizational actions such as outsourcing certain IT services and application development. During 2015, the Company recorded a $37 million restructuring charge, which consisted of approximately $27 million of severance and benefit costs, approximately $1 million of facilities related consolidation charges and approximately $9 million of intangible asset related charges associated with the impairment of certain software licenses that have ongoing payment obligations. The 2015 Restructuring Plan resulted in total cash payments of $14 million in 2015. The Company expects the 2015 Restructuring Plan will likely result in total cash payments of approximately $14 million in 2016. The Company expects actions associated with the 2015 Restructuring Plan to be substantially completed by the end the third quarter of 2016. The following table provides a summary of the restructuring activities during 2015 and the related liabilities recorded in Other current liabilities and Other long-term liabilities on the Company’s consolidated balance sheets as of December 26, 2015 : Severance Other exit Total (In millions) Balance as of June 27, 2015 $ — $ — $ — Charges (reversals), net 27 10 37 Cash payments (13 ) (1 ) (14 ) Non-cash charges — (9 ) (9 ) Balance as of December 26, 2015 $ 14 $ — $ 14 2014 Restructuring Plan In the fourth quarter of 2014, the Company implemented a restructuring plan (2014 Restructuring Plan) designed to improve operating efficiencies. The 2014 Restructuring Plan involved a reduction of global headcount by approximately 6% and an alignment of its real estate footprint with its reduced headcount. The Company recorded a $57 million restructuring charge in the fourth quarter of 2014, which consisted of $44 million for severance and costs related to the continuation of certain employee benefits, $6 million for contract or program termination costs, $1 million for facilities related costs and $6 million for asset impairments, a non-cash charge. During 2015, the Company recorded a $16 million restructuring charge, which consisted of $5 million non-cash charge related to asset impairments, $2 million for severance and related benefits and $9 million for facilities related costs. The 2014 Restructuring Plan was substantially completed by the end of the third quarter of 2015. The following table provides a summary of the restructuring activities during 2015 and the related liabilities recorded in Other current liabilities and Other long-term liabilities on the Company’s consolidated balance sheets as of December 26, 2015 : Severance and related benefits Other exit related costs Total (In millions) Balance as of December 27, 2014 $ 26 $ 13 $ 39 Charges (reversals), net 2 14 16 Cash payments (23 ) (7 ) (30 ) Non-cash charges — (5 ) (5 ) Balance as of December 26, 2015 $ 5 $ 15 $ 20 2012 Restructuring Plan In the fourth quarter of 2012, the Company implemented a restructuring plan designed to improve the Company’s cost structure and to strengthen its competitiveness in core growth areas. The plan primarily involved a workforce reduction of approximately 14% as well as asset impairments and facility consolidations. The Company recorded restructuring expense in the fourth quarter of 2012 of approximately $90 million which was primarily comprised of employee severance. The non-cash portion of the restructuring expense included approximately $4 million of asset impairments. In 2014 and 2013, the Company incurred costs of $3 million and $11 million , respectively, related to facility consolidation and site closures, which were partially offset by the release of employee severance costs of $2 million and $5 million , respectively. The 2012 restructuring plan was substantially completed as of the end of the third quarter of 2013. Dense Server Systems Business Exit As a part of the Company’s strategy to simplify and sharpen its investment focus, the Company exited the dense server systems business, formerly SeaMicro, in the first quarter of 2015. As a result, the Company recorded a charge of $76 million in “Restructuring and other special charges, net” on the Company’s consolidated statements of operations during 2015. This charge consisted of an impairment charge of $62 million related to the acquired intangible assets. The Company concluded that the carrying value of the acquired intangible assets associated with its dense server systems business was fully impaired as the Company did not have plans to utilize the related freedom fabric technology in any of its future products nor did it have any plans at that time to monetize the associated intellectual property. In addition, the exit charge consisted of a $7 million non-cash charge related to asset impairments, $4 million of severance and related benefits and $3 million for contract or program termination costs. The Company expects to complete this exit activity by the end of the first quarter of 2016. Executive Officer Separation In the fourth quarter of 2014, the Company recorded other special charges of $13 million . The amount primarily included $10 million due to the departure of the Company’s former CEO, of which $5 million was related to cash and $5 million was related to stock-based compensation expense. The amount is recorded under “Restructuring and other special charges, net” on the consolidated statements of operations. Sale and Leaseback Transactions In September 2013, the Company sold a light industrial building in Singapore and leased back a portion of the original space. The Company received net proceeds of $46 million in connection with the sale, which resulted in a $17 million gain that the Company recorded in the third quarter of 2013 and a $14 million deferred gain as of September 28, 2013 that is being amortized over the initial operating lease term. The initial operating lease term expires in September 2023 and provides for options to extend the operating lease for 4 years at the end of the initial lease term, and for an additional 3.5 years thereafter. In September 2013, the Company also sold an office building in Austin, Texas. The Company received net cash proceeds of $10 million in connection with the sale and recorded a $5 million gain in the third quarter of 2013. In March 2013, the Company sold and leased back land and office buildings in Austin, Texas. The Company received net cash proceeds of $164 million in connection with the sale and recorded a $52 million charge in the first quarter of 2013. The operating lease expires in March 2025 and provides for one 10-year optional renewal. In March 2013, the Company also sold an office building in Markham, Ontario, Canada, and leased back a portion of the original space through June 2013. The Company received net cash proceeds of $13 million in connection with the sale and recorded a $6 million gain in the first quarter of 2013. The net charge of $24 million in 2013 related to the real estate transactions described above is recorded in the “Restructuring and other special charges, net” on the consolidated statements of operations.</t>
  </si>
  <si>
    <t>SCHEDULE II Valuation and Qualifying Accounts</t>
  </si>
  <si>
    <t>Valuation and Qualifying Accounts [Abstract]</t>
  </si>
  <si>
    <t xml:space="preserve"> Balance Beginning of Period Additions Charged (Reductions Credited) To Operations Deductions (1) Balance End of Period Allowance for doubtful accounts: Years ended: December 28, 2013 $ 2 $ (2 ) $ — $ — December 27, 2014 $ — $ — $ — $ — December 26, 2015 $ — $ — $ — $ — (1) Accounts written off</t>
  </si>
  <si>
    <t>Significant Accounting Policies (Policies)</t>
  </si>
  <si>
    <t>Fiscal Year</t>
  </si>
  <si>
    <t>Fiscal Year . The Company uses a 52 or 53 week fiscal year ending on the last Saturday in December. Fiscal 2015 , 2014 and 2013 ended December 26, 2015 , December 27, 2014 and December 28, 2013 , respectively, each consisted of 52 weeks.</t>
  </si>
  <si>
    <t>Principles of Consolidation</t>
  </si>
  <si>
    <t>Principles of Consolidation. The consolidated financial statements include the Company’s accounts and those of its wholly-owned subsidiaries. Upon consolidation, all significant intercompany accounts and transactions are eliminated.</t>
  </si>
  <si>
    <t>Use of Estimates</t>
  </si>
  <si>
    <t>Use of Estimates. The preparation of consolidated financial statements in conformity with U.S. generally accepted accounting principles (U.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are likely to differ from those estimates, and such differences may be material to the financial statements. Areas where management uses subjective judgment include, but are not limited to, revenue allowances, inventory valuation, valuation and impairment of goodwill, valuation of investments in marketable securities, deferred income taxes and restructuring charges.</t>
  </si>
  <si>
    <t>Revenue Recognition</t>
  </si>
  <si>
    <t>Revenue Recognition. The Company recognizes revenue from products sold directly to customers, including original equipment manufacturers (OEMs), when persuasive evidence of an arrangement exists, the price is fixed or determinable, delivery has occurred and collectability is reasonably assured. Estimates of product returns, allowances and future price reductions, based on actual historical experience and other known or anticipated trends and factors, are recorded at the time revenue is recognized. The Company sells to distributors under terms allowing the majority of distributors certain rights of return and price protection on unsold merchandise held by them. The distributor agreements, which may be cancelled by either party upon specified notice, generally contain a provision for the return of those of the Company’s products that the Company has removed from its price book and that are not more than 12 months older than the manufacturing code date. In addition, some agreements with distributors may contain standard stock rotation provisions permitting limited levels of product returns. Therefore, the Company is unable to estimate the product returns and pricing when the product is sold to the distributors. Accordingly, the Company defers the gross margin resulting from the deferral of both revenue and related product costs from sales to distributors with agreements that have the aforementioned terms until the merchandise is resold by the distributors and reports such deferred amounts as “Deferred income on shipments to distributors” on its consolidated balance sheet. Products are sold to distributors at standard published prices that are contained in price books that are broadly provided to the Company’s various distributors. Distributors are then required to pay for these products within the Company’s standard contractual terms, which are typically net 60 days. The Company records allowances for price protection given to distributors and customer rebates in the period of distributor re-sale. The Company determines these allowances based on specific contractual terms with its distributors. Price reductions generally do not result in sales prices that are less than the Company’s product cost. Deferred income on shipments to distributors is revalued at the end of each period based on the change in inventory units at distributors, latest published prices and latest product costs. The Company records estimated reductions to revenue under distributor and customer incentive programs, including certain cooperative advertising and marketing promotions and volume based incentives and special pricing arrangements, at the time the related revenues are recognized. For transactions where the Company reimburses a customer for a portion of the customer’s cost to perform specific product advertising or marketing and promotional activities, such amounts are recorded as a reduction of revenue unless they qualify for expense recognition. Shipping and handling costs associated with product sales are included in cost of sales. Deferred revenue and related product costs were as follows: December 26, December 27, (In millions) Deferred revenue $ 94 $ 130 Deferred cost of sales (41 ) (58 ) Deferred income on shipments to distributors $ 53 $ 72</t>
  </si>
  <si>
    <t>Inventories. Inventories are stated at standard cost adjusted to approximate the lower of actual cost (first-in, first-out method) or market. The Company adjusts inventory carrying value for estimated obsolescence equal to the difference between the cost of inventory and the estimated market value based upon assumptions about future demand and market conditions. The Company fully reserves for inventories and noncancelable purchase orders for inventory deemed obsolete. The Company performs periodic reviews of inventory items to identify excess inventories on hand by comparing on-hand balances to anticipated usage using recent historical activity as well as anticipated or forecasted demand. If estimates of customer demand diminish further or market conditions become less favorable than those projected by the Company, additional inventory adjustments may be required .</t>
  </si>
  <si>
    <t xml:space="preserve">Goodwill. Goodwill represents the excess of the purchase price over the fair value of net tangible and identifiable intangible assets acquired. In accordance with Accounting Standards Codification (ASC) 350, “Goodwill and Other Intangible Assets,” goodwill is not amortized, but rather is tested for impairment at least annually or more frequently if indicators of impairment present. The Company performs its annual goodwill impairment analysis as of the first day of the fourth quarter of each year and, if certain events or circumstances indicate that an impairment loss may have been incurred, on an interim basis. The analysis of potential impairment of goodwill requires a two-step process. The first step of the impairment test is to compare the fair value of each reporting unit to its carrying value. If step one indicates that impairment potentially exists, the second step is performed to measure the amount of impairment, if any. Goodwill impairment exists when the estimated fair value of goodwill is less than its carrying value. </t>
  </si>
  <si>
    <t>Commitments and Contingencies</t>
  </si>
  <si>
    <t>Commitments and Contingencies. From time to time the Company is a defendant or plaintiff in various legal actions that arise in the normal course of business. The Company is also a party to environmental matters, including local, regional, state and federal government clean-up activities at or near locations where the Company currently or has in the past conducted business. The Company is required to assess the likelihood of any adverse judgments or outcomes to these matters as well as potential ranges of reasonably possible losses. A determination of the amount of reserves required for these commitments and contingencies, if any, that would be charged to earnings, includes assessing the probability of adverse outcomes and estimating the amount of potential losses. The required reserves, if any, may change in the future due to new developments in each matter or changes in circumstances such as a change in settlement strategy. Changes in required reserves could increase or decrease the Company’s earnings in the period the changes are made. (See Notes 15 and 16).</t>
  </si>
  <si>
    <t>Restructuring Charges</t>
  </si>
  <si>
    <t xml:space="preserve">Restructuring Charges. Restructuring charges are primarily comprised of severance costs, contract and program termination costs, asset impairments and costs of facility consolidation and closure. Restructuring charges are recorded upon approval of a formal management plan and are included in the operating results of the period in which such plan is approved and the expense becomes estimable. To estimate restructuring charges, management utilizes assumptions of the number of employees that would be involuntarily terminated and of future costs to operate and eventually vacate duplicate facilities. Severance and other employee separation costs are accrued when it is probable that benefits will be paid and the amount is reasonably estimable. The rates used in determining severance accruals are based on the Company’s policies and practices and negotiated settlements. </t>
  </si>
  <si>
    <t>Cash Equivalents</t>
  </si>
  <si>
    <t>Cash Equivalents. Cash equivalents consist of financial instruments that are readily convertible into cash and have original maturities of three months or less at the time of purchase.</t>
  </si>
  <si>
    <t>Investments in Certain Debt and Equity Securities</t>
  </si>
  <si>
    <t>Investments in Certain Debt and Equity Securities . The Company classifies its investments in debt and marketable equity securities at the date of acquisition as available-for-sale. Available-for-sale securities are reported at fair value with the related unrealized gains and losses included, net of tax, in accumulated other comprehensive loss, a component of stockholders’ equity. Realized gains and losses and declines in the value of available-for-sale securities determined to be other than temporary are included in other income (expense), net. The cost of securities sold is determined based on the specific identification method. The Company classifies investments in debt securities with maturities of more than three months at the time of purchase as marketable securities on its consolidated balance sheet. Classification of these securities as current is based on the Company’s intent and belief in its ability to sell these securities and use the proceeds from sale in operations within 12 months.</t>
  </si>
  <si>
    <t>Derivative Financial Instruments</t>
  </si>
  <si>
    <t>Derivative Financial Instruments. The Company maintains a foreign currency hedging strategy which uses derivative financial instruments to mitigate the risks associated with changes in foreign currency exchange rates. This strategy takes into consideration all of the Company’s consolidated exposures. The Company does not use derivative financial instruments for trading or speculative purposes. In applying its strategy, the Company used foreign currency forward contracts to hedge certain forecasted expenses denominated in foreign currencies. The Company designated these contracts as cash flow hedges of forecasted expenses, to the extent eligible under the accounting rules, and evaluates hedge effectiveness prospectively and retrospectively. As such, the effective portion of the gain or loss on these contracts is reported as a component of accumulated other comprehensive loss and reclassified to earnings in the same line item as the associated forecasted transaction and in the same period during which the hedged transaction affects earnings. Any ineffective portion is immediately recorded in earnings. The Company also uses, from time to time, foreign currency forward contracts to economically hedge recognized foreign currency exposures on the balance sheets of various subsidiaries. The Company does not designate these forward contracts as hedging instruments. Accordingly, the gain or loss associated with these contracts is immediately recorded in earnings.</t>
  </si>
  <si>
    <t>Property, Plant and Equipment</t>
  </si>
  <si>
    <t>Property, Plant and Equipment. Property, plant and equipment are stated at cost. Depreciation and amortization are provided on a straight-line basis over the estimated useful lives of the assets for financial reporting purposes. Estimated useful lives for financial reporting purposes are as follows: equipment, two to six years ; buildings and building improvements, up to 40 years ; and leasehold improvements, measured by the shorter of the remaining terms of the leases or the estimated useful economic lives of the improvements.</t>
  </si>
  <si>
    <t>Assets Held for Sale</t>
  </si>
  <si>
    <t>Assets Held for Sale. Assets held for sale represents components that meet accounting requirements to be classified as held for sale and presented as single asset and liability amounts in the Company’s financial statements at lower of carrying value or fair value, less cost to sell. The determination of fair value involves significant judgments and assumptions. In determining the fair value less cost to sell, the Company considered factors including, among others, the nature of the sales transaction, the composition of assets and/or businesses in the disposal group, current sales prices for comparable assets and/or businesses and negotiations with third party purchaser(s). As of December 26, 2015, the Company’s assets held for sale included in other current assets and liabilities related to assets held for sale included in other current liabilities amounted to $183 million and $79 million , respectively. See Note 4 “Equity Interest Purchase Agreement” below, for additional information.</t>
  </si>
  <si>
    <t>Product Warranties</t>
  </si>
  <si>
    <t>Product Warranties. The Company generally warrants that its products sold to its customers will conform to the Company’s approved specifications and be free from defects in material and workmanship under normal use and service for one year. Subject to certain exceptions, the Company also offers a three-year limited warranty to end users for only those central processing unit (CPU) and AMD accelerated processing unit (APU) products that are commonly referred to as “processors in a box” and for certain server CPU products. The Company also offered extended limited warranties to certain customers of “tray” microprocessor products and/or professional graphics products who have written agreements with the Company and target their computer systems at the commercial and/or embedded markets. The Company accrues warranty costs at the time of sale of warranted products.</t>
  </si>
  <si>
    <t>Foreign Currency Translation/Transactions</t>
  </si>
  <si>
    <t>Foreign Currency Translation/Transactions. The functional currency of all of the Company’s foreign subsidiaries is the U.S. dollar. Assets and liabilities denominated in non-U.S. dollars have been remeasured into U.S. dollars at current exchange rates for monetary assets and liabilities and historical exchange rates for non-monetary assets and liabilities. Non-U.S. dollar denominated transactions have been remeasured at average exchange rates in effect during each period, except for those cost of sales and expense transactions related to non-monetary balance sheet amounts, which have been remeasured at historical exchange rates. The gains or losses from foreign currency remeasurement are included in earnings.</t>
  </si>
  <si>
    <t>Foreign Subsidies</t>
  </si>
  <si>
    <t>Foreign Subsidies. The Company received investment grants in connection with the construction and operation of certain facilities in Asia. Generally, such grants are subject to forfeiture in declining amounts over the life of the agreement if the Company does not maintain certain levels of employment or meet other conditions specified in the relevant grant documents. Accordingly, amounts granted are initially recorded as a receivable until cash proceeds are received. In the period the grant receivable is recorded, a current and long-term liability is also recorded which is subsequently amortized as a reduction to cost of sales. The Company also received grants relating to certain research and development projects. These research and development funds are generally recorded as a reduction of research and development expenses when all conditions and requirements set forth in the underlying grant agreement are met.</t>
  </si>
  <si>
    <t>Marketing, Communications and Advertising Expenses</t>
  </si>
  <si>
    <t>Marketing, Communications and Advertising Expenses. Marketing, communications and advertising expenses for 2015 , 2014 and 2013 were approximately $154 million , $194 million and $210 million , respectively. Cooperative advertising funding obligations under customer incentive programs are accrued and the costs are recorded upon agreement with customers and vendor partners. Cooperative advertising expenses are recorded as marketing, general and administrative expense to the extent the cash paid does not exceed the estimated fair value of the advertising benefit received. Any excess of cash paid over the estimated fair value of the advertising benefit received is recorded as a reduction of revenue.</t>
  </si>
  <si>
    <t>Net Loss Per Share</t>
  </si>
  <si>
    <t>Net Loss Per Share. Basic net loss per share is computed based on the weighted-average number of shares outstanding and shares issuable upon exercise of the warrants issued by the Company to West Coast Hitech L.P. (WCH), in connection with the GLOBALFOUNDRIES, Inc. (GF) transaction in 2009. On March 7, 2014 , the Company issued 34,906,166 shares of common stock pursuant to the cashless exercise in full by WCH of its warrant to purchase up to 35,000,000 shares of the Company’s common stock at an exercise price of $0.01 per share. As a result, the warrant is no longer outstanding. The issuance of the common stock did not have any effect on basic and dilutive earnings per share amounts because the full 35,000,000 shares of common stock issuable to WCH had already been included in the denominator for calculating basic and dilutive earnings per share for all periods presented. Diluted net income per share is computed based on the weighted-average number of shares outstanding plus any potentially dilutive shares outstanding. Potentially dilutive shares include stock options, restricted stock, restricted stock units and shares issuable upon the conversion of convertible debt. The following table sets forth the components of basic and diluted loss per share: 2015 2014 2013 (In millions, except per share amounts) Numerator—Net loss: Numerator for basic and diluted net loss per share $ (660 ) $ (403 ) $ (83 ) Denominator—Weighted-average shares: Denominator for basic and diluted net loss per share 783 768 754 Net loss per share: Basic $ (0.84 ) $ (0.53 ) $ (0.11 ) Diluted $ (0.84 ) $ (0.53 ) $ (0.11 ) Potential shares from outstanding stock options, restricted stock and restricted stock units totaling approximately 52 million , 48 million and 59 million for 2015 , 2014 and 2013 , respectively, were not included in the net loss per share calculations as their inclusion would have been anti-dilutive.</t>
  </si>
  <si>
    <t>Accumulated Other Comprehensive Loss</t>
  </si>
  <si>
    <t>Accumulated Other Comprehensive Loss. Unrealized holding gains or losses on the Company’s available-for-sale securities and unrealized holding gains and losses on derivative financial instruments qualifying as cash flow hedges are included in other comprehensive loss. The table below summarizes the changes in accumulated other comprehensive loss by component for the years ended December 26, 2015 and December 27, 2014 : December 26, December 27, Unrealized gains (losses) on available-for-sale securities Unrealized gains (losses) on cash flow hedges Total Unrealized gains (losses) on available-for-sale securities Unrealized gains (losses) on cash flow hedges Total (In millions) Beginning balance $ 1 $ (6 ) $ (5 ) $ 1 $ (3 ) $ (2 ) Unrealized gains (losses) arising during the period, net of tax effects (2 ) (22 ) (24 ) — (9 ) (9 ) Reclassification adjustment for (gains) losses realized and included in net loss, net of tax effects — 21 21 — 6 6 Total other comprehensive income (loss) (2 ) (1 ) (3 ) — (3 ) (3 ) Ending balance $ (1 ) $ (7 ) $ (8 ) $ 1 $ (6 ) $ (5 )</t>
  </si>
  <si>
    <t>Stock-Based Compensation</t>
  </si>
  <si>
    <t>Stock-Based Compensation . The Company estimates stock-based compensation cost for stock options at the grant date based on the option’s fair-value as calculated by the lattice-binomial option-pricing model. For restricted stock and restricted stock units, including performance-based restricted stock units (PRSUs), fair value is based on the closing price of the Company’s common stock on the grant date. The Company estimates the grant-date fair value of stock options, restricted stock and restricted stock units that involve a market condition using a Monte Carlo simulation model. Compensation expense is recognized over the vesting period of the applicable award using the straight-line method. The application of the lattice-binomial option-pricing model requires the use of extensive actual employee exercise behavior data and the use of a number of complex assumptions including expected volatility of the Company’s common stock, risk-free interest rate and expected dividends. Significant changes in any of these assumptions could materially affect the fair value of stock options granted in the future. Forfeiture rates are estimated at the time of grant and revised, if necessary, in subsequent periods if actual forfeitures differ from those estimates in order to derive the Company’s best estimate of awards ultimately expected to vest.</t>
  </si>
  <si>
    <t>Recently Issued Accounting Standards</t>
  </si>
  <si>
    <t>Recently Issued Accounting Standards Income Tax. In November 2015, the Financial Accounting Standards Board (FASB) issued Accounting Standards Update (ASU) 2015-17, Balance Sheet Classification of Deferred Taxes , which simplifies the presentation of deferred income taxes by requiring that all deferred tax assets and liabilities to be classified as non-current on the consolidated balance sheet. ASU 2015-17 will be effective in the first quarter of 2017, with early adoption permitted. ASU 2015-17 may be adopted either prospectively or retrospectively. The Company is currently evaluating the impact of its pending adoption of ASU 2015-17 on its consolidated financial statements. Inventory. In July 2015, the FASB issued ASU 2015-11, Simplifying the Measurement of Inventory , which simplifies the measurement of inventory by requiring certain inventory to be measured at the lower of cost or net realizable value. ASU 2015-11 will be effective in the first quarter of 2017, with early adoption permitted. The Company is currently evaluating the impact of its pending adoption of ASU 2015-11 on its consolidated financial statements. Interest—Imputation of Interest. In April 2015, the FASB issued ASU 2015-03, Simplifying the Presentation of Debt Issuance Costs , which requires an entity to present such costs in the balance sheet as a direct deduction from the related debt liability rather than as an asset. Amortization of the costs will continue to be reported as interest expense. ASU 2015-03 will be effective for annual reporting periods beginning after December 15, 2015 and interim periods within fiscal years beginning after December 15, 2016, with early adoption permitted. The new guidance will be applied retrospectively to each prior period presented. The Company plans to adopt ASU 2015-03 in the first quarter of 2016, at which time the Company will reclassify approximately $30 million of debt issuance costs associated with the Company’s long-term debt from other non-current assets to long-term debt. A reclassification will also be applied retrospectively to each prior period presented. Disclosure of Going Concern Uncertainties. In August 2014, the FASB issued ASU 2014-15, Disclosure of Uncertainties about an Entity’s Ability to Continue as a Going Concern (ASU 2014-15), which provides guidance on management’s responsibility in evaluating whether there is substantial doubt about a company’s ability to continue as a going concern and to provide related footnote disclosures. ASU 2014-15 will be effective in the fourth quarter of 2016, with early adoption permitted. The Company is currently evaluating the impact of its pending adoption of ASU 2014-15 on its consolidated financial statements. Share-Based Payments with Performance Targets. In June 2014, the FASB issued ASU 2014-12, Accounting for Share-Based Payments When the Terms of an Award Provide That a Performance Target Could Be Achieved after the Requisite Service Period , which requires that a performance target be treated as a performance condition if it affects vesting and could be achieved after the requisite service period is rendered. ASU 2014-12 will be effective in the first quarter of 2016, with early adoption permitted. The Company may use either of two methods: (i) prospective application to all awards granted or modified after the effective date or (ii) retrospective application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The Company evaluated the impact of its pending adoption of ASU 2014-12 on its consolidated financial statements and has not yet determined which method it will apply. The adoption of this standard will not materially impact the Company’s consolidated financial statements. Revenue Recognition. In May 2014, the FASB issued ASU 2014-09, Revenue from Contracts with Customers (Topic 606) , which creates a single source of revenue guidance under U.S. GAAP for all companies in all industries. The core principle of ASU 2014-09 is that revenue should be recognized in a manner that depicts the transfer of promised goods or services to customers in an amount that reflects the consideration to which the entity expects to be entitled in exchange for those goods or services. ASU 2014-09 defines a five-step process in order to achieve this core principle, which may require the use of judgment and estimates. ASU 2014-09 also requires expanded qualitative and quantitative disclosures relating to the nature, amount, timing and uncertainty of revenue and cash flows arising from contracts with customers, including significant judgments and estimates used. In July 2015, FASB announced a decision to defer the effective date for this ASU. ASU 2014-09 will be effective for the Company in the first quarter of 2018 with early adoption permitted (for annual reporting periods beginning after December 15, 2016). The Company may adopt ASU 2014-09 either by using a full retrospective approach for all periods presented in the period of adoption or a modified retrospective approach. The Company is currently evaluating the impact of its pending adoption of ASU 2014-09 on its consolidated financial statements and has not yet determined which approach it will apply.</t>
  </si>
  <si>
    <t>Significant Accounting Policies (Tables)</t>
  </si>
  <si>
    <t>Deferred Revenue and Related Product Costs</t>
  </si>
  <si>
    <t>Deferred revenue and related product costs were as follows: December 26, December 27, (In millions) Deferred revenue $ 94 $ 130 Deferred cost of sales (41 ) (58 ) Deferred income on shipments to distributors $ 53 $ 72</t>
  </si>
  <si>
    <t>The following table sets forth the components of basic and diluted loss per share: 2015 2014 2013 (In millions, except per share amounts) Numerator—Net loss: Numerator for basic and diluted net loss per share $ (660 ) $ (403 ) $ (83 ) Denominator—Weighted-average shares: Denominator for basic and diluted net loss per share 783 768 754 Net loss per share: Basic $ (0.84 ) $ (0.53 ) $ (0.11 ) Diluted $ (0.84 ) $ (0.53 ) $ (0.11 )</t>
  </si>
  <si>
    <t>The table below summarizes the changes in accumulated other comprehensive loss by component for the years ended December 26, 2015 and December 27, 2014 : December 26, December 27, Unrealized gains (losses) on available-for-sale securities Unrealized gains (losses) on cash flow hedges Total Unrealized gains (losses) on available-for-sale securities Unrealized gains (losses) on cash flow hedges Total (In millions) Beginning balance $ 1 $ (6 ) $ (5 ) $ 1 $ (3 ) $ (2 ) Unrealized gains (losses) arising during the period, net of tax effects (2 ) (22 ) (24 ) — (9 ) (9 ) Reclassification adjustment for (gains) losses realized and included in net loss, net of tax effects — 21 21 — 6 6 Total other comprehensive income (loss) (2 ) (1 ) (3 ) — (3 ) (3 ) Ending balance $ (1 ) $ (7 ) $ (8 ) $ 1 $ (6 ) $ (5 )</t>
  </si>
  <si>
    <t>Supplemental Balance Sheet Information (Tables)</t>
  </si>
  <si>
    <t xml:space="preserve"> December 26, December 27, (In millions) Raw materials $ 16 $ 40 Work in process 482 431 Finished goods 180 214 Total inventories, net $ 678 $ 685</t>
  </si>
  <si>
    <t>Other Current Assets</t>
  </si>
  <si>
    <t xml:space="preserve"> December 26, December 27, (In millions) Assets held-for-sale $ 183 $ — Other current assets 65 48 Total other current assets $ 248 $ 48</t>
  </si>
  <si>
    <t xml:space="preserve"> December 26, December 27, (In millions) Land and land improvements $ 1 $ 4 Buildings and leasehold improvements 145 246 Equipment 821 1,416 Construction in progress 17 14 Property, plant and equipment, gross 984 1,680 Accumulated depreciation and amortization (796 ) (1,378 ) Total property, plant and equipment, net $ 188 $ 302</t>
  </si>
  <si>
    <t>Other Assets</t>
  </si>
  <si>
    <t xml:space="preserve"> December 26, December 27, (In millions) Software and technology licenses $ 189 $ 219 Other 134 125 Total other assets $ 323 $ 344</t>
  </si>
  <si>
    <t>Accrued Liabilities</t>
  </si>
  <si>
    <t xml:space="preserve"> December 26, December 27, (In millions) Accrued compensation and benefits $ 95 $ 139 Marketing programs and advertising expenses 109 141 Software technology and licenses payable 50 39 Other accrued and current liabilities 218 199 Total accrued liabilities $ 472 $ 518</t>
  </si>
  <si>
    <t>Other Current Liabilities</t>
  </si>
  <si>
    <t xml:space="preserve"> December 26, December 27, (In millions) Liabilities related to assets held-for-sale $ 79 $ — Other current liabilities 45 40 Total other current liabilities $ 124 $ 40</t>
  </si>
  <si>
    <t>Goodwill and Acquired Intangible Assets (Tables)</t>
  </si>
  <si>
    <t>Schedule of Goodwill</t>
  </si>
  <si>
    <t>The carrying amounts of goodwill as of December 26, 2015 and December 27, 2014 were as follows: Computing and Graphics Enterprise, Embedded and Semi-Custom All Other Total (In millions) Initial goodwill due to ATI acquisition $ 1,194 $ 255 $ 745 $ 2,194 Initial goodwill due to SeaMicro acquisition 165 65 — 230 1,359 320 745 2,424 Accumulated impairment losses (1,126 ) — (745 ) (1,871 ) Balance as of December 28, 2013 233 320 — 553 Impairment charges (233 ) — — (233 ) Balance as of December 27, 2014 — 320 — 320 Assets held-for-sale — (42 ) — (42 ) Balance as of December 26, 2015 — 278 — 278 Accumulated impairment losses $ (1,359 ) $ — $ (745 ) $ (2,104 )</t>
  </si>
  <si>
    <t>Schedule of Acquired Intangible Assets by Major Class</t>
  </si>
  <si>
    <t>The balances of acquisition-related intangible assets as of December 26, 2015 and December 27, 2014 were as follows: December 26, 2015 December 27, 2014 Gross Impairment charges Accumulated Amortization Net Weighted-average amortization period Gross Accumulated Amortization Net (In millions, except years) Developed technology $ 258 $ (54 ) $ (204 ) $ — 5.15 years $ 258 $ (201 ) $ 57 In-process research and development 6 (6 ) — — N/A 6 — 6 Customer relationships 168 (1 ) (167 ) — 1.25 years 168 (167 ) 1 Trademark and trade name 37 (1 ) (36 ) — 1.25 years 37 (36 ) 1 Total $ 469 $ (62 ) $ (407 ) $ — 4.56 years $ 469 $ (404 ) $ 65</t>
  </si>
  <si>
    <t>Schedule of Amortization Expense associated with Acquisition-Related Intangible Assets</t>
  </si>
  <si>
    <t>The following table summarizes amortization expense associated with acquisition-related intangible assets: 2015 2014 2013 (In millions) Developed technology $ 3 $ 13 $ 13 Customer relationships — 1 1 Trademark and trade name — — 4 Total $ 3 $ 14 $ 18</t>
  </si>
  <si>
    <t>Financial Instruments (Tables)</t>
  </si>
  <si>
    <t>Cash, Cash Equivalents and Marketable Securities</t>
  </si>
  <si>
    <t>Cash and financial instruments measured and recorded at fair value on a recurring basis as of December 26, 2015 and December 27, 2014 are summarized below: Total Fair Value Cash and Cash Equivalents (In millions) December 26, 2015 Cash $ 409 $ 409 Level 2 (2) (3) Commercial paper 376 376 Total level 2 376 376 Total $ 785 $ 785 Total Fair Value Cash and Cash Equivalents Short-Term Marketable Securities (In millions) December 27, 2014 Cash $ 391 $ 391 $ — Level 1 (1) (2) Money market funds 4 4 — Total level 1 4 4 — Level 2 (2) (3) Commercial paper 618 410 208 Corporate bonds 27 — 27 Total level 2 645 410 235 Total $ 1,040 $ 805 $ 235 (1) The Company’s Level 1 assets are valued using quoted prices for identical instruments in active markets. (2) The Company did not have any transfers between Level 1 and Level 2 of the fair value hierarchy during 2015 and 2014. (3) The Company’s Level 2 short-term investments are valued using broker reports that utilize quoted market prices for identical or comparable instruments. Brokers gather observable inputs for all of the Company’s fixed income securities from a variety of industry data providers and other third-party sources.</t>
  </si>
  <si>
    <t>Financial Instruments Not Recorded at Fair Value on a Recurring Basis</t>
  </si>
  <si>
    <t>The carrying amounts and estimated fair values of financial instruments not recorded at fair value are as follows: December 26, 2015 December 27, 2014 Carrying Amount Estimated Fair Value Carrying Amount Estimated Fair Value (In millions) Short-term debt (excluding capital leases) $ 230 $ 230 $ 172 $ 173 Long-term debt (excluding capital leases) $ 2,025 $ 1,372 $ 2,025 $ 1,858</t>
  </si>
  <si>
    <t>Schedule of Derivative Instruments, Gain (Loss) in Statement of Operations</t>
  </si>
  <si>
    <t>The following table shows the amount of gain (loss) included in accumulated other comprehensive income (loss), the amount of gain (loss) reclassified from accumulated other comprehensive income (loss) and included in earnings related to the foreign currency forward contracts designated as cash flow hedges and the amount of gain (loss) included in other income (expense), net, related to contracts not designated as hedging instruments, which was allocated in the consolidated statements of operations: 2015 2014 (In millions) Foreign Currency Forward Contracts - gains (losses) Contracts designated as cash flow hedging instruments Other comprehensive income (loss) $ (1 ) $ (3 ) Cost of sales (4 ) — Research and development (10 ) (3 ) Marketing, general and administrative (7 ) (3 ) Contracts not designated as hedging instruments Other income (expense), net $ (3 ) $ (3 )</t>
  </si>
  <si>
    <t>Schedule of Fair Value Amounts of Foreign Currency Forward Contracts in Balance Sheet</t>
  </si>
  <si>
    <t>The following table shows the fair value amounts included in Other current assets should the foreign currency forward contracts be in a gain position or included in Other current liabilities should these contracts be in a loss position. As of December 26, 2015 , the Company’s outstanding contracts were in a net loss position of $6 million . These amounts were recorded in the Company’s consolidated balance sheets as follows: December 26, December 27, (In millions) Foreign Currency Forward Contracts - gains (losses) Contracts designated as cash flow hedging instruments $ (6 ) $ (6 ) Contracts not designated as hedging instruments $ — $ (1 )</t>
  </si>
  <si>
    <t>Schedule of Fair Value Amounts of Fair Value Hedge Derivative Contracts in Balance Sheet</t>
  </si>
  <si>
    <t>The following table shows the fair value amounts included in Other assets should the fair value hedge derivative contracts be in a gain position or included in Other long-term liabilities should these contracts be in a loss position. These amounts were recorded in the Company’s consolidated balance sheets as follows: December 26, December 27, (In millions) Interest Rate Swap Contracts - gains (losses) Contracts designated as fair value hedging instruments $ 7 $ 3</t>
  </si>
  <si>
    <t>Income Taxes (Tables)</t>
  </si>
  <si>
    <t>Provision (Benefit) for Income Taxes</t>
  </si>
  <si>
    <t>The provision (benefit) for income taxes consists of: 2015 2014 2013 (In millions) Current: U.S. Federal $ (1 ) $ (1 ) $ (2 ) U.S. State and Local — — — Foreign National and Local 16 6 10 Total 15 5 8 Deferred: U.S. Federal — — 3 Foreign National and Local (1 ) — (2 ) Total (1 ) — 1 Provision for income taxes $ 14 $ 5 $ 9</t>
  </si>
  <si>
    <t>Schedule of Loss before Income Tax</t>
  </si>
  <si>
    <t>Loss before income taxes consists of the following: 2015 2014 2013 (In millions) U.S. $ (1,100 ) $ (621 ) $ (397 ) Foreign 454 223 323 Total pre-tax loss $ (646 ) $ (398 ) $ (74 )</t>
  </si>
  <si>
    <t>Schedule of Deferred Tax Assets and Liabilities</t>
  </si>
  <si>
    <t>Deferred income taxes reflect the net tax effects of tax carryovers and temporary differences between the carrying amounts of assets and liabilities for financial reporting purposes and the balances for income tax purposes. Significant components of the Company’s deferred tax assets and liabilities as of December 26, 2015 and December 27, 2014 are as follows: December 26, December 27, (In millions) Deferred tax assets: Net operating loss carryovers $ 2,342 $ 1,978 Deferred distributor income 20 28 Inventory valuation 39 22 Accrued expenses not currently deductible 74 107 Acquired intangibles 257 248 Tax deductible goodwill 192 295 Federal and state tax credit carryovers 400 391 Foreign capitalized research and development costs 60 41 Foreign research and development ITC credits 231 282 Discount of convertible notes 1 11 Other 119 167 Total deferred tax assets 3,735 3,570 Less: valuation allowance (3,669 ) (3,495 ) Total deferred tax assets, net of valuation allowance 66 75 Deferred tax liabilities: Undistributed foreign earnings (33 ) (37 ) Other (23 ) (19 ) Total deferred tax liabilities (56 ) (56 ) Net deferred tax assets $ 10 $ 19</t>
  </si>
  <si>
    <t>Schedule of Deferred Tax Assets and Liabilities, Current and Noncurrent</t>
  </si>
  <si>
    <t>The breakdown between current and non-current deferred tax assets and deferred tax liabilities as of December 26, 2015 and December 27, 2014 is as follows: December 26, December 27, (In millions) Current deferred tax assets $ 8 $ 2 Non-current deferred tax assets 48 33 Current deferred tax liabilities (46 ) (16 ) Net deferred tax assets $ 10 $ 19</t>
  </si>
  <si>
    <t>Summary of Tax Attribute Carryforwards</t>
  </si>
  <si>
    <t>The following is a summary of the various tax attribute carryforwards the Company had as of December 26, 2015 . The amounts presented below include amounts related to excess stock option deductions, as discussed above. Carryforward Federal State / Provincial Expiration (In millions) U.S.-net operating loss carryovers $ 6,478 $ 335 2016 to 2035 U.S.-credit carryovers $ 401 $ 204 2016 to 2035 Canada-net operating loss carryovers $ 173 $ 173 2027 to 2028 Canada-credit carryovers $ 302 $ 32 2021 to 2035 Canada-R&amp;D pools $ 225 $ 225 no expiration Barbados-net operating loss carryovers $ 143 N/A 2016 to 2017 Other foreign net operating loss carryovers $ 19 N/A various</t>
  </si>
  <si>
    <t>Schedule of Effective Income Tax Rate Reconciliation</t>
  </si>
  <si>
    <t>The table below displays reconciliation between statutory federal income taxes and the total provision (benefit) for income taxes. 2015 2014 2013 (In millions) Statutory federal income tax benefit at 35% rate $ (226 ) $ (139 ) $ (26 ) State taxes, net of federal benefit 1 1 1 Foreign (income) expense at other than U.S. rates 9 1 15 U.S. valuation allowance generated 232 144 22 Credit monetization (2 ) (2 ) (3 ) Provision for income taxes $ 14 $ 5 $ 9</t>
  </si>
  <si>
    <t>Schedule of Unrecognized Tax Benefits Roll Forward</t>
  </si>
  <si>
    <t>A reconciliation of the gross unrecognized tax benefits is as follows: 2015 2014 2013 (In millions) Balance at beginning of year $ 28 $ 52 $ 56 Increases for tax positions taken in prior years 11 1 1 Decreases for tax positions taken in prior years (1 ) — (2 ) Increases for tax positions taken in the current year 2 2 4 Decreases for settlements with taxing authorities (2 ) (27 ) (7 ) Balance at end of year $ 38 $ 28 $ 52</t>
  </si>
  <si>
    <t>Debt and Other Obligations (Tables)</t>
  </si>
  <si>
    <t>Schedule of Debt and Other Obligations</t>
  </si>
  <si>
    <t xml:space="preserve"> December 26, December 27, (In millions) 6.00% Notes, net of discount $ — $ 42 6.75% Notes 600 600 6.75% Notes, interest rate swap 7 3 7.75% Notes 450 450 7.50% Notes 475 475 7.00% Notes 500 500 Secured Revolving Line of Credit 230 130 Capital lease obligations — 12 Total debt 2,262 2,212 Less: current portion 230 177 Total debt, less current portion $ 2,032 $ 2,035</t>
  </si>
  <si>
    <t>Secured Revolving Line Of Credit, Interest Rate Description</t>
  </si>
  <si>
    <t>Applicable Margin, if average availability is equal to or greater than 66.66% of the total commitment amount and the fixed charge coverage ratio for the most recently ended four-fiscal quarter period is greater than or equal to 1.25 to 1.00, is 0.25% for Base Rate Revolver Loans and 1.25% for LIBOR Revolver Loans. Otherwise, Applicable Margin is determined in accordance with the below table: Level Average Availability for Last Fiscal Month Base Rate Revolver Loans: Applicable Margin LIBOR Revolver Loans: Applicable Margin I greater than or equal to 66.66% of the Revolver Commitment 0.5% 1.5% II greater than or equal to 33.33% of the Revolver Commitment, less than 66.66% 0.75% 1.75% III less than 33.33% of the Revolver Commitment 1% 2%</t>
  </si>
  <si>
    <t>Schedule of Future Payments on Debt</t>
  </si>
  <si>
    <t>As of December 26, 2015 , the Company’s future debt payment obligations were as follows: Long Term Debt (Principal only) Short Term Debt (Principal only) (In millions) 2016 $ — $ 230 2017 — — 2018 — — 2019 600 — 2020 450 — 2021 and thereafter 975 — Total $ 2,025 $ 230</t>
  </si>
  <si>
    <t>7.75% Senior Notes Due 2020</t>
  </si>
  <si>
    <t>Debt Instrument, Redemption [Line Items]</t>
  </si>
  <si>
    <t>Debt Instrument Redemption</t>
  </si>
  <si>
    <t>Period Price as Percentage of Principal Amount Beginning on August 1, 2015 through July 31, 2016 103.875 % Beginning on August 1, 2016 through July 31, 2017 102.583 % Beginning on August 1, 2017 through July 31, 2018 101.292 % On August 1, 2018 and thereafter 100.000 %</t>
  </si>
  <si>
    <t>7.00% Senior Notes due 2024</t>
  </si>
  <si>
    <t>Starting July 1, 2019, the Company may redeem the 7.00% Notes for cash at the following specified prices plus accrued and unpaid interest: Period Price as Beginning on July 1, 2019 through June 30, 2020 103.500 % Beginning on July 1, 2020 through June 30, 2021 102.333 % Beginning on July 1, 2021 through June 30, 2022 101.167 % On July 1, 2022 and thereafter 100.000 %</t>
  </si>
  <si>
    <t>Other Expense, Net (Tables)</t>
  </si>
  <si>
    <t xml:space="preserve"> 2015 2014 2013 (In millions) Net loss on debt redemptions $ — $ (61 ) $ (1 ) Other (5 ) (5 ) 1 Other expense, net $ (5 ) $ (66 ) $ —</t>
  </si>
  <si>
    <t>Segment Reporting (Tables)</t>
  </si>
  <si>
    <t>Schedule of Segment Reporting Information, by Segment</t>
  </si>
  <si>
    <t xml:space="preserve"> 2015 2014 2013 (In millions) Net revenue: Computing and Graphics $ 1,805 $ 3,132 $ 3,720 Enterprise, Embedded and Semi-Custom 2,186 2,374 1,577 All Other — — 2 Total net revenue $ 3,991 $ 5,506 $ 5,299 Operating income (loss): Computing and Graphics $ (502 ) $ (76 ) $ (101 ) Enterprise, Embedded and Semi-Custom 215 399 295 All Other (194 ) (478 ) (91 ) Total operating income (loss) $ (481 ) $ (155 ) $ 103 Interest expense (160 ) (177 ) (177 ) Other expense, net (5 ) (66 ) — Loss before income taxes $ (646 ) $ (398 ) $ (74 )</t>
  </si>
  <si>
    <t>Schedule of Revenue from External Customers Attributed to Foreign Countries by Geographic Area</t>
  </si>
  <si>
    <t xml:space="preserve"> 2015 2014 2013 (In millions) United States $ 984 $ 1,030 $ 801 Europe 168 325 460 China 1,145 2,324 2,519 Singapore 356 371 610 Japan 1,254 1,324 710 Other countries 84 132 199 Total sales to external customers $ 3,991 $ 5,506 $ 5,299</t>
  </si>
  <si>
    <t>Schedule of Long-lived Assets in Individual Foreign Countries by Geographic Area</t>
  </si>
  <si>
    <t xml:space="preserve"> 2015 2014 (In millions) United States $ 123 $ 149 Malaysia 11 57 China 5 45 Singapore 25 17 Other countries 24 34 Total long-lived assets $ 188 $ 302</t>
  </si>
  <si>
    <t>Stock-Based Incentive Compensation Plans (Tables)</t>
  </si>
  <si>
    <t>Schedule of Employee Service Share-based Compensation, Allocation of Recognized Period Costs</t>
  </si>
  <si>
    <t xml:space="preserve"> 2015 2014 2013 (In millions) Cost of sales $ 3 $ 3 $ 5 Research and development 36 44 48 Marketing, general, and administrative 24 34 38 Total stock-based compensation expense, net of tax of $0 $ 63 $ 81 $ 91</t>
  </si>
  <si>
    <t>Schedule of Share-based Payment Award, Stock Options, Valuation Assumptions</t>
  </si>
  <si>
    <t xml:space="preserve"> 2015 2014 2013 Expected volatility 60.14 % 53.36 % 59.03 % Risk-free interest rate 1.29 % 1.15 % 0.79 % Expected dividends — % — % — % Expected life (in years) 3.91 3.86 3.83</t>
  </si>
  <si>
    <t>Schedule of Share-based Compensation, Stock Options, Activity</t>
  </si>
  <si>
    <t xml:space="preserve"> 2015 2014 2013 Number of Shares Weighted- Average Exercise Price Number of Shares Weighted- Average Exercise Price Number of Shares Weighted- Average Exercise Price (In millions, except share price) Stock options: Outstanding at beginning of year 36 $ 4.78 35 $ 5.08 38 $ 5.51 Granted 8 $ 2.12 8 $ 3.73 6 $ 3.63 Canceled (9 ) $ 4.91 (4 ) $ 7.64 (6 ) $ 7.73 Exercised (3 ) $ 1.61 (3 ) $ 1.47 (3 ) $ 1.56 Outstanding at end of year 32 $ 4.44 36 $ 4.78 35 $ 5.08 Exercisable at end of year 21 $ 5.34 23 $ 5.28 22 $ 5.62</t>
  </si>
  <si>
    <t>Schedule of Share-based Compensation, Restricted Stock Units, Activity</t>
  </si>
  <si>
    <t xml:space="preserve"> 2015 2014 2013 Number of Shares Weighted- Average Fair Value Number of Shares Weighted- Average Fair Value Number of Shares Weighted- Average Fair Value (In millions except share price) Unvested balance at beginning of period 43 $ 4.05 40 $ 4.52 25 $ 6.41 Granted 38 $ 2.03 23 $ 3.89 28 $ 3.81 Forfeited (15 ) $ 3.71 (5 ) $ 4.48 (3 ) $ 5.76 Vested (15 ) $ 4.13 (15 ) $ 4.90 (10 ) $ 6.93 Unvested balance at end of period 51 $ 2.61 43 $ 4.05 40 $ 4.52</t>
  </si>
  <si>
    <t>Schedule of Nonvested Performance-based Units Activity</t>
  </si>
  <si>
    <t xml:space="preserve"> 2015 2014 2013 (Shares in millions) Unvested shares at beginning of period 9 5 2 Granted 5 5 3 Forfeited (7 ) (1 ) — Vested — — — Unvested shares at end of period 7 9 5</t>
  </si>
  <si>
    <t>Commitments and Guarantees (Tables)</t>
  </si>
  <si>
    <t>Schedule of Future Minimum Rental Payments for Operating Leases</t>
  </si>
  <si>
    <t>Year Operating leases (In millions) 2016 $ 51 2017 50 2018 45 2019 28 2020 26 2021 and thereafter 106 Total non-cancelable operating lease commitments $ 306</t>
  </si>
  <si>
    <t>Schedule of Future Unconditional Purchase Obligations</t>
  </si>
  <si>
    <t>Year Unconditional purchase obligations (In millions) 2016 $ 254 2017 42 2018 37 2019 26 2020 — 2021 and thereafter — Total unconditional purchase commitments $ 359</t>
  </si>
  <si>
    <t>Product Warranty Disclosure</t>
  </si>
  <si>
    <t xml:space="preserve"> December 26, December 27, (In millions) Beginning balance $ 19 $ 17 New warranties issued during the period 28 32 Settlements during the period (26 ) (39 ) Changes in liability for pre-existing warranties during the period, including expirations (6 ) 9 Ending balance $ 15 $ 19</t>
  </si>
  <si>
    <t>Restructuring and Other Special Charges, Net (Tables)</t>
  </si>
  <si>
    <t>Schedule of Restructuring Activities and Related Liabilities</t>
  </si>
  <si>
    <t xml:space="preserve"> Severance Other exit Total (In millions) Balance as of June 27, 2015 $ — $ — $ — Charges (reversals), net 27 10 37 Cash payments (13 ) (1 ) (14 ) Non-cash charges — (9 ) (9 ) Balance as of December 26, 2015 $ 14 $ — $ 14 Severance and related benefits Other exit related costs Total (In millions) Balance as of December 27, 2014 $ 26 $ 13 $ 39 Charges (reversals), net 2 14 16 Cash payments (23 ) (7 ) (30 ) Non-cash charges — (5 ) (5 ) Balance as of December 26, 2015 $ 5 $ 15 $ 20</t>
  </si>
  <si>
    <t>Supplementary Financial Information (Tables)</t>
  </si>
  <si>
    <t>Quarterly Financial Data [Abstract]</t>
  </si>
  <si>
    <t>Supplementary Financial Information</t>
  </si>
  <si>
    <t xml:space="preserve"> (In millions, except per share amounts) 2015 2014 Dec. 26 Sep. 26 Jun. 27 Mar. 28 Dec. 27 Sep. 27 Jun. 28 Mar. 29 Net revenue $ 958 $ 1,061 $ 942 $ 1,030 $ 1,239 $ 1,429 $ 1,441 $ 1,397 Cost of sales (1) 675 822 710 704 879 935 943 910 Gross margin 283 239 232 326 360 494 498 487 Research and development 229 241 235 242 238 278 277 279 Marketing, general and administrative 109 108 134 131 144 150 154 156 Amortization of acquired intangible assets — — — 3 4 3 4 3 Restructuring and other special charges (gains), net (2) (6 ) 48 — 87 71 — — — Goodwill impairment charge (3) — — — — 233 — — — Operating income (loss) (49 ) (158 ) (137 ) (137 ) (330 ) 63 63 49 Interest expense (41 ) (39 ) (40 ) (40 ) (41 ) (43 ) (46 ) (47 ) Other income (expense), net (2 ) — (3 ) — 4 (1 ) (49 ) (20 ) Income (loss) before income taxes (92 ) (197 ) (180 ) (177 ) (367 ) 19 (32 ) (18 ) Provision (benefit) for income taxes 10 — 1 3 (3 ) 2 4 2 Net income (loss) $ (102 ) $ (197 ) $ (181 ) $ (180 ) $ (364 ) $ 17 $ (36 ) $ (20 ) Net income (loss) per share Basic $ (0.13 ) $ (0.25 ) $ (0.23 ) $ (0.23 ) $ (0.47 ) $ 0.02 $ (0.05 ) $ (0.03 ) Diluted $ (0.13 ) $ (0.25 ) $ (0.23 ) $ (0.23 ) $ (0.47 ) $ 0.02 $ (0.05 ) $ (0.03 ) Shares used in per share calculation Basic 791 785 778 777 776 770 764 761 Diluted 791 785 778 777 776 785 764 761 (1) During 2015, the Company recorded a technology node transition charge of $33 million in the second quarter and an inventory write-down of $65 million in the third quarter. During the fourth quarter of 2014, the Company recorded a lower of cost or market charge of $58 million related to our second-generation APU products. (2) Under the 2014 restructuring plan, the Company recorded restructuring and other special charges, net of $71 million, $12 million and $6 million in fourth quarter of 2014, first quarter of 2015, respectively, and third quarter of 2015, and a restructuring charge reversal of $2 million in fourth quarter of 2015. During the first quarter of 2015, the Company exited the dense server systems business and recorded restructuring and other special charges, net of $75 million in first quarter of 2015 and $1 million in third quarter of 2015. Under the 2015 restructuring plan, the Company recorded restructuring and other special charges, net of $41 million in third quarter of 2015 and a restructuring charge reversal of $4 million in fourth quarter of 2015. (3) During the fourth quarter of 2014, the Company recorded a goodwill impairment charge of $233 million relating to its Computing and Graphics segment.</t>
  </si>
  <si>
    <t>Significant Accounting Policies (Details) (Narrative) - USD ($) $ in Millions</t>
  </si>
  <si>
    <t>Fiscal Period Duration</t>
  </si>
  <si>
    <t>364 days</t>
  </si>
  <si>
    <t>Assets held-for-sale</t>
  </si>
  <si>
    <t>Liabilities related to assets held-for-sale</t>
  </si>
  <si>
    <t>Product Warranty Period</t>
  </si>
  <si>
    <t>1 year</t>
  </si>
  <si>
    <t>Limited Product Warranty Period</t>
  </si>
  <si>
    <t>3 years</t>
  </si>
  <si>
    <t>Marketing, communications and advertising expenses</t>
  </si>
  <si>
    <t>Equipment | Maximum</t>
  </si>
  <si>
    <t>Property, plant and equipment, useful life</t>
  </si>
  <si>
    <t>6 years</t>
  </si>
  <si>
    <t>Equipment | Minimum</t>
  </si>
  <si>
    <t>2 years</t>
  </si>
  <si>
    <t>Building and Building Improvements | Maximum</t>
  </si>
  <si>
    <t>40 years</t>
  </si>
  <si>
    <t>Significant Accounting Policies (Details) (Deferred Revenue and Related Product Costs) - USD ($) $ in Millions</t>
  </si>
  <si>
    <t>Deferred Revenue And Related Product Costs [Line Items]</t>
  </si>
  <si>
    <t>Deferred revenue</t>
  </si>
  <si>
    <t>Deferred cost of sales</t>
  </si>
  <si>
    <t>Significant Accounting Policies (Details) (Components of Basic and Diluted Income (loss)) - USD ($) $ / shares in Units, $ in Millions</t>
  </si>
  <si>
    <t>3 Months Ended</t>
  </si>
  <si>
    <t>Sep. 26, 2015</t>
  </si>
  <si>
    <t>Mar. 28, 2015</t>
  </si>
  <si>
    <t>Sep. 27, 2014</t>
  </si>
  <si>
    <t>Jun. 28, 2014</t>
  </si>
  <si>
    <t>Mar. 29, 2014</t>
  </si>
  <si>
    <t>Numerator—Net income (loss):</t>
  </si>
  <si>
    <t>Denominator—Weighted average shares:</t>
  </si>
  <si>
    <t>Basic and diluted</t>
  </si>
  <si>
    <t>WCH Warrant [Member]</t>
  </si>
  <si>
    <t>Warrant, exercise date</t>
  </si>
  <si>
    <t>Mar. 7,
		2014</t>
  </si>
  <si>
    <t>Warrant, common shares issued from cashless exercise</t>
  </si>
  <si>
    <t>Warrant, common shares issuable from cashless exercise</t>
  </si>
  <si>
    <t>Warrant, outstanding</t>
  </si>
  <si>
    <t>Stock Options, Restricted Stock and Restricted Stock Units</t>
  </si>
  <si>
    <t>Antidilutive securities excluded from computation of earnings per share</t>
  </si>
  <si>
    <t>Significant Accounting Policies (Details) (Accumulated Other Comprehensive Income) - USD ($) $ in Millions</t>
  </si>
  <si>
    <t>Beginning balance</t>
  </si>
  <si>
    <t>Unrealized gains (losses) arising during the period, net of tax effects</t>
  </si>
  <si>
    <t>Reclassification adjustment for (gains) losses realized and included in net loss, net of tax effects</t>
  </si>
  <si>
    <t>Ending balance</t>
  </si>
  <si>
    <t>Total:</t>
  </si>
  <si>
    <t>GLOBALFOUNDRIES (Details) - USD ($) $ in Millions</t>
  </si>
  <si>
    <t>Dec. 31, 2015</t>
  </si>
  <si>
    <t>Dec. 29, 2012</t>
  </si>
  <si>
    <t>Dec. 31, 2011</t>
  </si>
  <si>
    <t>Dec. 26, 2009</t>
  </si>
  <si>
    <t>Globalfoundries</t>
  </si>
  <si>
    <t>Date of consolidation of GF</t>
  </si>
  <si>
    <t>Mar. 2,
		2009</t>
  </si>
  <si>
    <t>Date of deconsolidation of GF</t>
  </si>
  <si>
    <t>Dec. 27,
		2009</t>
  </si>
  <si>
    <t>Dilution gain in investee</t>
  </si>
  <si>
    <t>Impairment related to the GLOBALFOUNDRIES investment</t>
  </si>
  <si>
    <t>Investment in GLOBALFOUNDRIES</t>
  </si>
  <si>
    <t>Termination date of the WSA</t>
  </si>
  <si>
    <t>Mar. 2,
		2024</t>
  </si>
  <si>
    <t>Purchases from GF related to wafer manufacturing and research and development activities</t>
  </si>
  <si>
    <t>Purchase obligations</t>
  </si>
  <si>
    <t>Second Amendment to the WSA</t>
  </si>
  <si>
    <t>Date of amendment to the WSA</t>
  </si>
  <si>
    <t>Mar. 4,
		2012</t>
  </si>
  <si>
    <t>Cost Method Investments, Additional Information</t>
  </si>
  <si>
    <t>On March 4, 2012, as partial consideration for certain rights received under a second amendment to the WSA, the Company transferred to GF all of the remaining capital stock of GF that the Company owned. In addition, as of March 4, 2012, the Funding Agreement was terminated, and the Company was no longer party to the Shareholders’ Agreement. As a result of these transactions, the Company no longer owned any GF capital stock as of March 4, 2012.</t>
  </si>
  <si>
    <t>Third Amendment to the WSA</t>
  </si>
  <si>
    <t>Dec. 6,
		2012</t>
  </si>
  <si>
    <t>Cash consideration for limited waiver of exclusivity to related party</t>
  </si>
  <si>
    <t>Lower of cost or market charge</t>
  </si>
  <si>
    <t>Cash consideration for limited waiver of exclusivity to related party, paid</t>
  </si>
  <si>
    <t>Fourth Amendment to the WSA</t>
  </si>
  <si>
    <t>Mar. 30,
		2014</t>
  </si>
  <si>
    <t>Fifth Amendment to WSA</t>
  </si>
  <si>
    <t>Apr. 16,
		2015</t>
  </si>
  <si>
    <t>Subsequent Event</t>
  </si>
  <si>
    <t>Equity Interest Purchase Agreement (Details) - USD ($) $ in Millions</t>
  </si>
  <si>
    <t>Estimated value of joint ventures</t>
  </si>
  <si>
    <t>Net assets held-for-sale, estimated total consideration</t>
  </si>
  <si>
    <t>Net assets held-for-sale, estimated cash consideration</t>
  </si>
  <si>
    <t>JV Party's Affiliates</t>
  </si>
  <si>
    <t>Held For Sale</t>
  </si>
  <si>
    <t>Equity interest in each JV</t>
  </si>
  <si>
    <t>85.00%</t>
  </si>
  <si>
    <t>Company's Subsidiaries</t>
  </si>
  <si>
    <t>15.00%</t>
  </si>
  <si>
    <t>Assets and Liabilities Held for Sale</t>
  </si>
  <si>
    <t>Property, plant and equipment</t>
  </si>
  <si>
    <t>Inventory</t>
  </si>
  <si>
    <t>Supplemental Balance Sheet Information (Details) - USD ($) $ in Millions</t>
  </si>
  <si>
    <t>Raw materials</t>
  </si>
  <si>
    <t>Work in process</t>
  </si>
  <si>
    <t>Finished goods</t>
  </si>
  <si>
    <t>Total inventories, net</t>
  </si>
  <si>
    <t>Total other current assets</t>
  </si>
  <si>
    <t>Land and land improvements</t>
  </si>
  <si>
    <t>Buildings and leasehold improvements</t>
  </si>
  <si>
    <t>Equipment</t>
  </si>
  <si>
    <t>Construction in progress</t>
  </si>
  <si>
    <t>Property, plant and equipment, gross</t>
  </si>
  <si>
    <t>Accumulated depreciation and amortization</t>
  </si>
  <si>
    <t>Total property, plant and equipment, net</t>
  </si>
  <si>
    <t>Depreciation</t>
  </si>
  <si>
    <t>Software and technology licenses</t>
  </si>
  <si>
    <t>Total other assets</t>
  </si>
  <si>
    <t>Accrued compensation and benefits</t>
  </si>
  <si>
    <t>Marketing programs and advertising expenses</t>
  </si>
  <si>
    <t>Software technology and licenses payable</t>
  </si>
  <si>
    <t>Other accrued and current liabilities</t>
  </si>
  <si>
    <t>Total accrued liabilities</t>
  </si>
  <si>
    <t>Total other current liabilities</t>
  </si>
  <si>
    <t>Goodwill and Acquired Intangible Assets (Details) - USD ($) $ in Millions</t>
  </si>
  <si>
    <t>Goodwill [Line Items]</t>
  </si>
  <si>
    <t>Initial goodwill</t>
  </si>
  <si>
    <t>Accumulated impairment loss</t>
  </si>
  <si>
    <t>[1]</t>
  </si>
  <si>
    <t>Acquired Finite-Lived Intangible Assets [Line Items]</t>
  </si>
  <si>
    <t>Acquired intangible assets, gross</t>
  </si>
  <si>
    <t>Impairment charge</t>
  </si>
  <si>
    <t>Acquired intangible assets, accumulated amortization</t>
  </si>
  <si>
    <t>Acquired intangible assets, net</t>
  </si>
  <si>
    <t>Weighted-average amortization period</t>
  </si>
  <si>
    <t>4 years 6 months 23 days</t>
  </si>
  <si>
    <t>[2]</t>
  </si>
  <si>
    <t>Computing and Graphics</t>
  </si>
  <si>
    <t>Enterprise, Embedded and Semi-Custom</t>
  </si>
  <si>
    <t>All Other</t>
  </si>
  <si>
    <t>Developed Technology</t>
  </si>
  <si>
    <t>5 years 1 month 23 days</t>
  </si>
  <si>
    <t>In Process Research and Development</t>
  </si>
  <si>
    <t>Customer Relationships</t>
  </si>
  <si>
    <t>1 year 3 months</t>
  </si>
  <si>
    <t>Trademark and Trade Name</t>
  </si>
  <si>
    <t>SeaMicro Acquisition</t>
  </si>
  <si>
    <t>SeaMicro Acquisition | Computing and Graphics</t>
  </si>
  <si>
    <t>SeaMicro Acquisition | Enterprise, Embedded and Semi-Custom</t>
  </si>
  <si>
    <t>SeaMicro Acquisition | All Other</t>
  </si>
  <si>
    <t>ATI Acquisition</t>
  </si>
  <si>
    <t>ATI Acquisition | Computing and Graphics</t>
  </si>
  <si>
    <t>ATI Acquisition | Enterprise, Embedded and Semi-Custom</t>
  </si>
  <si>
    <t>ATI Acquisition | All Other</t>
  </si>
  <si>
    <t>Dense Server Systems Business Exit [Member]</t>
  </si>
  <si>
    <t>Assets held-for-sale - goodwill</t>
  </si>
  <si>
    <t>During the fourth quarter of 2014, the Company recorded a goodwill impairment charge of $233 million relating to its Computing and Graphics segment.</t>
  </si>
  <si>
    <t>Under the 2014 restructuring plan, the Company recorded restructuring and other special charges, net of $71 million, $12 million and $6 million in fourth quarter of 2014, first quarter of 2015, respectively, and third quarter of 2015, and a restructuring charge reversal of $2 million in fourth quarter of 2015. During the first quarter of 2015, the Company exited the dense server systems business and recorded restructuring and other special charges, net of $75 million in first quarter of 2015 and $1 million in third quarter of 2015. Under the 2015 restructuring plan, the Company recorded restructuring and other special charges, net of $41 million in third quarter of 2015 and a restructuring charge reversal of $4 million in fourth quarter of 2015.</t>
  </si>
  <si>
    <t>Financial Instruments (Details) (Narrative) - Fair value, inputs, level 1 - USD ($) $ in Millions</t>
  </si>
  <si>
    <t>Money Market Funds</t>
  </si>
  <si>
    <t>Schedule of Investments [Line Items]</t>
  </si>
  <si>
    <t>Available-for-sale securities pledged as collateral</t>
  </si>
  <si>
    <t>Mutual Funds</t>
  </si>
  <si>
    <t>Restricted investments</t>
  </si>
  <si>
    <t>Financial Instruments (Details) (Cash, Cash Equivalents and Marketable Securities) - USD ($) $ in Millions</t>
  </si>
  <si>
    <t>Cash and cash equivalents, at fair value</t>
  </si>
  <si>
    <t>Current marketable securities, at fair value</t>
  </si>
  <si>
    <t>Cash, cash equivalents and marketable securities, at fair value</t>
  </si>
  <si>
    <t>Fair value, level 1 to level 2 transfers, amount</t>
  </si>
  <si>
    <t>Fair value, level 2 to level 1 transfers, amount</t>
  </si>
  <si>
    <t>Fair value, inputs, level 1</t>
  </si>
  <si>
    <t>Fair Value, Inputs, Level 2</t>
  </si>
  <si>
    <t>Cash</t>
  </si>
  <si>
    <t>Money market funds</t>
  </si>
  <si>
    <t>[1],[2]</t>
  </si>
  <si>
    <t>Commercial paper</t>
  </si>
  <si>
    <t>[1],[3]</t>
  </si>
  <si>
    <t>Corporate bond</t>
  </si>
  <si>
    <t>The Company did not have any transfers between Level 1 and Level 2 of the fair value hierarchy during 2015 and 2014.</t>
  </si>
  <si>
    <t>The Company’s Level 1 assets are valued using quoted prices for identical instruments in active markets.</t>
  </si>
  <si>
    <t>[3]</t>
  </si>
  <si>
    <t>The Company’s Level 2 short-term investments are valued using broker reports that utilize quoted market prices for identical or comparable instruments. Brokers gather observable inputs for all of the Company’s fixed income securities from a variety of industry data providers and other third-party sources.</t>
  </si>
  <si>
    <t>Financial Instruments (Details) (Schedule of Carrying Amounts and Estimated Fair Values of Financial Instruments not Recorded at Fair Value) - USD ($) $ in Millions</t>
  </si>
  <si>
    <t>Short-term debt (excluding capital leases), at carrying amount</t>
  </si>
  <si>
    <t>Long-term debt (excluding capital leases), at carrying amount</t>
  </si>
  <si>
    <t>Short-term debt (excluding capital leases), at estimated fair value</t>
  </si>
  <si>
    <t>Long-term debt (excluding capital leases), at estimated fair value</t>
  </si>
  <si>
    <t>Financial Instruments (Details) (Gain (Loss) from Hedging Transactions) - USD ($) $ in Millions</t>
  </si>
  <si>
    <t>Derivative Instruments, Gain (Loss) Recognized in Other Comprehensive Income (Loss), Effective Portion, Net [Abstract]</t>
  </si>
  <si>
    <t>Foreign Currency Forward Contracts | Contracts Designated as Cash Flow Hedging Instruments</t>
  </si>
  <si>
    <t>Foreign Currency Forward Contracts | Cost of Sales | Contracts Designated as Cash Flow Hedging Instruments</t>
  </si>
  <si>
    <t>Derivative Instruments, Gain (Loss) Reclassified from Accumulated OCI into Income, Effective Portion, Net [Abstract]</t>
  </si>
  <si>
    <t>Derivative Instruments, Gain (Loss) Reclassified from Accumulated OCI into Income, Effective Portion, Net</t>
  </si>
  <si>
    <t>Foreign Currency Forward Contracts | Research and Development Expense | Contracts Designated as Cash Flow Hedging Instruments</t>
  </si>
  <si>
    <t>Foreign Currency Forward Contracts | Selling, General and Administrative Expenses | Contracts Designated as Cash Flow Hedging Instruments</t>
  </si>
  <si>
    <t>Foreign Currency Forward Contracts | Other Income (Expense) | Contracts not Designated as Hedging Instruments</t>
  </si>
  <si>
    <t>Derivative Instruments Not Designated as Hedging Instruments, Gain (Loss), Net</t>
  </si>
  <si>
    <t>Financial Instruments (Details) (Summary of Derivative Instruments) - USD ($) $ in Millions</t>
  </si>
  <si>
    <t>Derivative [Line Items]</t>
  </si>
  <si>
    <t>Derivative, hedging instruments, net</t>
  </si>
  <si>
    <t>Foreign Currency Forward Contracts</t>
  </si>
  <si>
    <t>Derivative, notional amount</t>
  </si>
  <si>
    <t>Fair Value, Inputs, Level 2 | Foreign Currency Forward Contracts</t>
  </si>
  <si>
    <t>Fair Value, Inputs, Level 2 | Foreign Currency Forward Contracts | Contracts Designated as Cash Flow Hedging Instruments</t>
  </si>
  <si>
    <t>Contracts designated as cash flow hedging instruments</t>
  </si>
  <si>
    <t>Fair Value, Inputs, Level 2 | Interest Rate Swap Contracts | Contracts Designated as Fair Value Hedging Instruments</t>
  </si>
  <si>
    <t>Contracts not Designated as Hedging Instruments | Fair Value, Inputs, Level 2 | Foreign Currency Forward Contracts</t>
  </si>
  <si>
    <t>Contracts, not designated as hedging instruments</t>
  </si>
  <si>
    <t>Concentrations of Credit and Operation Risk (Details) $ in Millions</t>
  </si>
  <si>
    <t>Dec. 26, 2015USD ($)customer</t>
  </si>
  <si>
    <t>Dec. 27, 2014customer</t>
  </si>
  <si>
    <t>Concentration Risk [Line Items]</t>
  </si>
  <si>
    <t>Number of concentrated customers accounted in consolidated accounts receivable | customer</t>
  </si>
  <si>
    <t>Foreign currency contracts, liabilities, at fair value | $</t>
  </si>
  <si>
    <t>Accounts Receivable | Top Customer One</t>
  </si>
  <si>
    <t>Percentage of accounts receivable</t>
  </si>
  <si>
    <t>20.00%</t>
  </si>
  <si>
    <t>28.00%</t>
  </si>
  <si>
    <t>Accounts Receivable | Top Customer Two</t>
  </si>
  <si>
    <t>16.00%</t>
  </si>
  <si>
    <t>17.00%</t>
  </si>
  <si>
    <t>Accounts Receivable | Top Customer Three</t>
  </si>
  <si>
    <t>10.00%</t>
  </si>
  <si>
    <t>Income Taxes (Details) (Narrative) - USD ($) $ in Millions</t>
  </si>
  <si>
    <t>Increase (decrease) in valuation allowance</t>
  </si>
  <si>
    <t>Deferred tax assets related to excess stock option deduction</t>
  </si>
  <si>
    <t>Cumulative undistributed earnings of foreign subsidiaries</t>
  </si>
  <si>
    <t>Cumulative undistributed earnings, additional income taxes</t>
  </si>
  <si>
    <t>Income tax holiday, aggregate dollar amount</t>
  </si>
  <si>
    <t>Income tax holiday, approximate income tax benefit per share</t>
  </si>
  <si>
    <t>less than $.01</t>
  </si>
  <si>
    <t>Unrecognized tax benefits that would impact effective tax rate</t>
  </si>
  <si>
    <t>Unrecognized tax benefits, income tax penalties and interest accrued</t>
  </si>
  <si>
    <t>Estimated increase (decrease) in unrecognized tax benefits within 12 months</t>
  </si>
  <si>
    <t>For Certain Subsidiaries in China</t>
  </si>
  <si>
    <t>Partially recognized undistributed earnings</t>
  </si>
  <si>
    <t>Equity interest agreed to be sold pursuant to equity interest purchase agreement</t>
  </si>
  <si>
    <t>Recognized undistributed earnings, future withholding tax</t>
  </si>
  <si>
    <t>Future benefit of tax losses</t>
  </si>
  <si>
    <t>Net income tax provision effect of equity interest purchase agreement</t>
  </si>
  <si>
    <t>For Subsidiaries in Italy</t>
  </si>
  <si>
    <t>Income tax examination settlement, taxes and penalties</t>
  </si>
  <si>
    <t>Income tax examination settlement, interest expense</t>
  </si>
  <si>
    <t>Income Taxes (Details) (Schedule of Provision (Benefit) for Income Taxes) - USD ($) $ in Millions</t>
  </si>
  <si>
    <t>Current:</t>
  </si>
  <si>
    <t>U.S. Federal</t>
  </si>
  <si>
    <t>U.S. State and Local</t>
  </si>
  <si>
    <t>Foreign National and Local</t>
  </si>
  <si>
    <t>Deferred:</t>
  </si>
  <si>
    <t>Income Taxes (Details) (Schedule of Income (Loss) before Income Tax) - USD ($) $ in Millions</t>
  </si>
  <si>
    <t>Income (Loss) before Taxes, Domestic and Foreign [Line Items]</t>
  </si>
  <si>
    <t>U.S.</t>
  </si>
  <si>
    <t>Foreign</t>
  </si>
  <si>
    <t>Total pre-tax loss</t>
  </si>
  <si>
    <t>Income Taxes (Details) (Schedule of Deferred Tax Assets and Liabilities) - USD ($) $ in Millions</t>
  </si>
  <si>
    <t>Deferred tax assets:</t>
  </si>
  <si>
    <t>Net operating loss carryovers</t>
  </si>
  <si>
    <t>Deferred distributor income</t>
  </si>
  <si>
    <t>Inventory valuation</t>
  </si>
  <si>
    <t>Accrued expenses not currently deductible</t>
  </si>
  <si>
    <t>Acquired intangibles</t>
  </si>
  <si>
    <t>Tax deductible goodwill</t>
  </si>
  <si>
    <t>Federal and state tax credit carryovers</t>
  </si>
  <si>
    <t>Foreign capitalized research and development costs</t>
  </si>
  <si>
    <t>Foreign research and development ITC credits</t>
  </si>
  <si>
    <t>Discount of convertible notes</t>
  </si>
  <si>
    <t>Total deferred tax assets</t>
  </si>
  <si>
    <t>Valuation allowance</t>
  </si>
  <si>
    <t>Total deferred tax assets, net of valuation allowance</t>
  </si>
  <si>
    <t>Deferred tax liabilities:</t>
  </si>
  <si>
    <t>Undistributed foreign earnings</t>
  </si>
  <si>
    <t>Total deferred tax liabilities</t>
  </si>
  <si>
    <t>Deferred tax assets, net</t>
  </si>
  <si>
    <t>Net deferred tax assets</t>
  </si>
  <si>
    <t>Income Taxes (Details) (Schedule of Deferred Tax Assets and Liabilities, Current and Noncurrent) - USD ($) $ in Millions</t>
  </si>
  <si>
    <t>Deferred Tax Assets and Liabilities, Current and Noncurrent [Line Items]</t>
  </si>
  <si>
    <t>Current deferred tax assets</t>
  </si>
  <si>
    <t>Non-current deferred tax assets</t>
  </si>
  <si>
    <t>Current deferred tax liabilities</t>
  </si>
  <si>
    <t>Income Taxes (Details) (Summary of Tax Attribute Carryforwards) $ in Millions</t>
  </si>
  <si>
    <t>Dec. 26, 2015USD ($)</t>
  </si>
  <si>
    <t>US-net operating loss carryovers | Federal</t>
  </si>
  <si>
    <t>Tax Attribute Carryforwards [Line Items]</t>
  </si>
  <si>
    <t>Operating loss carryforwards, amount</t>
  </si>
  <si>
    <t>Operating loss carryforwards, limitations on use</t>
  </si>
  <si>
    <t>Utilization of $12 million of the Company’s U.S. federal net operating loss carryforwards are subject to annual limitations</t>
  </si>
  <si>
    <t>US-net operating loss carryovers | State/Provincial</t>
  </si>
  <si>
    <t>US-net operating loss carryovers | From</t>
  </si>
  <si>
    <t>Operating loss carryforwards, expiration dates</t>
  </si>
  <si>
    <t>Jan. 1,
		2016</t>
  </si>
  <si>
    <t>US-net operating loss carryovers | To</t>
  </si>
  <si>
    <t>Dec. 31,
		2035</t>
  </si>
  <si>
    <t>US-credit carryovers | Federal</t>
  </si>
  <si>
    <t>Tax credit carryforward, amount</t>
  </si>
  <si>
    <t>US-credit carryovers | State/Provincial</t>
  </si>
  <si>
    <t>US-credit carryovers | From</t>
  </si>
  <si>
    <t>Tax credit carryforward, expiration date</t>
  </si>
  <si>
    <t>US-credit carryovers | To</t>
  </si>
  <si>
    <t>Canada-net operating loss carryovers | Federal</t>
  </si>
  <si>
    <t>Canada-net operating loss carryovers | State/Provincial</t>
  </si>
  <si>
    <t>Canada-net operating loss carryovers | From</t>
  </si>
  <si>
    <t>Jan. 1,
		2027</t>
  </si>
  <si>
    <t>Canada-net operating loss carryovers | To</t>
  </si>
  <si>
    <t>Dec. 31,
		2028</t>
  </si>
  <si>
    <t>Canada-credit carryovers | Federal</t>
  </si>
  <si>
    <t>Canada-credit carryovers | State/Provincial</t>
  </si>
  <si>
    <t>Canada-credit carryovers | From</t>
  </si>
  <si>
    <t>Jan. 1,
		2021</t>
  </si>
  <si>
    <t>Canada-credit carryovers | To</t>
  </si>
  <si>
    <t>Canada-R&amp;D pools | Federal</t>
  </si>
  <si>
    <t>Canada-R&amp;D pools | State/Provincial</t>
  </si>
  <si>
    <t>Barbados-net operating loss carryovers | Federal</t>
  </si>
  <si>
    <t>Barbados-net operating loss carryovers | From</t>
  </si>
  <si>
    <t>Barbados-net operating loss carryovers | To</t>
  </si>
  <si>
    <t>Dec. 31,
		2017</t>
  </si>
  <si>
    <t>Other foreign net operating loss carryovers | Federal</t>
  </si>
  <si>
    <t>Income Taxes (Details) (Schedule of Effective Income Tax Rate Reconciliation) - USD ($) $ in Millions</t>
  </si>
  <si>
    <t>Schedule of Effective Income Tax Rate Reconciliation [Line Items]</t>
  </si>
  <si>
    <t>Statutory federal income tax provision (benefit) at 35% rate</t>
  </si>
  <si>
    <t>State taxes, net of federal benefit</t>
  </si>
  <si>
    <t>Foreign income at other than U.S. rates</t>
  </si>
  <si>
    <t>US valuation allowance generated</t>
  </si>
  <si>
    <t>Credit monetization</t>
  </si>
  <si>
    <t>Income Taxes (Details) (Schedule of Gross Unrecognized Tax Benefits) - USD ($) $ in Millions</t>
  </si>
  <si>
    <t>Reconciliation of Unrecognized Tax Benefits, Excluding Amounts Pertaining to Examined Tax Returns [Roll Forward]</t>
  </si>
  <si>
    <t>Unrecognized tax benefits, beginning</t>
  </si>
  <si>
    <t>Increases for tax positions taken in prior years</t>
  </si>
  <si>
    <t>Decreases for tax positions taken in prior years</t>
  </si>
  <si>
    <t>Increases for tax positions taken in the current year</t>
  </si>
  <si>
    <t>Decreases for settlements with taxing authorities</t>
  </si>
  <si>
    <t>Unrecognized tax benefits, ending</t>
  </si>
  <si>
    <t>Debt and Other Obligations (Details) (Narrative) - USD ($) $ in Millions</t>
  </si>
  <si>
    <t>Debt Instrument [Line Items]</t>
  </si>
  <si>
    <t>Gain (loss) on debt redemptions</t>
  </si>
  <si>
    <t>Capital lease obligations</t>
  </si>
  <si>
    <t>Secured Revolving Line of Credit</t>
  </si>
  <si>
    <t>Secured revolving line of credit, maximum borrowing capacity</t>
  </si>
  <si>
    <t>Letters of credit, maximum borrowing capacity</t>
  </si>
  <si>
    <t>Letters of credit, outstanding balance</t>
  </si>
  <si>
    <t>Secured revolving line of credit, borrowing base description</t>
  </si>
  <si>
    <t>Borrowings under the Secured Revolving Line of Credit were limited to up to 85% of eligible account receivable minus certain reserves.</t>
  </si>
  <si>
    <t>Secured revolving line of credit, outstanding balance</t>
  </si>
  <si>
    <t>Secured revolving line of credit, interest rate at period end</t>
  </si>
  <si>
    <t>4.00%</t>
  </si>
  <si>
    <t>4.25%</t>
  </si>
  <si>
    <t>Secured revolving line of credit, remaining borrowing capacity</t>
  </si>
  <si>
    <t>Secured Revolving Line of Credit | Amended and restated loan and security agreement [Member]</t>
  </si>
  <si>
    <t>Restrictions on Company's subsidiaries</t>
  </si>
  <si>
    <t>Excess cash availability requirement as a percentage of total commitment</t>
  </si>
  <si>
    <t>Excess cash availability requirement</t>
  </si>
  <si>
    <t>Maximum amount of permitted liens</t>
  </si>
  <si>
    <t>Condition related to sufficient amount reserved</t>
  </si>
  <si>
    <t>Loan Parties’ Excess Cash Availability</t>
  </si>
  <si>
    <t>Limit on amount of default related to bankruptcy</t>
  </si>
  <si>
    <t>Limit on amount of default related to judgments</t>
  </si>
  <si>
    <t>Limit on amount of default related to a loss, theft damage or destruction not covered by insurance</t>
  </si>
  <si>
    <t>Borrowings under the Secured Revolving Line of Credit are limited to up to 85% of eligible accounts receivable (90% for certain qualified eligible accounts receivable), minus specified reserves. The size of the commitments under the Secured Revolving Line of Credit may be increased by up to an aggregate amount of $200 million.</t>
  </si>
  <si>
    <t>Secured Revolving Line of Credit | When less than 35% of the Secured Revolving Line of Credit utilized [Member]</t>
  </si>
  <si>
    <t>Unused capacity, commitment fee percentage</t>
  </si>
  <si>
    <t>0.375%</t>
  </si>
  <si>
    <t>Secured Revolving Line of Credit | When 35% or more of the Secured Revolving Line of Credit is utilized [Member]</t>
  </si>
  <si>
    <t>0.25%</t>
  </si>
  <si>
    <t>6.00% Convertible Senior Notes Due 2015</t>
  </si>
  <si>
    <t>Issuance date</t>
  </si>
  <si>
    <t>Apr. 27,
		2007</t>
  </si>
  <si>
    <t>Principal amount, at time of issuance</t>
  </si>
  <si>
    <t>Interest rate, stated percentage</t>
  </si>
  <si>
    <t>6.00%</t>
  </si>
  <si>
    <t>Repayments of debt</t>
  </si>
  <si>
    <t>Long-term debt, net of discount</t>
  </si>
  <si>
    <t>6.75% Senior Notes due 2019</t>
  </si>
  <si>
    <t>Feb. 26,
		2014</t>
  </si>
  <si>
    <t>6.75%</t>
  </si>
  <si>
    <t>Maturity date</t>
  </si>
  <si>
    <t>Mar. 1,
		2019</t>
  </si>
  <si>
    <t>Redemption price, percentage</t>
  </si>
  <si>
    <t>101.00%</t>
  </si>
  <si>
    <t>Long-term debt, redemption terms</t>
  </si>
  <si>
    <t>At any time before March 1, 2019, the Company may redeem some or all of the 6.75% Notes at a price equal to 100% of the principal amount, plus accrued and unpaid interest and a “make whole” premium (as set forth in the 6.75% Indenture).</t>
  </si>
  <si>
    <t>Aug. 4,
		2010</t>
  </si>
  <si>
    <t>7.75%</t>
  </si>
  <si>
    <t>Aug. 1,
		2020</t>
  </si>
  <si>
    <t>Extinguishment of Debt, Amount</t>
  </si>
  <si>
    <t>Repayments of Debt, including Accrued Interest</t>
  </si>
  <si>
    <t>Interest Paid</t>
  </si>
  <si>
    <t>From August 1, 2015, the Company may redeem the 7.75% Notes at specified redemption prices, plus accrued and unpaid interest.</t>
  </si>
  <si>
    <t>7.50% Senior Notes due 2022</t>
  </si>
  <si>
    <t>Aug. 15,
		2012</t>
  </si>
  <si>
    <t>7.50%</t>
  </si>
  <si>
    <t>Aug. 15,
		2022</t>
  </si>
  <si>
    <t xml:space="preserve">Prior to August 15, 2022, the Company may redeem some or all of the 7.50% Notes at a price equal to 100% of the principal amount, plus accrued and unpaid interest and a “make whole” premium (as defined in the 7.50% Indenture). </t>
  </si>
  <si>
    <t>Jun. 16,
		2014</t>
  </si>
  <si>
    <t>7.00%</t>
  </si>
  <si>
    <t>Jul. 1,
		2024</t>
  </si>
  <si>
    <t>At any time before July 1, 2017, the Company may redeem up to 35% of the aggregate principal amount of the 7.00% Notes within 90 days of the closing of an equity offering with the net proceeds thereof at a redemption price equal to 107.000% of the principal amount thereof, together with accrued and unpaid interest to but excluding the date of redemption. Prior to July 1, 2019, the Company may redeem some or all of the 7.00% Notes at a price equal to 100% of the principal amount, plus accrued and unpaid interest and a “make whole” premium (as set forth in the 7.00% Indenture).</t>
  </si>
  <si>
    <t>Debt and Other Obligations (Details) (Summary of Debt and Other Obligations) - USD ($) $ in Millions</t>
  </si>
  <si>
    <t>6.75% Notes, interest rate swap</t>
  </si>
  <si>
    <t>Long-term debt and capital lease obligation including current portion</t>
  </si>
  <si>
    <t>Current portion of long-term debt and capital lease obligations</t>
  </si>
  <si>
    <t>Long-term debt and capital lease obligations, less current portion</t>
  </si>
  <si>
    <t>Debt and Other Obligations (Details) (Debt Instrument Redemption)</t>
  </si>
  <si>
    <t>Debt instrument, redemption price, percentage</t>
  </si>
  <si>
    <t>7.75% Senior Notes Due 2020 | Beginning on August 1, 2015 through July 31, 2016</t>
  </si>
  <si>
    <t>103.875%</t>
  </si>
  <si>
    <t>7.75% Senior Notes Due 2020 | Beginning on August 1, 2016 through July 31, 2017</t>
  </si>
  <si>
    <t>102.583%</t>
  </si>
  <si>
    <t>7.75% Senior Notes Due 2020 | Beginning on August 1, 2017 through July 31, 2018</t>
  </si>
  <si>
    <t>101.292%</t>
  </si>
  <si>
    <t>7.75% Senior Notes Due 2020 | On August 1, 2018 and thereafter</t>
  </si>
  <si>
    <t>100.00%</t>
  </si>
  <si>
    <t>7.00% Senior Notes due 2024 | Beginning on July 1, 2019 through June 30, 2020</t>
  </si>
  <si>
    <t>103.50%</t>
  </si>
  <si>
    <t>7.00% Senior Notes due 2024 | Beginning on July 1, 2020 through June 30, 2021</t>
  </si>
  <si>
    <t>102.333%</t>
  </si>
  <si>
    <t>7.00% Senior Notes due 2024 | Beginning on July 1, 2021 through June 30, 2022</t>
  </si>
  <si>
    <t>101.167%</t>
  </si>
  <si>
    <t>7.00% Senior Notes due 2024 | On July 1, 2022 and thereafter</t>
  </si>
  <si>
    <t>Debt and Other Obligations (Details) (Secured Revolving Line of Credit, Applicable Margin)</t>
  </si>
  <si>
    <t>Greater than or equal to 66.66% of the revolver commitment</t>
  </si>
  <si>
    <t>Line of Credit Facility [Line Items]</t>
  </si>
  <si>
    <t>Base rate</t>
  </si>
  <si>
    <t>0.50%</t>
  </si>
  <si>
    <t>LIBOR</t>
  </si>
  <si>
    <t>1.50%</t>
  </si>
  <si>
    <t>Greater than or equal to 33.33% of the revolver commitment, less than 66.66%</t>
  </si>
  <si>
    <t>0.75%</t>
  </si>
  <si>
    <t>1.75%</t>
  </si>
  <si>
    <t>Less than 33.33% of the revolver commitment</t>
  </si>
  <si>
    <t>1.00%</t>
  </si>
  <si>
    <t>2.00%</t>
  </si>
  <si>
    <t>Debt and Other Obligations (Details) (Future Payments on Total Debt) $ in Millions</t>
  </si>
  <si>
    <t>Long-term Debt, Future Payments</t>
  </si>
  <si>
    <t>Long-term debt (principal only), 2016</t>
  </si>
  <si>
    <t>Long-term debt (principal only), 2017</t>
  </si>
  <si>
    <t>Long-term debt (principal only), 2018</t>
  </si>
  <si>
    <t>Long-term debt (principal only), 2019</t>
  </si>
  <si>
    <t>Long-term debt (principal only), 2020</t>
  </si>
  <si>
    <t>Long-term debt (principal only), 2021 and thereafter</t>
  </si>
  <si>
    <t>Total long-term debt (principal only)</t>
  </si>
  <si>
    <t>Line of Credit Facility, Future Payments</t>
  </si>
  <si>
    <t>Line of credit facility, repayments, 2016</t>
  </si>
  <si>
    <t>Line of credit facility, total</t>
  </si>
  <si>
    <t>Other Expense, Net (Details) - USD ($) $ in Millions</t>
  </si>
  <si>
    <t>Segment Reporting (Details) (Summary of Operations by Segment) - USD ($) $ in Millions</t>
  </si>
  <si>
    <t>Segment Reporting Information</t>
  </si>
  <si>
    <t>Income (loss) from continuing operations before income taxes</t>
  </si>
  <si>
    <t>Segment Reporting (Details) (Sales by Country and by Customer) - USD ($) $ in Millions</t>
  </si>
  <si>
    <t>Top Customer One</t>
  </si>
  <si>
    <t>Segment Reporting, Disclosure of Major Customers</t>
  </si>
  <si>
    <t>31.00%</t>
  </si>
  <si>
    <t>23.00%</t>
  </si>
  <si>
    <t>11.00%</t>
  </si>
  <si>
    <t>Top Customer Two</t>
  </si>
  <si>
    <t>18.00%</t>
  </si>
  <si>
    <t>13.00%</t>
  </si>
  <si>
    <t>Top Customer Three</t>
  </si>
  <si>
    <t>United States</t>
  </si>
  <si>
    <t>Europe</t>
  </si>
  <si>
    <t>China</t>
  </si>
  <si>
    <t>Singapore</t>
  </si>
  <si>
    <t>Japan</t>
  </si>
  <si>
    <t>Other Countries</t>
  </si>
  <si>
    <t>Segment Reporting (Details) (Long-lived Assets by Geographic Area) - USD ($) $ in Millions</t>
  </si>
  <si>
    <t>Malaysia</t>
  </si>
  <si>
    <t>Stock-Based Incentive Compensation Plans (Details) (Narrative) - USD ($) $ / shares in Units, shares in Millions</t>
  </si>
  <si>
    <t>Number of shares available for future grants</t>
  </si>
  <si>
    <t>Number of shares reserved for future issuance</t>
  </si>
  <si>
    <t>Stock Options</t>
  </si>
  <si>
    <t>Share-based Compensation Arrangement by Share-based Payment Award, Fair Value Assumptions, Expected Dividend Payments</t>
  </si>
  <si>
    <t>Stock options, shares outstanding, weighted average remaining contractual life</t>
  </si>
  <si>
    <t>3 years 4 months 18 days</t>
  </si>
  <si>
    <t>Stock options, shares outstanding, aggregate intrinsic value</t>
  </si>
  <si>
    <t>Stock options, shares exercisable, aggregate intrinsic value</t>
  </si>
  <si>
    <t>Stock options, shares exercisable, weighted average remaining contractual life</t>
  </si>
  <si>
    <t>1 year 11 months 15 days</t>
  </si>
  <si>
    <t>Stock options, shares granted</t>
  </si>
  <si>
    <t>Stock options, shares granted, weighted average estimated grant date fair value per share</t>
  </si>
  <si>
    <t>Stock options, shares exercised, total intrinsic value</t>
  </si>
  <si>
    <t>Stock options, total unrecognized compensation expense, net of estimated forfeitures</t>
  </si>
  <si>
    <t>Weighted average remaining contractual term</t>
  </si>
  <si>
    <t>2 years 3 months 20 days</t>
  </si>
  <si>
    <t>Restricted Stock</t>
  </si>
  <si>
    <t>Restricted stock units, shares purchased, weighted average price per share</t>
  </si>
  <si>
    <t>Restricted Stock Units</t>
  </si>
  <si>
    <t>Restricted stock units, shares nonvested</t>
  </si>
  <si>
    <t>Restricted stock units, shares granted</t>
  </si>
  <si>
    <t>Restricted stock units, shares granted, weighted average grant date fair value</t>
  </si>
  <si>
    <t>Restricted stock units, shares vested, total fair value</t>
  </si>
  <si>
    <t>Restricted stock units, share-based compensation expense</t>
  </si>
  <si>
    <t>Restricted stock units, total unrecognized compensation expense, net of estimated forfeitures</t>
  </si>
  <si>
    <t>1 year 11 months 25 days</t>
  </si>
  <si>
    <t>Restricted Stock Units | Unvested, Issued upon SeaMicro Acquisition</t>
  </si>
  <si>
    <t>Performance-based Restricted Stock Units</t>
  </si>
  <si>
    <t>Market-based Restricted Stock Units</t>
  </si>
  <si>
    <t>Stock-Based Incentive Compensation Plans (Details) (Share-based Compensation, Allocation of Recognized Period Costs) - USD ($) $ in Millions</t>
  </si>
  <si>
    <t>Share-based Compensation, Allocation of Recognized Period Costs [Line Items]</t>
  </si>
  <si>
    <t>Allocated share-based compensation expense</t>
  </si>
  <si>
    <t>Cost of Sales</t>
  </si>
  <si>
    <t>Research and Development Expense</t>
  </si>
  <si>
    <t>Selling, General and Administrative Expenses</t>
  </si>
  <si>
    <t>Stock-Based Incentive Compensation Plans (Details) (Weighted Average Valuation Assumptions for Stock Options) - Stock Options</t>
  </si>
  <si>
    <t>Stock Options, Valuation Assumptions [Line Items]</t>
  </si>
  <si>
    <t>Expected volatility</t>
  </si>
  <si>
    <t>60.14%</t>
  </si>
  <si>
    <t>53.36%</t>
  </si>
  <si>
    <t>59.03%</t>
  </si>
  <si>
    <t>Risk-free interest rate</t>
  </si>
  <si>
    <t>1.29%</t>
  </si>
  <si>
    <t>1.15%</t>
  </si>
  <si>
    <t>0.79%</t>
  </si>
  <si>
    <t>Expected dividends</t>
  </si>
  <si>
    <t>0.00%</t>
  </si>
  <si>
    <t>Expected life</t>
  </si>
  <si>
    <t>3 years 10 months 27 days</t>
  </si>
  <si>
    <t>3 years 10 months 10 days</t>
  </si>
  <si>
    <t>3 years 10 months</t>
  </si>
  <si>
    <t>Stock-Based Incentive Compensation Plans (Details) (Stock Option Activities) - Stock Options - $ / shares shares in Millions</t>
  </si>
  <si>
    <t>Number of Options [Roll Forward]</t>
  </si>
  <si>
    <t>Stock options, shares outstanding at beginning of year</t>
  </si>
  <si>
    <t>Stock options, shares cancelled</t>
  </si>
  <si>
    <t>Stock options, shares exercised</t>
  </si>
  <si>
    <t>Stock options, shares outstanding at end of year</t>
  </si>
  <si>
    <t>Stock options, shares exercisable at end of year</t>
  </si>
  <si>
    <t>Weighted Average Exercise Price [Roll Forward]</t>
  </si>
  <si>
    <t>Stock options, shares outstanding at beginning of year, weighted average exercise price</t>
  </si>
  <si>
    <t>Stock options, shares granted, weighted average exercise price</t>
  </si>
  <si>
    <t>Stock options, shares cancelled, weighted average exercise price</t>
  </si>
  <si>
    <t>Stock options, shares exercised, weighted average exercise price</t>
  </si>
  <si>
    <t>Stock options, shares outstanding at end of year, weighted average exercise price</t>
  </si>
  <si>
    <t>Stock options, shares exercisable at end of year, weighted average exercise price</t>
  </si>
  <si>
    <t>Stock-Based Incentive Compensation Plans (Details) (Restricted Stock Units Activities) - $ / shares shares in Millions</t>
  </si>
  <si>
    <t>Number of Restricted Stock Units [Roll Forward]</t>
  </si>
  <si>
    <t>Restricted stock units, shares nonvested at beginning of period</t>
  </si>
  <si>
    <t>Restricted stock units, shares forfeited</t>
  </si>
  <si>
    <t>Restricted stock units, shares vested</t>
  </si>
  <si>
    <t>Restricted stock units, shares nonvested at end of period</t>
  </si>
  <si>
    <t>Weighted Average Grant Date Fair Value [Roll Forward]</t>
  </si>
  <si>
    <t>Restricted stock units, shares nonvested at beginning of period, weighted average grant date fair value</t>
  </si>
  <si>
    <t>Restricted stock units, shares forfeited, weighted average grant date fair value</t>
  </si>
  <si>
    <t>Restricted stock units, shares vested, weighted average grant date fair value</t>
  </si>
  <si>
    <t>Restricted stock units, shares nonvested at end of period, weighted average grant date fair value</t>
  </si>
  <si>
    <t>Other Employee Benefit Plans (Details) (Narrative) - USD ($)</t>
  </si>
  <si>
    <t>Defined Contribution Plan Disclosure [Line Items]</t>
  </si>
  <si>
    <t>Maximum allowed percentage of employee's pre-tax salary contributed to the 401(k) plan</t>
  </si>
  <si>
    <t>Employer matching contribution, percent of match</t>
  </si>
  <si>
    <t>Amount of annual maximum allowed employer matching contributions per employee</t>
  </si>
  <si>
    <t>Amount of the Company's contributions to the 401(k) plan</t>
  </si>
  <si>
    <t>Commitments and Guarantees (Details) (Narrative) - USD ($) $ in Millions</t>
  </si>
  <si>
    <t>Sep. 28, 2013</t>
  </si>
  <si>
    <t>Dec. 27, 1998</t>
  </si>
  <si>
    <t>Long-term Purchase Commitment [Line Items]</t>
  </si>
  <si>
    <t>Rent expense</t>
  </si>
  <si>
    <t>Total non-cancelable operating lease commitments</t>
  </si>
  <si>
    <t>Total unconditional purchase commitments</t>
  </si>
  <si>
    <t>Deferred gain on sale leaseback transaction</t>
  </si>
  <si>
    <t>Wafers and Substrates</t>
  </si>
  <si>
    <t>Software and Technology License</t>
  </si>
  <si>
    <t>Subsequent Event | Globalfoundries</t>
  </si>
  <si>
    <t>Commitments and Guarantees (Details) (Non-Cancelable Long-Term Operating Lease Obligations) - USD ($) $ in Millions</t>
  </si>
  <si>
    <t>Future Non-Cancelable Operating Lease Commitments</t>
  </si>
  <si>
    <t>Future Non-cancelable Operating Lease Commitments [Abstract]</t>
  </si>
  <si>
    <t>2021 and thereafter</t>
  </si>
  <si>
    <t>Commitments and Guarantees (Details) (Unconditional Purchase Obligations) $ in Millions</t>
  </si>
  <si>
    <t>Unconditional Purchase Commitments [Line Items]</t>
  </si>
  <si>
    <t>Commitments and Guarantees (Details) (Schedule of Changes in Product Warranty Liability) - USD ($) $ in Millions</t>
  </si>
  <si>
    <t>Changes in Product Warranty Liability [Roll Forward]</t>
  </si>
  <si>
    <t>New warranties issued during the period</t>
  </si>
  <si>
    <t>Settlements during the period</t>
  </si>
  <si>
    <t>Changes in liability for pre-existing warranties during the period, including expirations</t>
  </si>
  <si>
    <t>Contingencies (Details) $ in Millions</t>
  </si>
  <si>
    <t>Environmental Exist Cost [Line Items]</t>
  </si>
  <si>
    <t>Estimated enviromental liability</t>
  </si>
  <si>
    <t>Restructuring and Other Special Charges, Net (Details) (Narrative) - USD ($) $ in Millions</t>
  </si>
  <si>
    <t>6 Months Ended</t>
  </si>
  <si>
    <t>Dec. 31, 2016</t>
  </si>
  <si>
    <t>Restructuring Cost and Reserve</t>
  </si>
  <si>
    <t>2015 Restructuring Plan</t>
  </si>
  <si>
    <t>Charges (reversals), net</t>
  </si>
  <si>
    <t>Severance and benefits charges (reversals), net</t>
  </si>
  <si>
    <t>Facility consolidations and closure charges (reversals), net</t>
  </si>
  <si>
    <t>Asset impairment charges</t>
  </si>
  <si>
    <t>Cash payments</t>
  </si>
  <si>
    <t>Reduction of the Company's global workforce</t>
  </si>
  <si>
    <t>5.00%</t>
  </si>
  <si>
    <t>2015 Restructuring Plan | Forecast</t>
  </si>
  <si>
    <t>2014 Restructuring Plan</t>
  </si>
  <si>
    <t>Contract or program termination charges</t>
  </si>
  <si>
    <t>2012 Restructuring Plan</t>
  </si>
  <si>
    <t>14.00%</t>
  </si>
  <si>
    <t>Restructuring and Other Special Charges, Net (Schedule of Restructuring Activities and Related Liabilities) (Details) - USD ($) $ in Millions</t>
  </si>
  <si>
    <t>Restructuring Reserve [Roll Forward]</t>
  </si>
  <si>
    <t>Restructuring reserve balance, beginning of period</t>
  </si>
  <si>
    <t>Non-cash charges (reversals), net</t>
  </si>
  <si>
    <t>Restructuring reserve balance, end of period</t>
  </si>
  <si>
    <t>2015 Restructuring Plan | Severance and Related Benefits</t>
  </si>
  <si>
    <t>2015 Restructuring Plan | Other Exit Related Costs</t>
  </si>
  <si>
    <t>2014 Restructuring Plan | Severance and Related Benefits</t>
  </si>
  <si>
    <t>2014 Restructuring Plan | Other Exit Related Costs</t>
  </si>
  <si>
    <t>Restructuring and Other Special Charges, Net Executive Officer Separation (Details) - USD ($) $ in Millions</t>
  </si>
  <si>
    <t>Other Special Charges Net</t>
  </si>
  <si>
    <t>Executive officer separation charges</t>
  </si>
  <si>
    <t>Cash payments related to executive officer separation</t>
  </si>
  <si>
    <t>Restructuring and Other Special Charges, Net Sales and Leaseback Transaction (Details) - USD ($) $ in Millions</t>
  </si>
  <si>
    <t>Sale Leaseback Transaction [Line Items]</t>
  </si>
  <si>
    <t>Gain (loss) on disposal of property plant and equipment</t>
  </si>
  <si>
    <t>Property in Singapore</t>
  </si>
  <si>
    <t>Net proceeds from sale leaseback transaction</t>
  </si>
  <si>
    <t>Lease terms of property sold and leased back</t>
  </si>
  <si>
    <t>The initial operating lease term expires in September 2023 and provides for options to extend the operating lease for 4 years at the end of the initial lease term, and for an additional 3.5 years thereafter.</t>
  </si>
  <si>
    <t>Property in Austin Texas</t>
  </si>
  <si>
    <t>Property in Markham Canada</t>
  </si>
  <si>
    <t>Sale Leaseback Transactions [Member]</t>
  </si>
  <si>
    <t>Property in Austin Texas | Property in Austin Texas</t>
  </si>
  <si>
    <t>The operating lease expires in March 2025 and provides for one 10-year optional renewal.</t>
  </si>
  <si>
    <t>Supplementary Financial Information (Details) - USD ($) $ / shares in Units, shares in Millions, $ in Millions</t>
  </si>
  <si>
    <t>Restructuring and other special charges (gains), nett</t>
  </si>
  <si>
    <t>Other income (expense), net</t>
  </si>
  <si>
    <t>Income (loss) before income taxes</t>
  </si>
  <si>
    <t>Provision (benefit) for income taxes</t>
  </si>
  <si>
    <t>Net income (loss)</t>
  </si>
  <si>
    <t>Net income (loss) per share</t>
  </si>
  <si>
    <t>During 2015, the Company recorded a technology node transition charge of $33 million in the second quarter and an inventory write-down of $65 million in the third quarter. During the fourth quarter of 2014, the Company recorded a lower of cost or market charge of $58 million related to our second-generation APU products.</t>
  </si>
  <si>
    <t>SCHEDULE II Valuation and Qualifying Accounts (Details) - USD ($) $ in Millions</t>
  </si>
  <si>
    <t>Movement in Valuation Allowances and Reserves [Roll Forward]</t>
  </si>
  <si>
    <t>Valuation allowances and reserves, beginning</t>
  </si>
  <si>
    <t>Valuation allowances and reserves, charged to cost and expense</t>
  </si>
  <si>
    <t>Valuation allowances and reserves, deductions</t>
  </si>
  <si>
    <t>Valuation allowances and reserves, ending</t>
  </si>
  <si>
    <t>Accounts written off</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5"/>
    <col customWidth="1" max="2" min="2" width="27"/>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2488</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s" r="B16" s="4">
        <v>28</v>
      </c>
    </row>
    <row r="17" spans="1:4">
      <c t="s" r="A17" s="4">
        <v>29</v>
      </c>
      <c t="n" r="C17" s="6">
        <v>793248190</v>
      </c>
    </row>
    <row r="18" spans="1:4">
      <c t="s" r="A18" s="4">
        <v>30</v>
      </c>
      <c t="n" r="D18" s="7">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1</v>
      </c>
      <c t="s" r="B1" s="2">
        <v>1</v>
      </c>
    </row>
    <row r="2" spans="1:4">
      <c t="s" r="B2" s="2">
        <v>2</v>
      </c>
      <c t="s" r="C2" s="2">
        <v>32</v>
      </c>
      <c t="s" r="D2" s="2">
        <v>33</v>
      </c>
    </row>
    <row r="3" spans="1:4">
      <c t="s" r="A3" s="4">
        <v>34</v>
      </c>
      <c t="n" r="B3" s="8">
        <v>3991</v>
      </c>
      <c t="n" r="C3" s="8">
        <v>5506</v>
      </c>
      <c t="n" r="D3" s="8">
        <v>5299</v>
      </c>
    </row>
    <row r="4" spans="1:4">
      <c t="s" r="A4" s="4">
        <v>35</v>
      </c>
      <c t="n" r="B4" s="6">
        <v>2911</v>
      </c>
      <c t="n" r="C4" s="6">
        <v>3667</v>
      </c>
      <c t="n" r="D4" s="6">
        <v>3321</v>
      </c>
    </row>
    <row r="5" spans="1:4">
      <c t="s" r="A5" s="4">
        <v>36</v>
      </c>
      <c t="n" r="B5" s="6">
        <v>1080</v>
      </c>
      <c t="n" r="C5" s="6">
        <v>1839</v>
      </c>
      <c t="n" r="D5" s="6">
        <v>1978</v>
      </c>
    </row>
    <row r="6" spans="1:4">
      <c t="s" r="A6" s="4">
        <v>37</v>
      </c>
      <c t="n" r="B6" s="6">
        <v>947</v>
      </c>
      <c t="n" r="C6" s="6">
        <v>1072</v>
      </c>
      <c t="n" r="D6" s="6">
        <v>1201</v>
      </c>
    </row>
    <row r="7" spans="1:4">
      <c t="s" r="A7" s="4">
        <v>38</v>
      </c>
      <c t="n" r="B7" s="6">
        <v>482</v>
      </c>
      <c t="n" r="C7" s="6">
        <v>604</v>
      </c>
      <c t="n" r="D7" s="6">
        <v>674</v>
      </c>
    </row>
    <row r="8" spans="1:4">
      <c t="s" r="A8" s="4">
        <v>39</v>
      </c>
      <c t="n" r="B8" s="6">
        <v>3</v>
      </c>
      <c t="n" r="C8" s="6">
        <v>14</v>
      </c>
      <c t="n" r="D8" s="6">
        <v>18</v>
      </c>
    </row>
    <row r="9" spans="1:4">
      <c t="s" r="A9" s="4">
        <v>40</v>
      </c>
      <c t="n" r="B9" s="6">
        <v>129</v>
      </c>
      <c t="n" r="C9" s="6">
        <v>71</v>
      </c>
      <c t="n" r="D9" s="6">
        <v>30</v>
      </c>
    </row>
    <row r="10" spans="1:4">
      <c t="s" r="A10" s="4">
        <v>41</v>
      </c>
      <c t="n" r="B10" s="6">
        <v>0</v>
      </c>
      <c t="n" r="C10" s="6">
        <v>233</v>
      </c>
      <c t="n" r="D10" s="6">
        <v>0</v>
      </c>
    </row>
    <row r="11" spans="1:4">
      <c t="s" r="A11" s="4">
        <v>42</v>
      </c>
      <c t="n" r="B11" s="6">
        <v>0</v>
      </c>
      <c t="n" r="C11" s="6">
        <v>0</v>
      </c>
      <c t="n" r="D11" s="6">
        <v>-48</v>
      </c>
    </row>
    <row r="12" spans="1:4">
      <c t="s" r="A12" s="4">
        <v>43</v>
      </c>
      <c t="n" r="B12" s="6">
        <v>-481</v>
      </c>
      <c t="n" r="C12" s="6">
        <v>-155</v>
      </c>
      <c t="n" r="D12" s="6">
        <v>103</v>
      </c>
    </row>
    <row r="13" spans="1:4">
      <c t="s" r="A13" s="4">
        <v>44</v>
      </c>
      <c t="n" r="B13" s="6">
        <v>-160</v>
      </c>
      <c t="n" r="C13" s="6">
        <v>-177</v>
      </c>
      <c t="n" r="D13" s="6">
        <v>-177</v>
      </c>
    </row>
    <row r="14" spans="1:4">
      <c t="s" r="A14" s="4">
        <v>45</v>
      </c>
      <c t="n" r="B14" s="6">
        <v>-5</v>
      </c>
      <c t="n" r="C14" s="6">
        <v>-66</v>
      </c>
      <c t="n" r="D14" s="6">
        <v>0</v>
      </c>
    </row>
    <row r="15" spans="1:4">
      <c t="s" r="A15" s="4">
        <v>46</v>
      </c>
      <c t="n" r="B15" s="6">
        <v>-646</v>
      </c>
      <c t="n" r="C15" s="6">
        <v>-398</v>
      </c>
      <c t="n" r="D15" s="6">
        <v>-74</v>
      </c>
    </row>
    <row r="16" spans="1:4">
      <c t="s" r="A16" s="4">
        <v>47</v>
      </c>
      <c t="n" r="B16" s="6">
        <v>14</v>
      </c>
      <c t="n" r="C16" s="6">
        <v>5</v>
      </c>
      <c t="n" r="D16" s="6">
        <v>9</v>
      </c>
    </row>
    <row r="17" spans="1:4">
      <c t="s" r="A17" s="4">
        <v>48</v>
      </c>
      <c t="n" r="B17" s="8">
        <v>-660</v>
      </c>
      <c t="n" r="C17" s="8">
        <v>-403</v>
      </c>
      <c t="n" r="D17" s="8">
        <v>-83</v>
      </c>
    </row>
    <row r="18" spans="1:4">
      <c t="s" r="A18" s="3">
        <v>49</v>
      </c>
    </row>
    <row r="19" spans="1:4">
      <c t="s" r="A19" s="4">
        <v>50</v>
      </c>
      <c t="n" r="B19" s="9">
        <v>-0.84</v>
      </c>
      <c t="n" r="C19" s="9">
        <v>-0.53</v>
      </c>
      <c t="n" r="D19" s="9">
        <v>-0.11</v>
      </c>
    </row>
    <row r="20" spans="1:4">
      <c t="s" r="A20" s="4">
        <v>51</v>
      </c>
      <c t="n" r="B20" s="9">
        <v>-0.84</v>
      </c>
      <c t="n" r="C20" s="9">
        <v>-0.53</v>
      </c>
      <c t="n" r="D20" s="9">
        <v>-0.11</v>
      </c>
    </row>
    <row r="21" spans="1:4">
      <c t="s" r="A21" s="3">
        <v>52</v>
      </c>
    </row>
    <row r="22" spans="1:4">
      <c t="s" r="A22" s="4">
        <v>50</v>
      </c>
      <c t="n" r="B22" s="6">
        <v>783</v>
      </c>
      <c t="n" r="C22" s="6">
        <v>768</v>
      </c>
      <c t="n" r="D22" s="6">
        <v>754</v>
      </c>
    </row>
    <row r="23" spans="1:4">
      <c t="s" r="A23" s="4">
        <v>51</v>
      </c>
      <c t="n" r="B23" s="6">
        <v>783</v>
      </c>
      <c t="n" r="C23" s="6">
        <v>768</v>
      </c>
      <c t="n" r="D23" s="6">
        <v>75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1"/>
    <col customWidth="1" max="2" min="2" width="80"/>
  </cols>
  <sheetData>
    <row r="1" spans="1:2">
      <c t="s" r="A1" s="1">
        <v>223</v>
      </c>
      <c t="s" r="B1" s="2">
        <v>1</v>
      </c>
    </row>
    <row r="2" spans="1:2">
      <c t="s" r="B2" s="2">
        <v>2</v>
      </c>
    </row>
    <row r="3" spans="1:2">
      <c t="s" r="A3" s="3">
        <v>172</v>
      </c>
    </row>
    <row r="4" spans="1:2">
      <c t="s" r="A4" s="4">
        <v>224</v>
      </c>
      <c t="s" r="B4" s="4">
        <v>225</v>
      </c>
    </row>
    <row r="5" spans="1:2">
      <c t="s" r="A5" s="4">
        <v>226</v>
      </c>
      <c t="s" r="B5" s="4">
        <v>227</v>
      </c>
    </row>
    <row r="6" spans="1:2">
      <c t="s" r="A6" s="4">
        <v>228</v>
      </c>
      <c t="s" r="B6" s="4">
        <v>229</v>
      </c>
    </row>
    <row r="7" spans="1:2">
      <c t="s" r="A7" s="4">
        <v>230</v>
      </c>
      <c t="s" r="B7" s="4">
        <v>231</v>
      </c>
    </row>
    <row r="8" spans="1:2">
      <c t="s" r="A8" s="4">
        <v>147</v>
      </c>
      <c t="s" r="B8" s="4">
        <v>232</v>
      </c>
    </row>
    <row r="9" spans="1:2">
      <c t="s" r="A9" s="4">
        <v>81</v>
      </c>
      <c t="s" r="B9" s="4">
        <v>233</v>
      </c>
    </row>
    <row r="10" spans="1:2">
      <c t="s" r="A10" s="4">
        <v>234</v>
      </c>
      <c t="s" r="B10" s="4">
        <v>235</v>
      </c>
    </row>
    <row r="11" spans="1:2">
      <c t="s" r="A11" s="4">
        <v>236</v>
      </c>
      <c t="s" r="B11" s="4">
        <v>237</v>
      </c>
    </row>
    <row r="12" spans="1:2">
      <c t="s" r="A12" s="4">
        <v>238</v>
      </c>
      <c t="s" r="B12" s="4">
        <v>239</v>
      </c>
    </row>
    <row r="13" spans="1:2">
      <c t="s" r="A13" s="4">
        <v>240</v>
      </c>
      <c t="s" r="B13" s="4">
        <v>241</v>
      </c>
    </row>
    <row r="14" spans="1:2">
      <c t="s" r="A14" s="4">
        <v>242</v>
      </c>
      <c t="s" r="B14" s="4">
        <v>243</v>
      </c>
    </row>
    <row r="15" spans="1:2">
      <c t="s" r="A15" s="4">
        <v>244</v>
      </c>
      <c t="s" r="B15" s="4">
        <v>245</v>
      </c>
    </row>
    <row r="16" spans="1:2">
      <c t="s" r="A16" s="4">
        <v>246</v>
      </c>
      <c t="s" r="B16" s="4">
        <v>247</v>
      </c>
    </row>
    <row r="17" spans="1:2">
      <c t="s" r="A17" s="4">
        <v>248</v>
      </c>
      <c t="s" r="B17" s="4">
        <v>249</v>
      </c>
    </row>
    <row r="18" spans="1:2">
      <c t="s" r="A18" s="4">
        <v>250</v>
      </c>
      <c t="s" r="B18" s="4">
        <v>251</v>
      </c>
    </row>
    <row r="19" spans="1:2">
      <c t="s" r="A19" s="4">
        <v>252</v>
      </c>
      <c t="s" r="B19" s="4">
        <v>253</v>
      </c>
    </row>
    <row r="20" spans="1:2">
      <c t="s" r="A20" s="4">
        <v>254</v>
      </c>
      <c t="s" r="B20" s="4">
        <v>255</v>
      </c>
    </row>
    <row r="21" spans="1:2">
      <c t="s" r="A21" s="4">
        <v>256</v>
      </c>
      <c t="s" r="B21" s="4">
        <v>257</v>
      </c>
    </row>
    <row r="22" spans="1:2">
      <c t="s" r="A22" s="4">
        <v>258</v>
      </c>
      <c t="s" r="B22" s="4">
        <v>259</v>
      </c>
    </row>
    <row r="23" spans="1:2">
      <c t="s" r="A23" s="4">
        <v>260</v>
      </c>
      <c t="s" r="B23" s="4">
        <v>261</v>
      </c>
    </row>
    <row r="24" spans="1:2">
      <c t="s" r="A24" s="4">
        <v>262</v>
      </c>
      <c t="s" r="B24" s="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t="s" r="A1" s="1">
        <v>264</v>
      </c>
      <c t="s" r="B1" s="2">
        <v>1</v>
      </c>
    </row>
    <row r="2" spans="1:2">
      <c t="s" r="B2" s="2">
        <v>2</v>
      </c>
    </row>
    <row r="3" spans="1:2">
      <c t="s" r="A3" s="3">
        <v>172</v>
      </c>
    </row>
    <row r="4" spans="1:2">
      <c t="s" r="A4" s="4">
        <v>265</v>
      </c>
      <c t="s" r="B4" s="4">
        <v>266</v>
      </c>
    </row>
    <row r="5" spans="1:2">
      <c t="s" r="A5" s="4">
        <v>256</v>
      </c>
      <c t="s" r="B5" s="4">
        <v>267</v>
      </c>
    </row>
    <row r="6" spans="1:2">
      <c t="s" r="A6" s="4">
        <v>258</v>
      </c>
      <c t="s" r="B6" s="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80"/>
  </cols>
  <sheetData>
    <row r="1" spans="1:2">
      <c t="s" r="A1" s="1">
        <v>269</v>
      </c>
      <c t="s" r="B1" s="2">
        <v>1</v>
      </c>
    </row>
    <row r="2" spans="1:2">
      <c t="s" r="B2" s="2">
        <v>2</v>
      </c>
    </row>
    <row r="3" spans="1:2">
      <c t="s" r="A3" s="3">
        <v>182</v>
      </c>
    </row>
    <row r="4" spans="1:2">
      <c t="s" r="A4" s="4">
        <v>147</v>
      </c>
      <c t="s" r="B4" s="4">
        <v>270</v>
      </c>
    </row>
    <row r="5" spans="1:2">
      <c t="s" r="A5" s="4">
        <v>271</v>
      </c>
      <c t="s" r="B5" s="4">
        <v>272</v>
      </c>
    </row>
    <row r="6" spans="1:2">
      <c t="s" r="A6" s="4">
        <v>244</v>
      </c>
      <c t="s" r="B6" s="4">
        <v>273</v>
      </c>
    </row>
    <row r="7" spans="1:2">
      <c t="s" r="A7" s="4">
        <v>274</v>
      </c>
      <c t="s" r="B7" s="4">
        <v>275</v>
      </c>
    </row>
    <row r="8" spans="1:2">
      <c t="s" r="A8" s="4">
        <v>276</v>
      </c>
      <c t="s" r="B8" s="4">
        <v>277</v>
      </c>
    </row>
    <row r="9" spans="1:2">
      <c t="s" r="A9" s="4">
        <v>278</v>
      </c>
      <c t="s" r="B9" s="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v>
      </c>
      <c t="s" r="B1" s="2">
        <v>1</v>
      </c>
    </row>
    <row r="2" spans="1:4">
      <c t="s" r="B2" s="2">
        <v>2</v>
      </c>
      <c t="s" r="C2" s="2">
        <v>32</v>
      </c>
      <c t="s" r="D2" s="2">
        <v>33</v>
      </c>
    </row>
    <row r="3" spans="1:4">
      <c t="s" r="A3" s="4">
        <v>48</v>
      </c>
      <c t="n" r="B3" s="8">
        <v>-660</v>
      </c>
      <c t="n" r="C3" s="8">
        <v>-403</v>
      </c>
      <c t="n" r="D3" s="8">
        <v>-83</v>
      </c>
    </row>
    <row r="4" spans="1:4">
      <c t="s" r="A4" s="3">
        <v>54</v>
      </c>
    </row>
    <row r="5" spans="1:4">
      <c t="s" r="A5" s="4">
        <v>55</v>
      </c>
      <c t="n" r="B5" s="6">
        <v>-2</v>
      </c>
      <c t="n" r="C5" s="6">
        <v>0</v>
      </c>
      <c t="n" r="D5" s="6">
        <v>-1</v>
      </c>
    </row>
    <row r="6" spans="1:4">
      <c t="s" r="A6" s="4">
        <v>56</v>
      </c>
      <c t="n" r="B6" s="6">
        <v>0</v>
      </c>
      <c t="n" r="C6" s="6">
        <v>0</v>
      </c>
      <c t="n" r="D6" s="6">
        <v>2</v>
      </c>
    </row>
    <row r="7" spans="1:4">
      <c t="s" r="A7" s="4">
        <v>57</v>
      </c>
      <c t="n" r="B7" s="6">
        <v>-2</v>
      </c>
      <c t="n" r="C7" s="6">
        <v>0</v>
      </c>
      <c t="n" r="D7" s="6">
        <v>1</v>
      </c>
    </row>
    <row r="8" spans="1:4">
      <c t="s" r="A8" s="3">
        <v>58</v>
      </c>
    </row>
    <row r="9" spans="1:4">
      <c t="s" r="A9" s="4">
        <v>55</v>
      </c>
      <c t="n" r="B9" s="6">
        <v>-22</v>
      </c>
      <c t="n" r="C9" s="6">
        <v>-9</v>
      </c>
      <c t="n" r="D9" s="6">
        <v>-6</v>
      </c>
    </row>
    <row r="10" spans="1:4">
      <c t="s" r="A10" s="4">
        <v>59</v>
      </c>
      <c t="n" r="B10" s="6">
        <v>21</v>
      </c>
      <c t="n" r="C10" s="6">
        <v>6</v>
      </c>
      <c t="n" r="D10" s="6">
        <v>6</v>
      </c>
    </row>
    <row r="11" spans="1:4">
      <c t="s" r="A11" s="4">
        <v>60</v>
      </c>
      <c t="n" r="B11" s="6">
        <v>-1</v>
      </c>
      <c t="n" r="C11" s="6">
        <v>-3</v>
      </c>
      <c t="n" r="D11" s="6">
        <v>0</v>
      </c>
    </row>
    <row r="12" spans="1:4">
      <c t="s" r="A12" s="4">
        <v>61</v>
      </c>
      <c t="n" r="B12" s="6">
        <v>-3</v>
      </c>
      <c t="n" r="C12" s="6">
        <v>-3</v>
      </c>
      <c t="n" r="D12" s="6">
        <v>1</v>
      </c>
    </row>
    <row r="13" spans="1:4">
      <c t="s" r="A13" s="4">
        <v>62</v>
      </c>
      <c t="n" r="B13" s="8">
        <v>-663</v>
      </c>
      <c t="n" r="C13" s="8">
        <v>-406</v>
      </c>
      <c t="n" r="D13" s="8">
        <v>-8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80</v>
      </c>
      <c t="s" r="B1" s="2">
        <v>1</v>
      </c>
    </row>
    <row r="2" spans="1:2">
      <c t="s" r="B2" s="2">
        <v>2</v>
      </c>
    </row>
    <row r="3" spans="1:2">
      <c t="s" r="A3" s="3">
        <v>185</v>
      </c>
    </row>
    <row r="4" spans="1:2">
      <c t="s" r="A4" s="4">
        <v>281</v>
      </c>
      <c t="s" r="B4" s="4">
        <v>282</v>
      </c>
    </row>
    <row r="5" spans="1:2">
      <c t="s" r="A5" s="4">
        <v>283</v>
      </c>
      <c t="s" r="B5" s="4">
        <v>284</v>
      </c>
    </row>
    <row r="6" spans="1:2">
      <c t="s" r="A6" s="4">
        <v>285</v>
      </c>
      <c t="s" r="B6" s="4">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87</v>
      </c>
      <c t="s" r="B1" s="2">
        <v>1</v>
      </c>
    </row>
    <row r="2" spans="1:2">
      <c t="s" r="B2" s="2">
        <v>2</v>
      </c>
    </row>
    <row r="3" spans="1:2">
      <c t="s" r="A3" s="3">
        <v>188</v>
      </c>
    </row>
    <row r="4" spans="1:2">
      <c t="s" r="A4" s="4">
        <v>288</v>
      </c>
      <c t="s" r="B4" s="4">
        <v>289</v>
      </c>
    </row>
    <row r="5" spans="1:2">
      <c t="s" r="A5" s="4">
        <v>290</v>
      </c>
      <c t="s" r="B5" s="4">
        <v>291</v>
      </c>
    </row>
    <row r="6" spans="1:2">
      <c t="s" r="A6" s="4">
        <v>292</v>
      </c>
      <c t="s" r="B6" s="4">
        <v>293</v>
      </c>
    </row>
    <row r="7" spans="1:2">
      <c t="s" r="A7" s="4">
        <v>294</v>
      </c>
      <c t="s" r="B7" s="4">
        <v>295</v>
      </c>
    </row>
    <row r="8" spans="1:2">
      <c t="s" r="A8" s="4">
        <v>296</v>
      </c>
      <c t="s" r="B8" s="4">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80"/>
  </cols>
  <sheetData>
    <row r="1" spans="1:2">
      <c t="s" r="A1" s="1">
        <v>298</v>
      </c>
      <c t="s" r="B1" s="2">
        <v>1</v>
      </c>
    </row>
    <row r="2" spans="1:2">
      <c t="s" r="B2" s="2">
        <v>2</v>
      </c>
    </row>
    <row r="3" spans="1:2">
      <c t="s" r="A3" s="3">
        <v>194</v>
      </c>
    </row>
    <row r="4" spans="1:2">
      <c t="s" r="A4" s="4">
        <v>299</v>
      </c>
      <c t="s" r="B4" s="4">
        <v>300</v>
      </c>
    </row>
    <row r="5" spans="1:2">
      <c t="s" r="A5" s="4">
        <v>301</v>
      </c>
      <c t="s" r="B5" s="4">
        <v>302</v>
      </c>
    </row>
    <row r="6" spans="1:2">
      <c t="s" r="A6" s="4">
        <v>303</v>
      </c>
      <c t="s" r="B6" s="4">
        <v>304</v>
      </c>
    </row>
    <row r="7" spans="1:2">
      <c t="s" r="A7" s="4">
        <v>305</v>
      </c>
      <c t="s" r="B7" s="4">
        <v>306</v>
      </c>
    </row>
    <row r="8" spans="1:2">
      <c t="s" r="A8" s="4">
        <v>307</v>
      </c>
      <c t="s" r="B8" s="4">
        <v>308</v>
      </c>
    </row>
    <row r="9" spans="1:2">
      <c t="s" r="A9" s="4">
        <v>309</v>
      </c>
      <c t="s" r="B9" s="4">
        <v>310</v>
      </c>
    </row>
    <row r="10" spans="1:2">
      <c t="s" r="A10" s="4">
        <v>311</v>
      </c>
      <c t="s" r="B10" s="4">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0"/>
    <col customWidth="1" max="2" min="2" width="80"/>
  </cols>
  <sheetData>
    <row r="1" spans="1:2">
      <c t="s" r="A1" s="1">
        <v>313</v>
      </c>
      <c t="s" r="B1" s="2">
        <v>1</v>
      </c>
    </row>
    <row r="2" spans="1:2">
      <c t="s" r="B2" s="2">
        <v>2</v>
      </c>
    </row>
    <row r="3" spans="1:2">
      <c t="s" r="A3" s="3">
        <v>197</v>
      </c>
    </row>
    <row r="4" spans="1:2">
      <c t="s" r="A4" s="4">
        <v>314</v>
      </c>
      <c t="s" r="B4" s="4">
        <v>315</v>
      </c>
    </row>
    <row r="5" spans="1:2">
      <c t="s" r="A5" s="4">
        <v>316</v>
      </c>
      <c t="s" r="B5" s="4">
        <v>317</v>
      </c>
    </row>
    <row r="6" spans="1:2">
      <c t="s" r="A6" s="4">
        <v>318</v>
      </c>
      <c t="s" r="B6" s="4">
        <v>319</v>
      </c>
    </row>
    <row r="7" spans="1:2">
      <c t="s" r="A7" s="4">
        <v>320</v>
      </c>
    </row>
    <row r="8" spans="1:2">
      <c t="s" r="A8" s="3">
        <v>321</v>
      </c>
    </row>
    <row r="9" spans="1:2">
      <c t="s" r="A9" s="4">
        <v>322</v>
      </c>
      <c t="s" r="B9" s="4">
        <v>323</v>
      </c>
    </row>
    <row r="10" spans="1:2">
      <c t="s" r="A10" s="4">
        <v>324</v>
      </c>
    </row>
    <row r="11" spans="1:2">
      <c t="s" r="A11" s="3">
        <v>321</v>
      </c>
    </row>
    <row r="12" spans="1:2">
      <c t="s" r="A12" s="4">
        <v>322</v>
      </c>
      <c t="s" r="B12" s="4">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26</v>
      </c>
      <c t="s" r="B1" s="2">
        <v>1</v>
      </c>
    </row>
    <row r="2" spans="1:2">
      <c t="s" r="B2" s="2">
        <v>2</v>
      </c>
    </row>
    <row r="3" spans="1:2">
      <c t="s" r="A3" s="3">
        <v>200</v>
      </c>
    </row>
    <row r="4" spans="1:2">
      <c t="s" r="A4" s="4">
        <v>199</v>
      </c>
      <c t="s" r="B4" s="4">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28</v>
      </c>
      <c t="s" r="B1" s="2">
        <v>1</v>
      </c>
    </row>
    <row r="2" spans="1:2">
      <c t="s" r="B2" s="2">
        <v>2</v>
      </c>
    </row>
    <row r="3" spans="1:2">
      <c t="s" r="A3" s="3">
        <v>203</v>
      </c>
    </row>
    <row r="4" spans="1:2">
      <c t="s" r="A4" s="4">
        <v>329</v>
      </c>
      <c t="s" r="B4" s="4">
        <v>330</v>
      </c>
    </row>
    <row r="5" spans="1:2">
      <c t="s" r="A5" s="4">
        <v>331</v>
      </c>
      <c t="s" r="B5" s="4">
        <v>332</v>
      </c>
    </row>
    <row r="6" spans="1:2">
      <c t="s" r="A6" s="4">
        <v>333</v>
      </c>
      <c t="s" r="B6" s="4">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35</v>
      </c>
      <c t="s" r="B1" s="2">
        <v>1</v>
      </c>
    </row>
    <row r="2" spans="1:2">
      <c t="s" r="B2" s="2">
        <v>2</v>
      </c>
    </row>
    <row r="3" spans="1:2">
      <c t="s" r="A3" s="3">
        <v>206</v>
      </c>
    </row>
    <row r="4" spans="1:2">
      <c t="s" r="A4" s="4">
        <v>336</v>
      </c>
      <c t="s" r="B4" s="4">
        <v>337</v>
      </c>
    </row>
    <row r="5" spans="1:2">
      <c t="s" r="A5" s="4">
        <v>338</v>
      </c>
      <c t="s" r="B5" s="4">
        <v>339</v>
      </c>
    </row>
    <row r="6" spans="1:2">
      <c t="s" r="A6" s="4">
        <v>340</v>
      </c>
      <c t="s" r="B6" s="4">
        <v>341</v>
      </c>
    </row>
    <row r="7" spans="1:2">
      <c t="s" r="A7" s="4">
        <v>342</v>
      </c>
      <c t="s" r="B7" s="4">
        <v>343</v>
      </c>
    </row>
    <row r="8" spans="1:2">
      <c t="s" r="A8" s="4">
        <v>344</v>
      </c>
      <c t="s" r="B8" s="4">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t="s" r="A1" s="1">
        <v>346</v>
      </c>
      <c t="s" r="B1" s="2">
        <v>1</v>
      </c>
    </row>
    <row r="2" spans="1:2">
      <c t="s" r="B2" s="2">
        <v>2</v>
      </c>
    </row>
    <row r="3" spans="1:2">
      <c t="s" r="A3" s="3">
        <v>212</v>
      </c>
    </row>
    <row r="4" spans="1:2">
      <c t="s" r="A4" s="4">
        <v>347</v>
      </c>
      <c t="s" r="B4" s="4">
        <v>348</v>
      </c>
    </row>
    <row r="5" spans="1:2">
      <c t="s" r="A5" s="4">
        <v>349</v>
      </c>
      <c t="s" r="B5" s="4">
        <v>350</v>
      </c>
    </row>
    <row r="6" spans="1:2">
      <c t="s" r="A6" s="4">
        <v>351</v>
      </c>
      <c t="s" r="B6" s="4">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353</v>
      </c>
      <c t="s" r="B1" s="2">
        <v>1</v>
      </c>
    </row>
    <row r="2" spans="1:2">
      <c t="s" r="B2" s="2">
        <v>2</v>
      </c>
    </row>
    <row r="3" spans="1:2">
      <c t="s" r="A3" s="3">
        <v>218</v>
      </c>
    </row>
    <row r="4" spans="1:2">
      <c t="s" r="A4" s="4">
        <v>354</v>
      </c>
      <c t="s" r="B4" s="4">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356</v>
      </c>
      <c t="s" r="B1" s="2">
        <v>1</v>
      </c>
    </row>
    <row r="2" spans="1:2">
      <c t="s" r="B2" s="2">
        <v>2</v>
      </c>
    </row>
    <row r="3" spans="1:2">
      <c t="s" r="A3" s="3">
        <v>357</v>
      </c>
    </row>
    <row r="4" spans="1:2">
      <c t="s" r="A4" s="4">
        <v>358</v>
      </c>
      <c t="s" r="B4" s="4">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v>
      </c>
      <c t="s" r="B1" s="2">
        <v>1</v>
      </c>
    </row>
    <row r="2" spans="1:4">
      <c t="s" r="B2" s="2">
        <v>2</v>
      </c>
      <c t="s" r="C2" s="2">
        <v>32</v>
      </c>
      <c t="s" r="D2" s="2">
        <v>33</v>
      </c>
    </row>
    <row r="3" spans="1:4">
      <c t="s" r="A3" s="3">
        <v>64</v>
      </c>
    </row>
    <row r="4" spans="1:4">
      <c t="s" r="A4" s="4">
        <v>65</v>
      </c>
      <c t="n" r="B4" s="8">
        <v>0</v>
      </c>
      <c t="n" r="C4" s="8">
        <v>0</v>
      </c>
      <c t="n" r="D4" s="8">
        <v>0</v>
      </c>
    </row>
    <row r="5" spans="1:4">
      <c t="s" r="A5" s="4">
        <v>66</v>
      </c>
      <c t="n" r="B5" s="6">
        <v>0</v>
      </c>
      <c t="n" r="C5" s="6">
        <v>0</v>
      </c>
      <c t="n" r="D5" s="6">
        <v>0</v>
      </c>
    </row>
    <row r="6" spans="1:4">
      <c t="s" r="A6" s="3">
        <v>67</v>
      </c>
    </row>
    <row r="7" spans="1:4">
      <c t="s" r="A7" s="4">
        <v>65</v>
      </c>
      <c t="n" r="B7" s="6">
        <v>0</v>
      </c>
      <c t="n" r="C7" s="6">
        <v>0</v>
      </c>
      <c t="n" r="D7" s="6">
        <v>0</v>
      </c>
    </row>
    <row r="8" spans="1:4">
      <c t="s" r="A8" s="4">
        <v>68</v>
      </c>
      <c t="n" r="B8" s="8">
        <v>0</v>
      </c>
      <c t="n" r="C8" s="8">
        <v>0</v>
      </c>
      <c t="n" r="D8" s="8">
        <v>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360</v>
      </c>
      <c t="s" r="B1" s="2">
        <v>1</v>
      </c>
    </row>
    <row r="2" spans="1:4">
      <c t="s" r="B2" s="2">
        <v>2</v>
      </c>
      <c t="s" r="C2" s="2">
        <v>32</v>
      </c>
      <c t="s" r="D2" s="2">
        <v>33</v>
      </c>
    </row>
    <row r="3" spans="1:4">
      <c t="s" r="A3" s="4">
        <v>361</v>
      </c>
      <c t="s" r="B3" s="4">
        <v>362</v>
      </c>
      <c t="s" r="C3" s="4">
        <v>362</v>
      </c>
      <c t="s" r="D3" s="4">
        <v>362</v>
      </c>
    </row>
    <row r="4" spans="1:4">
      <c t="s" r="A4" s="4">
        <v>363</v>
      </c>
      <c t="n" r="B4" s="8">
        <v>183</v>
      </c>
      <c t="n" r="C4" s="8">
        <v>0</v>
      </c>
    </row>
    <row r="5" spans="1:4">
      <c t="s" r="A5" s="4">
        <v>364</v>
      </c>
      <c t="n" r="B5" s="8">
        <v>79</v>
      </c>
      <c t="n" r="C5" s="6">
        <v>0</v>
      </c>
    </row>
    <row r="6" spans="1:4">
      <c t="s" r="A6" s="4">
        <v>365</v>
      </c>
      <c t="s" r="B6" s="4">
        <v>366</v>
      </c>
    </row>
    <row r="7" spans="1:4">
      <c t="s" r="A7" s="4">
        <v>367</v>
      </c>
      <c t="s" r="B7" s="4">
        <v>368</v>
      </c>
    </row>
    <row r="8" spans="1:4">
      <c t="s" r="A8" s="4">
        <v>369</v>
      </c>
      <c t="n" r="B8" s="8">
        <v>154</v>
      </c>
      <c t="n" r="C8" s="8">
        <v>194</v>
      </c>
      <c t="n" r="D8" s="8">
        <v>210</v>
      </c>
    </row>
    <row r="9" spans="1:4">
      <c t="s" r="A9" s="4">
        <v>370</v>
      </c>
    </row>
    <row r="10" spans="1:4">
      <c t="s" r="A10" s="4">
        <v>371</v>
      </c>
      <c t="s" r="B10" s="4">
        <v>372</v>
      </c>
    </row>
    <row r="11" spans="1:4">
      <c t="s" r="A11" s="4">
        <v>373</v>
      </c>
    </row>
    <row r="12" spans="1:4">
      <c t="s" r="A12" s="4">
        <v>371</v>
      </c>
      <c t="s" r="B12" s="4">
        <v>374</v>
      </c>
    </row>
    <row r="13" spans="1:4">
      <c t="s" r="A13" s="4">
        <v>375</v>
      </c>
    </row>
    <row r="14" spans="1:4">
      <c t="s" r="A14" s="4">
        <v>371</v>
      </c>
      <c t="s" r="B14" s="4">
        <v>37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7</v>
      </c>
      <c t="s" r="B1" s="2">
        <v>2</v>
      </c>
      <c t="s" r="C1" s="2">
        <v>32</v>
      </c>
    </row>
    <row r="2" spans="1:3">
      <c t="s" r="A2" s="3">
        <v>378</v>
      </c>
    </row>
    <row r="3" spans="1:3">
      <c t="s" r="A3" s="4">
        <v>379</v>
      </c>
      <c t="n" r="B3" s="8">
        <v>94</v>
      </c>
      <c t="n" r="C3" s="8">
        <v>130</v>
      </c>
    </row>
    <row r="4" spans="1:3">
      <c t="s" r="A4" s="4">
        <v>380</v>
      </c>
      <c t="n" r="B4" s="6">
        <v>-41</v>
      </c>
      <c t="n" r="C4" s="6">
        <v>-58</v>
      </c>
    </row>
    <row r="5" spans="1:3">
      <c t="s" r="A5" s="4">
        <v>90</v>
      </c>
      <c t="n" r="B5" s="8">
        <v>53</v>
      </c>
      <c t="n" r="C5" s="8">
        <v>7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4"/>
  </cols>
  <sheetData>
    <row r="1" spans="1:12">
      <c t="s" r="A1" s="1">
        <v>381</v>
      </c>
      <c t="s" r="B1" s="2">
        <v>382</v>
      </c>
      <c t="s" r="J1" s="2">
        <v>1</v>
      </c>
    </row>
    <row r="2" spans="1:12">
      <c t="s" r="B2" s="2">
        <v>2</v>
      </c>
      <c t="s" r="C2" s="2">
        <v>383</v>
      </c>
      <c t="s" r="D2" s="2">
        <v>4</v>
      </c>
      <c t="s" r="E2" s="2">
        <v>384</v>
      </c>
      <c t="s" r="F2" s="2">
        <v>32</v>
      </c>
      <c t="s" r="G2" s="2">
        <v>385</v>
      </c>
      <c t="s" r="H2" s="2">
        <v>386</v>
      </c>
      <c t="s" r="I2" s="2">
        <v>387</v>
      </c>
      <c t="s" r="J2" s="2">
        <v>2</v>
      </c>
      <c t="s" r="K2" s="2">
        <v>32</v>
      </c>
      <c t="s" r="L2" s="2">
        <v>33</v>
      </c>
    </row>
    <row r="3" spans="1:12">
      <c t="s" r="A3" s="3">
        <v>388</v>
      </c>
    </row>
    <row r="4" spans="1:12">
      <c t="s" r="A4" s="4">
        <v>48</v>
      </c>
      <c t="n" r="B4" s="8">
        <v>-102</v>
      </c>
      <c t="n" r="C4" s="8">
        <v>-197</v>
      </c>
      <c t="n" r="D4" s="8">
        <v>-181</v>
      </c>
      <c t="n" r="E4" s="8">
        <v>-180</v>
      </c>
      <c t="n" r="F4" s="8">
        <v>-364</v>
      </c>
      <c t="n" r="G4" s="8">
        <v>17</v>
      </c>
      <c t="n" r="H4" s="8">
        <v>-36</v>
      </c>
      <c t="n" r="I4" s="8">
        <v>-20</v>
      </c>
      <c t="n" r="J4" s="8">
        <v>-660</v>
      </c>
      <c t="n" r="K4" s="8">
        <v>-403</v>
      </c>
      <c t="n" r="L4" s="8">
        <v>-83</v>
      </c>
    </row>
    <row r="5" spans="1:12">
      <c t="s" r="A5" s="3">
        <v>389</v>
      </c>
    </row>
    <row r="6" spans="1:12">
      <c t="s" r="A6" s="4">
        <v>390</v>
      </c>
      <c t="n" r="J6" s="6">
        <v>783000000</v>
      </c>
      <c t="n" r="K6" s="6">
        <v>768000000</v>
      </c>
      <c t="n" r="L6" s="6">
        <v>754000000</v>
      </c>
    </row>
    <row r="7" spans="1:12">
      <c t="s" r="A7" s="3">
        <v>49</v>
      </c>
    </row>
    <row r="8" spans="1:12">
      <c t="s" r="A8" s="4">
        <v>50</v>
      </c>
      <c t="n" r="B8" s="9">
        <v>-0.13</v>
      </c>
      <c t="n" r="C8" s="9">
        <v>-0.25</v>
      </c>
      <c t="n" r="D8" s="9">
        <v>-0.23</v>
      </c>
      <c t="n" r="E8" s="9">
        <v>-0.23</v>
      </c>
      <c t="n" r="F8" s="9">
        <v>-0.47</v>
      </c>
      <c t="n" r="G8" s="9">
        <v>0.02</v>
      </c>
      <c t="n" r="H8" s="9">
        <v>-0.05</v>
      </c>
      <c t="n" r="I8" s="9">
        <v>-0.03</v>
      </c>
      <c t="n" r="J8" s="9">
        <v>-0.84</v>
      </c>
      <c t="n" r="K8" s="9">
        <v>-0.53</v>
      </c>
      <c t="n" r="L8" s="9">
        <v>-0.11</v>
      </c>
    </row>
    <row r="9" spans="1:12">
      <c t="s" r="A9" s="4">
        <v>51</v>
      </c>
      <c t="n" r="B9" s="9">
        <v>-0.13</v>
      </c>
      <c t="n" r="C9" s="9">
        <v>-0.25</v>
      </c>
      <c t="n" r="D9" s="9">
        <v>-0.23</v>
      </c>
      <c t="n" r="E9" s="9">
        <v>-0.23</v>
      </c>
      <c t="n" r="F9" s="9">
        <v>-0.47</v>
      </c>
      <c t="n" r="G9" s="9">
        <v>0.02</v>
      </c>
      <c t="n" r="H9" s="9">
        <v>-0.05</v>
      </c>
      <c t="n" r="I9" s="9">
        <v>-0.03</v>
      </c>
      <c t="n" r="J9" s="9">
        <v>-0.84</v>
      </c>
      <c t="n" r="K9" s="9">
        <v>-0.53</v>
      </c>
      <c t="n" r="L9" s="9">
        <v>-0.11</v>
      </c>
    </row>
    <row r="10" spans="1:12">
      <c t="s" r="A10" s="4">
        <v>391</v>
      </c>
    </row>
    <row r="11" spans="1:12">
      <c t="s" r="A11" s="3">
        <v>49</v>
      </c>
    </row>
    <row r="12" spans="1:12">
      <c t="s" r="A12" s="4">
        <v>392</v>
      </c>
      <c t="s" r="K12" s="4">
        <v>393</v>
      </c>
    </row>
    <row r="13" spans="1:12">
      <c t="s" r="A13" s="4">
        <v>394</v>
      </c>
      <c t="n" r="K13" s="6">
        <v>34906166</v>
      </c>
    </row>
    <row r="14" spans="1:12">
      <c t="s" r="A14" s="4">
        <v>395</v>
      </c>
      <c t="n" r="K14" s="6">
        <v>35000000</v>
      </c>
    </row>
    <row r="15" spans="1:12">
      <c t="s" r="A15" s="4">
        <v>396</v>
      </c>
      <c t="n" r="F15" s="6">
        <v>0</v>
      </c>
      <c t="n" r="K15" s="6">
        <v>0</v>
      </c>
    </row>
    <row r="16" spans="1:12">
      <c t="s" r="A16" s="4">
        <v>397</v>
      </c>
    </row>
    <row r="17" spans="1:12">
      <c t="s" r="A17" s="3">
        <v>49</v>
      </c>
    </row>
    <row r="18" spans="1:12">
      <c t="s" r="A18" s="4">
        <v>398</v>
      </c>
      <c t="n" r="J18" s="6">
        <v>52000000</v>
      </c>
      <c t="n" r="K18" s="6">
        <v>48000000</v>
      </c>
      <c t="n" r="L18" s="6">
        <v>590000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99</v>
      </c>
      <c t="s" r="B1" s="2">
        <v>1</v>
      </c>
    </row>
    <row r="2" spans="1:4">
      <c t="s" r="B2" s="2">
        <v>2</v>
      </c>
      <c t="s" r="C2" s="2">
        <v>32</v>
      </c>
      <c t="s" r="D2" s="2">
        <v>33</v>
      </c>
    </row>
    <row r="3" spans="1:4">
      <c t="s" r="A3" s="3">
        <v>54</v>
      </c>
    </row>
    <row r="4" spans="1:4">
      <c t="s" r="A4" s="4">
        <v>400</v>
      </c>
      <c t="n" r="B4" s="8">
        <v>1</v>
      </c>
      <c t="n" r="C4" s="8">
        <v>1</v>
      </c>
    </row>
    <row r="5" spans="1:4">
      <c t="s" r="A5" s="4">
        <v>401</v>
      </c>
      <c t="n" r="B5" s="6">
        <v>-2</v>
      </c>
      <c t="n" r="C5" s="6">
        <v>0</v>
      </c>
      <c t="n" r="D5" s="8">
        <v>-1</v>
      </c>
    </row>
    <row r="6" spans="1:4">
      <c t="s" r="A6" s="4">
        <v>402</v>
      </c>
      <c t="n" r="B6" s="6">
        <v>0</v>
      </c>
      <c t="n" r="C6" s="6">
        <v>0</v>
      </c>
      <c t="n" r="D6" s="6">
        <v>2</v>
      </c>
    </row>
    <row r="7" spans="1:4">
      <c t="s" r="A7" s="4">
        <v>61</v>
      </c>
      <c t="n" r="B7" s="6">
        <v>-2</v>
      </c>
      <c t="n" r="C7" s="6">
        <v>0</v>
      </c>
      <c t="n" r="D7" s="6">
        <v>1</v>
      </c>
    </row>
    <row r="8" spans="1:4">
      <c t="s" r="A8" s="4">
        <v>403</v>
      </c>
      <c t="n" r="B8" s="6">
        <v>-1</v>
      </c>
      <c t="n" r="C8" s="6">
        <v>1</v>
      </c>
      <c t="n" r="D8" s="6">
        <v>1</v>
      </c>
    </row>
    <row r="9" spans="1:4">
      <c t="s" r="A9" s="3">
        <v>58</v>
      </c>
    </row>
    <row r="10" spans="1:4">
      <c t="s" r="A10" s="4">
        <v>400</v>
      </c>
      <c t="n" r="B10" s="6">
        <v>-6</v>
      </c>
      <c t="n" r="C10" s="6">
        <v>-3</v>
      </c>
    </row>
    <row r="11" spans="1:4">
      <c t="s" r="A11" s="4">
        <v>401</v>
      </c>
      <c t="n" r="B11" s="6">
        <v>-22</v>
      </c>
      <c t="n" r="C11" s="6">
        <v>-9</v>
      </c>
      <c t="n" r="D11" s="6">
        <v>-6</v>
      </c>
    </row>
    <row r="12" spans="1:4">
      <c t="s" r="A12" s="4">
        <v>402</v>
      </c>
      <c t="n" r="B12" s="6">
        <v>21</v>
      </c>
      <c t="n" r="C12" s="6">
        <v>6</v>
      </c>
      <c t="n" r="D12" s="6">
        <v>6</v>
      </c>
    </row>
    <row r="13" spans="1:4">
      <c t="s" r="A13" s="4">
        <v>61</v>
      </c>
      <c t="n" r="B13" s="6">
        <v>-1</v>
      </c>
      <c t="n" r="C13" s="6">
        <v>-3</v>
      </c>
      <c t="n" r="D13" s="6">
        <v>0</v>
      </c>
    </row>
    <row r="14" spans="1:4">
      <c t="s" r="A14" s="4">
        <v>403</v>
      </c>
      <c t="n" r="B14" s="6">
        <v>-7</v>
      </c>
      <c t="n" r="C14" s="6">
        <v>-6</v>
      </c>
      <c t="n" r="D14" s="6">
        <v>-3</v>
      </c>
    </row>
    <row r="15" spans="1:4">
      <c t="s" r="A15" s="3">
        <v>404</v>
      </c>
    </row>
    <row r="16" spans="1:4">
      <c t="s" r="A16" s="4">
        <v>400</v>
      </c>
      <c t="n" r="B16" s="6">
        <v>-5</v>
      </c>
      <c t="n" r="C16" s="6">
        <v>-2</v>
      </c>
    </row>
    <row r="17" spans="1:4">
      <c t="s" r="A17" s="4">
        <v>401</v>
      </c>
      <c t="n" r="B17" s="6">
        <v>-24</v>
      </c>
      <c t="n" r="C17" s="6">
        <v>-9</v>
      </c>
    </row>
    <row r="18" spans="1:4">
      <c t="s" r="A18" s="4">
        <v>402</v>
      </c>
      <c t="n" r="B18" s="6">
        <v>21</v>
      </c>
      <c t="n" r="C18" s="6">
        <v>6</v>
      </c>
    </row>
    <row r="19" spans="1:4">
      <c t="s" r="A19" s="4">
        <v>61</v>
      </c>
      <c t="n" r="B19" s="6">
        <v>-3</v>
      </c>
      <c t="n" r="C19" s="6">
        <v>-3</v>
      </c>
      <c t="n" r="D19" s="6">
        <v>1</v>
      </c>
    </row>
    <row r="20" spans="1:4">
      <c t="s" r="A20" s="4">
        <v>403</v>
      </c>
      <c t="n" r="B20" s="8">
        <v>-8</v>
      </c>
      <c t="n" r="C20" s="8">
        <v>-5</v>
      </c>
      <c t="n" r="D20" s="8">
        <v>-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4"/>
    <col customWidth="1" max="6" min="6" width="80"/>
    <col customWidth="1" max="7" min="7" width="14"/>
    <col customWidth="1" max="8" min="8" width="16"/>
  </cols>
  <sheetData>
    <row r="1" spans="1:8">
      <c t="s" r="A1" s="1">
        <v>405</v>
      </c>
      <c t="s" r="B1" s="2">
        <v>406</v>
      </c>
      <c t="s" r="C1" s="2">
        <v>2</v>
      </c>
      <c t="s" r="D1" s="2">
        <v>32</v>
      </c>
      <c t="s" r="E1" s="2">
        <v>33</v>
      </c>
      <c t="s" r="F1" s="2">
        <v>407</v>
      </c>
      <c t="s" r="G1" s="2">
        <v>408</v>
      </c>
      <c t="s" r="H1" s="2">
        <v>409</v>
      </c>
    </row>
    <row r="2" spans="1:8">
      <c t="s" r="A2" s="3">
        <v>410</v>
      </c>
    </row>
    <row r="3" spans="1:8">
      <c t="s" r="A3" s="4">
        <v>411</v>
      </c>
      <c t="s" r="H3" s="4">
        <v>412</v>
      </c>
    </row>
    <row r="4" spans="1:8">
      <c t="s" r="A4" s="4">
        <v>413</v>
      </c>
      <c t="s" r="H4" s="4">
        <v>414</v>
      </c>
    </row>
    <row r="5" spans="1:8">
      <c t="s" r="A5" s="4">
        <v>415</v>
      </c>
      <c t="n" r="G5" s="8">
        <v>492</v>
      </c>
    </row>
    <row r="6" spans="1:8">
      <c t="s" r="A6" s="4">
        <v>416</v>
      </c>
      <c t="n" r="G6" s="6">
        <v>209</v>
      </c>
    </row>
    <row r="7" spans="1:8">
      <c t="s" r="A7" s="4">
        <v>417</v>
      </c>
      <c t="n" r="G7" s="8">
        <v>278</v>
      </c>
    </row>
    <row r="8" spans="1:8">
      <c t="s" r="A8" s="4">
        <v>418</v>
      </c>
      <c t="s" r="C8" s="4">
        <v>419</v>
      </c>
    </row>
    <row r="9" spans="1:8">
      <c t="s" r="A9" s="4">
        <v>420</v>
      </c>
      <c t="n" r="C9" s="8">
        <v>943</v>
      </c>
      <c t="n" r="D9" s="8">
        <v>1006</v>
      </c>
      <c t="n" r="E9" s="8">
        <v>962</v>
      </c>
    </row>
    <row r="10" spans="1:8">
      <c t="s" r="A10" s="4">
        <v>421</v>
      </c>
      <c t="n" r="C10" s="8">
        <v>248</v>
      </c>
    </row>
    <row r="11" spans="1:8">
      <c t="s" r="A11" s="4">
        <v>422</v>
      </c>
    </row>
    <row r="12" spans="1:8">
      <c t="s" r="A12" s="3">
        <v>410</v>
      </c>
    </row>
    <row r="13" spans="1:8">
      <c t="s" r="A13" s="4">
        <v>423</v>
      </c>
      <c t="s" r="F13" s="4">
        <v>424</v>
      </c>
    </row>
    <row r="14" spans="1:8">
      <c t="s" r="A14" s="4">
        <v>425</v>
      </c>
      <c t="s" r="F14" s="4">
        <v>426</v>
      </c>
    </row>
    <row r="15" spans="1:8">
      <c t="s" r="A15" s="4">
        <v>427</v>
      </c>
    </row>
    <row r="16" spans="1:8">
      <c t="s" r="A16" s="3">
        <v>410</v>
      </c>
    </row>
    <row r="17" spans="1:8">
      <c t="s" r="A17" s="4">
        <v>423</v>
      </c>
      <c t="s" r="F17" s="4">
        <v>428</v>
      </c>
    </row>
    <row r="18" spans="1:8">
      <c t="s" r="A18" s="4">
        <v>429</v>
      </c>
      <c t="n" r="F18" s="8">
        <v>320</v>
      </c>
    </row>
    <row r="19" spans="1:8">
      <c t="s" r="A19" s="4">
        <v>430</v>
      </c>
      <c t="n" r="F19" s="6">
        <v>273</v>
      </c>
    </row>
    <row r="20" spans="1:8">
      <c t="s" r="A20" s="4">
        <v>431</v>
      </c>
      <c t="n" r="D20" s="8">
        <v>200</v>
      </c>
      <c t="n" r="E20" s="8">
        <v>40</v>
      </c>
      <c t="n" r="F20" s="8">
        <v>80</v>
      </c>
    </row>
    <row r="21" spans="1:8">
      <c t="s" r="A21" s="4">
        <v>432</v>
      </c>
    </row>
    <row r="22" spans="1:8">
      <c t="s" r="A22" s="3">
        <v>410</v>
      </c>
    </row>
    <row r="23" spans="1:8">
      <c t="s" r="A23" s="4">
        <v>423</v>
      </c>
      <c t="s" r="D23" s="4">
        <v>433</v>
      </c>
    </row>
    <row r="24" spans="1:8">
      <c t="s" r="A24" s="4">
        <v>434</v>
      </c>
    </row>
    <row r="25" spans="1:8">
      <c t="s" r="A25" s="3">
        <v>410</v>
      </c>
    </row>
    <row r="26" spans="1:8">
      <c t="s" r="A26" s="4">
        <v>423</v>
      </c>
      <c t="s" r="C26" s="4">
        <v>435</v>
      </c>
    </row>
    <row r="27" spans="1:8">
      <c t="s" r="A27" s="4">
        <v>436</v>
      </c>
    </row>
    <row r="28" spans="1:8">
      <c t="s" r="A28" s="3">
        <v>410</v>
      </c>
    </row>
    <row r="29" spans="1:8">
      <c t="s" r="A29" s="4">
        <v>420</v>
      </c>
      <c t="n" r="B29" s="8">
        <v>18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437</v>
      </c>
      <c t="s" r="B1" s="2">
        <v>2</v>
      </c>
      <c t="s" r="C1" s="2">
        <v>32</v>
      </c>
    </row>
    <row r="2" spans="1:3">
      <c t="s" r="A2" s="3">
        <v>179</v>
      </c>
    </row>
    <row r="3" spans="1:3">
      <c t="s" r="A3" s="4">
        <v>438</v>
      </c>
      <c t="n" r="B3" s="8">
        <v>436</v>
      </c>
    </row>
    <row r="4" spans="1:3">
      <c t="s" r="A4" s="4">
        <v>439</v>
      </c>
      <c t="n" r="B4" s="6">
        <v>371</v>
      </c>
    </row>
    <row r="5" spans="1:3">
      <c t="s" r="A5" s="4">
        <v>440</v>
      </c>
      <c t="n" r="B5" s="6">
        <v>320</v>
      </c>
    </row>
    <row r="6" spans="1:3">
      <c t="s" r="A6" s="4">
        <v>363</v>
      </c>
      <c t="n" r="B6" s="6">
        <v>183</v>
      </c>
      <c t="n" r="C6" s="8">
        <v>0</v>
      </c>
    </row>
    <row r="7" spans="1:3">
      <c t="s" r="A7" s="4">
        <v>364</v>
      </c>
      <c t="n" r="B7" s="8">
        <v>79</v>
      </c>
      <c t="n" r="C7" s="8">
        <v>0</v>
      </c>
    </row>
    <row r="8" spans="1:3">
      <c t="s" r="A8" s="4">
        <v>441</v>
      </c>
    </row>
    <row r="9" spans="1:3">
      <c t="s" r="A9" s="3">
        <v>442</v>
      </c>
    </row>
    <row r="10" spans="1:3">
      <c t="s" r="A10" s="4">
        <v>443</v>
      </c>
      <c t="s" r="B10" s="4">
        <v>444</v>
      </c>
    </row>
    <row r="11" spans="1:3">
      <c t="s" r="A11" s="4">
        <v>445</v>
      </c>
    </row>
    <row r="12" spans="1:3">
      <c t="s" r="A12" s="3">
        <v>442</v>
      </c>
    </row>
    <row r="13" spans="1:3">
      <c t="s" r="A13" s="4">
        <v>443</v>
      </c>
      <c t="s" r="B13" s="4">
        <v>446</v>
      </c>
    </row>
    <row r="14" spans="1:3">
      <c t="s" r="A14" s="4">
        <v>447</v>
      </c>
    </row>
    <row r="15" spans="1:3">
      <c t="s" r="A15" s="3">
        <v>442</v>
      </c>
    </row>
    <row r="16" spans="1:3">
      <c t="s" r="A16" s="4">
        <v>448</v>
      </c>
      <c t="n" r="B16" s="8">
        <v>110</v>
      </c>
    </row>
    <row r="17" spans="1:3">
      <c t="s" r="A17" s="4">
        <v>81</v>
      </c>
      <c t="n" r="B17" s="6">
        <v>42</v>
      </c>
    </row>
    <row r="18" spans="1:3">
      <c t="s" r="A18" s="4">
        <v>449</v>
      </c>
      <c t="n" r="B18" s="6">
        <v>15</v>
      </c>
    </row>
    <row r="19" spans="1:3">
      <c t="s" r="A19" s="4">
        <v>86</v>
      </c>
      <c t="n" r="B19" s="8">
        <v>7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450</v>
      </c>
      <c t="s" r="B1" s="2">
        <v>1</v>
      </c>
    </row>
    <row r="2" spans="1:4">
      <c t="s" r="B2" s="2">
        <v>2</v>
      </c>
      <c t="s" r="C2" s="2">
        <v>32</v>
      </c>
      <c t="s" r="D2" s="2">
        <v>33</v>
      </c>
    </row>
    <row r="3" spans="1:4">
      <c t="s" r="A3" s="3">
        <v>147</v>
      </c>
    </row>
    <row r="4" spans="1:4">
      <c t="s" r="A4" s="4">
        <v>451</v>
      </c>
      <c t="n" r="B4" s="8">
        <v>16</v>
      </c>
      <c t="n" r="C4" s="8">
        <v>40</v>
      </c>
    </row>
    <row r="5" spans="1:4">
      <c t="s" r="A5" s="4">
        <v>452</v>
      </c>
      <c t="n" r="B5" s="6">
        <v>482</v>
      </c>
      <c t="n" r="C5" s="6">
        <v>431</v>
      </c>
    </row>
    <row r="6" spans="1:4">
      <c t="s" r="A6" s="4">
        <v>453</v>
      </c>
      <c t="n" r="B6" s="6">
        <v>180</v>
      </c>
      <c t="n" r="C6" s="6">
        <v>214</v>
      </c>
    </row>
    <row r="7" spans="1:4">
      <c t="s" r="A7" s="4">
        <v>454</v>
      </c>
      <c t="n" r="B7" s="6">
        <v>678</v>
      </c>
      <c t="n" r="C7" s="6">
        <v>685</v>
      </c>
    </row>
    <row r="8" spans="1:4">
      <c t="s" r="A8" s="3">
        <v>77</v>
      </c>
    </row>
    <row r="9" spans="1:4">
      <c t="s" r="A9" s="4">
        <v>363</v>
      </c>
      <c t="n" r="B9" s="6">
        <v>183</v>
      </c>
      <c t="n" r="C9" s="6">
        <v>0</v>
      </c>
    </row>
    <row r="10" spans="1:4">
      <c t="s" r="A10" s="4">
        <v>77</v>
      </c>
      <c t="n" r="B10" s="6">
        <v>65</v>
      </c>
      <c t="n" r="C10" s="6">
        <v>48</v>
      </c>
    </row>
    <row r="11" spans="1:4">
      <c t="s" r="A11" s="4">
        <v>455</v>
      </c>
      <c t="n" r="B11" s="6">
        <v>248</v>
      </c>
      <c t="n" r="C11" s="6">
        <v>48</v>
      </c>
    </row>
    <row r="12" spans="1:4">
      <c t="s" r="A12" s="3">
        <v>448</v>
      </c>
    </row>
    <row r="13" spans="1:4">
      <c t="s" r="A13" s="4">
        <v>456</v>
      </c>
      <c t="n" r="B13" s="6">
        <v>1</v>
      </c>
      <c t="n" r="C13" s="6">
        <v>4</v>
      </c>
    </row>
    <row r="14" spans="1:4">
      <c t="s" r="A14" s="4">
        <v>457</v>
      </c>
      <c t="n" r="B14" s="6">
        <v>145</v>
      </c>
      <c t="n" r="C14" s="6">
        <v>246</v>
      </c>
    </row>
    <row r="15" spans="1:4">
      <c t="s" r="A15" s="4">
        <v>458</v>
      </c>
      <c t="n" r="B15" s="6">
        <v>821</v>
      </c>
      <c t="n" r="C15" s="6">
        <v>1416</v>
      </c>
    </row>
    <row r="16" spans="1:4">
      <c t="s" r="A16" s="4">
        <v>459</v>
      </c>
      <c t="n" r="B16" s="6">
        <v>17</v>
      </c>
      <c t="n" r="C16" s="6">
        <v>14</v>
      </c>
    </row>
    <row r="17" spans="1:4">
      <c t="s" r="A17" s="4">
        <v>460</v>
      </c>
      <c t="n" r="B17" s="6">
        <v>984</v>
      </c>
      <c t="n" r="C17" s="6">
        <v>1680</v>
      </c>
    </row>
    <row r="18" spans="1:4">
      <c t="s" r="A18" s="4">
        <v>461</v>
      </c>
      <c t="n" r="B18" s="6">
        <v>-796</v>
      </c>
      <c t="n" r="C18" s="6">
        <v>-1378</v>
      </c>
    </row>
    <row r="19" spans="1:4">
      <c t="s" r="A19" s="4">
        <v>462</v>
      </c>
      <c t="n" r="B19" s="6">
        <v>188</v>
      </c>
      <c t="n" r="C19" s="6">
        <v>302</v>
      </c>
    </row>
    <row r="20" spans="1:4">
      <c t="s" r="A20" s="4">
        <v>463</v>
      </c>
      <c t="n" r="B20" s="6">
        <v>94</v>
      </c>
      <c t="n" r="C20" s="6">
        <v>115</v>
      </c>
      <c t="n" r="D20" s="8">
        <v>139</v>
      </c>
    </row>
    <row r="21" spans="1:4">
      <c t="s" r="A21" s="3">
        <v>82</v>
      </c>
    </row>
    <row r="22" spans="1:4">
      <c t="s" r="A22" s="4">
        <v>464</v>
      </c>
      <c t="n" r="B22" s="6">
        <v>189</v>
      </c>
      <c t="n" r="C22" s="6">
        <v>219</v>
      </c>
    </row>
    <row r="23" spans="1:4">
      <c t="s" r="A23" s="4">
        <v>144</v>
      </c>
      <c t="n" r="B23" s="6">
        <v>134</v>
      </c>
      <c t="n" r="C23" s="6">
        <v>125</v>
      </c>
    </row>
    <row r="24" spans="1:4">
      <c t="s" r="A24" s="4">
        <v>465</v>
      </c>
      <c t="n" r="B24" s="6">
        <v>323</v>
      </c>
      <c t="n" r="C24" s="6">
        <v>344</v>
      </c>
    </row>
    <row r="25" spans="1:4">
      <c t="s" r="A25" s="3">
        <v>88</v>
      </c>
    </row>
    <row r="26" spans="1:4">
      <c t="s" r="A26" s="4">
        <v>466</v>
      </c>
      <c t="n" r="B26" s="6">
        <v>95</v>
      </c>
      <c t="n" r="C26" s="6">
        <v>139</v>
      </c>
    </row>
    <row r="27" spans="1:4">
      <c t="s" r="A27" s="4">
        <v>467</v>
      </c>
      <c t="n" r="B27" s="6">
        <v>109</v>
      </c>
      <c t="n" r="C27" s="6">
        <v>141</v>
      </c>
    </row>
    <row r="28" spans="1:4">
      <c t="s" r="A28" s="4">
        <v>468</v>
      </c>
      <c t="n" r="B28" s="6">
        <v>50</v>
      </c>
      <c t="n" r="C28" s="6">
        <v>39</v>
      </c>
    </row>
    <row r="29" spans="1:4">
      <c t="s" r="A29" s="4">
        <v>469</v>
      </c>
      <c t="n" r="B29" s="6">
        <v>218</v>
      </c>
      <c t="n" r="C29" s="6">
        <v>199</v>
      </c>
    </row>
    <row r="30" spans="1:4">
      <c t="s" r="A30" s="4">
        <v>470</v>
      </c>
      <c t="n" r="B30" s="6">
        <v>472</v>
      </c>
      <c t="n" r="C30" s="6">
        <v>518</v>
      </c>
    </row>
    <row r="31" spans="1:4">
      <c t="s" r="A31" s="3">
        <v>89</v>
      </c>
    </row>
    <row r="32" spans="1:4">
      <c t="s" r="A32" s="4">
        <v>364</v>
      </c>
      <c t="n" r="B32" s="6">
        <v>79</v>
      </c>
      <c t="n" r="C32" s="6">
        <v>0</v>
      </c>
    </row>
    <row r="33" spans="1:4">
      <c t="s" r="A33" s="4">
        <v>89</v>
      </c>
      <c t="n" r="B33" s="6">
        <v>45</v>
      </c>
      <c t="n" r="C33" s="6">
        <v>40</v>
      </c>
    </row>
    <row r="34" spans="1:4">
      <c t="s" r="A34" s="4">
        <v>471</v>
      </c>
      <c t="n" r="B34" s="8">
        <v>124</v>
      </c>
      <c t="n" r="C34" s="8">
        <v>4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T101"/>
  <sheetViews>
    <sheetView workbookViewId="0">
      <selection activeCell="A1" sqref="A1"/>
    </sheetView>
  </sheetViews>
  <sheetFormatPr baseColWidth="10" defaultRowHeight="15"/>
  <cols>
    <col customWidth="1" max="1" min="1" width="74"/>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25"/>
    <col customWidth="1" max="19" min="19" width="14"/>
    <col customWidth="1" max="20" min="20" width="14"/>
  </cols>
  <sheetData>
    <row r="1" spans="1:20">
      <c t="s" r="A1" s="1">
        <v>472</v>
      </c>
      <c t="s" r="B1" s="2">
        <v>382</v>
      </c>
      <c t="s" r="R1" s="2">
        <v>1</v>
      </c>
    </row>
    <row r="2" spans="1:20">
      <c t="s" r="B2" s="2">
        <v>2</v>
      </c>
      <c t="s" r="D2" s="2">
        <v>383</v>
      </c>
      <c t="s" r="F2" s="2">
        <v>4</v>
      </c>
      <c t="s" r="H2" s="2">
        <v>384</v>
      </c>
      <c t="s" r="J2" s="2">
        <v>32</v>
      </c>
      <c t="s" r="L2" s="2">
        <v>385</v>
      </c>
      <c t="s" r="N2" s="2">
        <v>386</v>
      </c>
      <c t="s" r="P2" s="2">
        <v>387</v>
      </c>
      <c t="s" r="R2" s="2">
        <v>2</v>
      </c>
      <c t="s" r="S2" s="2">
        <v>32</v>
      </c>
      <c t="s" r="T2" s="2">
        <v>33</v>
      </c>
    </row>
    <row r="3" spans="1:20">
      <c t="s" r="A3" s="3">
        <v>473</v>
      </c>
    </row>
    <row r="4" spans="1:20">
      <c t="s" r="A4" s="4">
        <v>474</v>
      </c>
      <c t="n" r="T4" s="8">
        <v>2424</v>
      </c>
    </row>
    <row r="5" spans="1:20">
      <c t="s" r="A5" s="4">
        <v>475</v>
      </c>
      <c t="n" r="B5" s="8">
        <v>-2104</v>
      </c>
      <c t="n" r="R5" s="8">
        <v>-2104</v>
      </c>
      <c t="n" r="T5" s="6">
        <v>-1871</v>
      </c>
    </row>
    <row r="6" spans="1:20">
      <c t="s" r="A6" s="4">
        <v>41</v>
      </c>
      <c t="n" r="B6" s="6">
        <v>0</v>
      </c>
      <c t="s" r="C6" s="4">
        <v>476</v>
      </c>
      <c t="n" r="D6" s="8">
        <v>0</v>
      </c>
      <c t="s" r="E6" s="4">
        <v>476</v>
      </c>
      <c t="n" r="F6" s="8">
        <v>0</v>
      </c>
      <c t="s" r="G6" s="4">
        <v>476</v>
      </c>
      <c t="n" r="H6" s="8">
        <v>0</v>
      </c>
      <c t="s" r="I6" s="4">
        <v>476</v>
      </c>
      <c t="n" r="J6" s="8">
        <v>-233</v>
      </c>
      <c t="s" r="K6" s="4">
        <v>476</v>
      </c>
      <c t="n" r="L6" s="8">
        <v>0</v>
      </c>
      <c t="s" r="M6" s="4">
        <v>476</v>
      </c>
      <c t="n" r="N6" s="8">
        <v>0</v>
      </c>
      <c t="s" r="O6" s="4">
        <v>476</v>
      </c>
      <c t="n" r="P6" s="8">
        <v>0</v>
      </c>
      <c t="s" r="Q6" s="4">
        <v>476</v>
      </c>
      <c t="n" r="R6" s="6">
        <v>0</v>
      </c>
      <c t="n" r="S6" s="8">
        <v>-233</v>
      </c>
      <c t="n" r="T6" s="6">
        <v>0</v>
      </c>
    </row>
    <row r="7" spans="1:20">
      <c t="s" r="A7" s="4">
        <v>363</v>
      </c>
      <c t="n" r="R7" s="6">
        <v>-42</v>
      </c>
    </row>
    <row r="8" spans="1:20">
      <c t="s" r="A8" s="4">
        <v>81</v>
      </c>
      <c t="n" r="B8" s="6">
        <v>278</v>
      </c>
      <c t="n" r="J8" s="6">
        <v>320</v>
      </c>
      <c t="n" r="R8" s="6">
        <v>278</v>
      </c>
      <c t="n" r="S8" s="6">
        <v>320</v>
      </c>
      <c t="n" r="T8" s="6">
        <v>553</v>
      </c>
    </row>
    <row r="9" spans="1:20">
      <c t="s" r="A9" s="3">
        <v>477</v>
      </c>
    </row>
    <row r="10" spans="1:20">
      <c t="s" r="A10" s="4">
        <v>478</v>
      </c>
      <c t="n" r="B10" s="6">
        <v>469</v>
      </c>
      <c t="n" r="J10" s="6">
        <v>469</v>
      </c>
      <c t="n" r="R10" s="6">
        <v>469</v>
      </c>
      <c t="n" r="S10" s="6">
        <v>469</v>
      </c>
    </row>
    <row r="11" spans="1:20">
      <c t="s" r="A11" s="4">
        <v>479</v>
      </c>
      <c t="n" r="R11" s="6">
        <v>-62</v>
      </c>
    </row>
    <row r="12" spans="1:20">
      <c t="s" r="A12" s="4">
        <v>480</v>
      </c>
      <c t="n" r="B12" s="6">
        <v>-407</v>
      </c>
      <c t="n" r="J12" s="6">
        <v>-404</v>
      </c>
      <c t="n" r="R12" s="6">
        <v>-407</v>
      </c>
      <c t="n" r="S12" s="6">
        <v>-404</v>
      </c>
    </row>
    <row r="13" spans="1:20">
      <c t="s" r="A13" s="4">
        <v>481</v>
      </c>
      <c t="n" r="B13" s="6">
        <v>0</v>
      </c>
      <c t="n" r="J13" s="6">
        <v>65</v>
      </c>
      <c t="n" r="R13" s="8">
        <v>0</v>
      </c>
      <c t="n" r="S13" s="6">
        <v>65</v>
      </c>
    </row>
    <row r="14" spans="1:20">
      <c t="s" r="A14" s="4">
        <v>482</v>
      </c>
      <c t="s" r="R14" s="4">
        <v>483</v>
      </c>
    </row>
    <row r="15" spans="1:20">
      <c t="s" r="A15" s="4">
        <v>39</v>
      </c>
      <c t="n" r="B15" s="6">
        <v>0</v>
      </c>
      <c t="n" r="D15" s="6">
        <v>0</v>
      </c>
      <c t="n" r="F15" s="6">
        <v>0</v>
      </c>
      <c t="n" r="H15" s="6">
        <v>3</v>
      </c>
      <c t="n" r="J15" s="6">
        <v>4</v>
      </c>
      <c t="n" r="L15" s="6">
        <v>3</v>
      </c>
      <c t="n" r="N15" s="6">
        <v>4</v>
      </c>
      <c t="n" r="P15" s="6">
        <v>3</v>
      </c>
      <c t="n" r="R15" s="8">
        <v>3</v>
      </c>
      <c t="n" r="S15" s="6">
        <v>14</v>
      </c>
      <c t="n" r="T15" s="6">
        <v>18</v>
      </c>
    </row>
    <row r="16" spans="1:20">
      <c t="s" r="A16" s="4">
        <v>40</v>
      </c>
      <c t="n" r="B16" s="6">
        <v>-6</v>
      </c>
      <c t="s" r="C16" s="4">
        <v>484</v>
      </c>
      <c t="n" r="D16" s="8">
        <v>48</v>
      </c>
      <c t="s" r="E16" s="4">
        <v>484</v>
      </c>
      <c t="n" r="F16" s="8">
        <v>0</v>
      </c>
      <c t="s" r="G16" s="4">
        <v>484</v>
      </c>
      <c t="n" r="H16" s="8">
        <v>87</v>
      </c>
      <c t="s" r="I16" s="4">
        <v>484</v>
      </c>
      <c t="n" r="J16" s="6">
        <v>71</v>
      </c>
      <c t="s" r="K16" s="4">
        <v>484</v>
      </c>
      <c t="n" r="L16" s="8">
        <v>0</v>
      </c>
      <c t="s" r="M16" s="4">
        <v>484</v>
      </c>
      <c t="n" r="N16" s="8">
        <v>0</v>
      </c>
      <c t="s" r="O16" s="4">
        <v>484</v>
      </c>
      <c t="n" r="P16" s="8">
        <v>0</v>
      </c>
      <c t="s" r="Q16" s="4">
        <v>484</v>
      </c>
      <c t="n" r="R16" s="6">
        <v>129</v>
      </c>
      <c t="n" r="S16" s="6">
        <v>71</v>
      </c>
      <c t="n" r="T16" s="6">
        <v>30</v>
      </c>
    </row>
    <row r="17" spans="1:20">
      <c t="s" r="A17" s="4">
        <v>485</v>
      </c>
    </row>
    <row r="18" spans="1:20">
      <c t="s" r="A18" s="3">
        <v>473</v>
      </c>
    </row>
    <row r="19" spans="1:20">
      <c t="s" r="A19" s="4">
        <v>474</v>
      </c>
      <c t="n" r="T19" s="6">
        <v>1359</v>
      </c>
    </row>
    <row r="20" spans="1:20">
      <c t="s" r="A20" s="4">
        <v>475</v>
      </c>
      <c t="n" r="B20" s="6">
        <v>-1359</v>
      </c>
      <c t="n" r="R20" s="6">
        <v>-1359</v>
      </c>
      <c t="n" r="T20" s="6">
        <v>-1126</v>
      </c>
    </row>
    <row r="21" spans="1:20">
      <c t="s" r="A21" s="4">
        <v>41</v>
      </c>
      <c t="n" r="R21" s="6">
        <v>0</v>
      </c>
      <c t="n" r="S21" s="6">
        <v>-233</v>
      </c>
      <c t="n" r="T21" s="6">
        <v>0</v>
      </c>
    </row>
    <row r="22" spans="1:20">
      <c t="s" r="A22" s="4">
        <v>363</v>
      </c>
      <c t="n" r="R22" s="6">
        <v>0</v>
      </c>
    </row>
    <row r="23" spans="1:20">
      <c t="s" r="A23" s="4">
        <v>81</v>
      </c>
      <c t="n" r="B23" s="6">
        <v>0</v>
      </c>
      <c t="n" r="J23" s="6">
        <v>0</v>
      </c>
      <c t="n" r="R23" s="6">
        <v>0</v>
      </c>
      <c t="n" r="S23" s="6">
        <v>0</v>
      </c>
      <c t="n" r="T23" s="6">
        <v>233</v>
      </c>
    </row>
    <row r="24" spans="1:20">
      <c t="s" r="A24" s="4">
        <v>486</v>
      </c>
    </row>
    <row r="25" spans="1:20">
      <c t="s" r="A25" s="3">
        <v>473</v>
      </c>
    </row>
    <row r="26" spans="1:20">
      <c t="s" r="A26" s="4">
        <v>474</v>
      </c>
      <c t="n" r="T26" s="6">
        <v>320</v>
      </c>
    </row>
    <row r="27" spans="1:20">
      <c t="s" r="A27" s="4">
        <v>475</v>
      </c>
      <c t="n" r="B27" s="6">
        <v>0</v>
      </c>
      <c t="n" r="R27" s="6">
        <v>0</v>
      </c>
      <c t="n" r="T27" s="6">
        <v>0</v>
      </c>
    </row>
    <row r="28" spans="1:20">
      <c t="s" r="A28" s="4">
        <v>41</v>
      </c>
      <c t="n" r="R28" s="6">
        <v>0</v>
      </c>
      <c t="n" r="S28" s="6">
        <v>0</v>
      </c>
      <c t="n" r="T28" s="6">
        <v>0</v>
      </c>
    </row>
    <row r="29" spans="1:20">
      <c t="s" r="A29" s="4">
        <v>363</v>
      </c>
      <c t="n" r="R29" s="6">
        <v>-42</v>
      </c>
    </row>
    <row r="30" spans="1:20">
      <c t="s" r="A30" s="4">
        <v>81</v>
      </c>
      <c t="n" r="B30" s="6">
        <v>278</v>
      </c>
      <c t="n" r="J30" s="6">
        <v>320</v>
      </c>
      <c t="n" r="R30" s="6">
        <v>278</v>
      </c>
      <c t="n" r="S30" s="6">
        <v>320</v>
      </c>
      <c t="n" r="T30" s="6">
        <v>320</v>
      </c>
    </row>
    <row r="31" spans="1:20">
      <c t="s" r="A31" s="4">
        <v>487</v>
      </c>
    </row>
    <row r="32" spans="1:20">
      <c t="s" r="A32" s="3">
        <v>473</v>
      </c>
    </row>
    <row r="33" spans="1:20">
      <c t="s" r="A33" s="4">
        <v>474</v>
      </c>
      <c t="n" r="T33" s="6">
        <v>745</v>
      </c>
    </row>
    <row r="34" spans="1:20">
      <c t="s" r="A34" s="4">
        <v>475</v>
      </c>
      <c t="n" r="B34" s="6">
        <v>-745</v>
      </c>
      <c t="n" r="R34" s="6">
        <v>-745</v>
      </c>
      <c t="n" r="T34" s="6">
        <v>-745</v>
      </c>
    </row>
    <row r="35" spans="1:20">
      <c t="s" r="A35" s="4">
        <v>41</v>
      </c>
      <c t="n" r="R35" s="6">
        <v>0</v>
      </c>
      <c t="n" r="S35" s="6">
        <v>0</v>
      </c>
      <c t="n" r="T35" s="6">
        <v>0</v>
      </c>
    </row>
    <row r="36" spans="1:20">
      <c t="s" r="A36" s="4">
        <v>363</v>
      </c>
      <c t="n" r="R36" s="6">
        <v>0</v>
      </c>
    </row>
    <row r="37" spans="1:20">
      <c t="s" r="A37" s="4">
        <v>81</v>
      </c>
      <c t="n" r="B37" s="6">
        <v>0</v>
      </c>
      <c t="n" r="J37" s="6">
        <v>0</v>
      </c>
      <c t="n" r="R37" s="6">
        <v>0</v>
      </c>
      <c t="n" r="S37" s="6">
        <v>0</v>
      </c>
      <c t="n" r="T37" s="6">
        <v>0</v>
      </c>
    </row>
    <row r="38" spans="1:20">
      <c t="s" r="A38" s="4">
        <v>488</v>
      </c>
    </row>
    <row r="39" spans="1:20">
      <c t="s" r="A39" s="3">
        <v>477</v>
      </c>
    </row>
    <row r="40" spans="1:20">
      <c t="s" r="A40" s="4">
        <v>478</v>
      </c>
      <c t="n" r="B40" s="6">
        <v>258</v>
      </c>
      <c t="n" r="J40" s="6">
        <v>258</v>
      </c>
      <c t="n" r="R40" s="6">
        <v>258</v>
      </c>
      <c t="n" r="S40" s="6">
        <v>258</v>
      </c>
    </row>
    <row r="41" spans="1:20">
      <c t="s" r="A41" s="4">
        <v>479</v>
      </c>
      <c t="n" r="R41" s="6">
        <v>-54</v>
      </c>
    </row>
    <row r="42" spans="1:20">
      <c t="s" r="A42" s="4">
        <v>480</v>
      </c>
      <c t="n" r="B42" s="6">
        <v>-204</v>
      </c>
      <c t="n" r="J42" s="6">
        <v>-201</v>
      </c>
      <c t="n" r="R42" s="6">
        <v>-204</v>
      </c>
      <c t="n" r="S42" s="6">
        <v>-201</v>
      </c>
    </row>
    <row r="43" spans="1:20">
      <c t="s" r="A43" s="4">
        <v>481</v>
      </c>
      <c t="n" r="B43" s="6">
        <v>0</v>
      </c>
      <c t="n" r="J43" s="6">
        <v>57</v>
      </c>
      <c t="n" r="R43" s="8">
        <v>0</v>
      </c>
      <c t="n" r="S43" s="6">
        <v>57</v>
      </c>
    </row>
    <row r="44" spans="1:20">
      <c t="s" r="A44" s="4">
        <v>482</v>
      </c>
      <c t="s" r="R44" s="4">
        <v>489</v>
      </c>
    </row>
    <row r="45" spans="1:20">
      <c t="s" r="A45" s="4">
        <v>39</v>
      </c>
      <c t="n" r="R45" s="8">
        <v>3</v>
      </c>
      <c t="n" r="S45" s="6">
        <v>13</v>
      </c>
      <c t="n" r="T45" s="6">
        <v>13</v>
      </c>
    </row>
    <row r="46" spans="1:20">
      <c t="s" r="A46" s="4">
        <v>490</v>
      </c>
    </row>
    <row r="47" spans="1:20">
      <c t="s" r="A47" s="3">
        <v>477</v>
      </c>
    </row>
    <row r="48" spans="1:20">
      <c t="s" r="A48" s="4">
        <v>478</v>
      </c>
      <c t="n" r="B48" s="6">
        <v>6</v>
      </c>
      <c t="n" r="J48" s="6">
        <v>6</v>
      </c>
      <c t="n" r="R48" s="6">
        <v>6</v>
      </c>
      <c t="n" r="S48" s="6">
        <v>6</v>
      </c>
    </row>
    <row r="49" spans="1:20">
      <c t="s" r="A49" s="4">
        <v>479</v>
      </c>
      <c t="n" r="R49" s="6">
        <v>-6</v>
      </c>
    </row>
    <row r="50" spans="1:20">
      <c t="s" r="A50" s="4">
        <v>480</v>
      </c>
      <c t="n" r="B50" s="6">
        <v>0</v>
      </c>
      <c t="n" r="J50" s="6">
        <v>0</v>
      </c>
      <c t="n" r="R50" s="6">
        <v>0</v>
      </c>
      <c t="n" r="S50" s="6">
        <v>0</v>
      </c>
    </row>
    <row r="51" spans="1:20">
      <c t="s" r="A51" s="4">
        <v>481</v>
      </c>
      <c t="n" r="B51" s="6">
        <v>0</v>
      </c>
      <c t="n" r="J51" s="6">
        <v>6</v>
      </c>
      <c t="n" r="R51" s="6">
        <v>0</v>
      </c>
      <c t="n" r="S51" s="6">
        <v>6</v>
      </c>
    </row>
    <row r="52" spans="1:20">
      <c t="s" r="A52" s="4">
        <v>491</v>
      </c>
    </row>
    <row r="53" spans="1:20">
      <c t="s" r="A53" s="3">
        <v>477</v>
      </c>
    </row>
    <row r="54" spans="1:20">
      <c t="s" r="A54" s="4">
        <v>478</v>
      </c>
      <c t="n" r="B54" s="6">
        <v>168</v>
      </c>
      <c t="n" r="J54" s="6">
        <v>168</v>
      </c>
      <c t="n" r="R54" s="6">
        <v>168</v>
      </c>
      <c t="n" r="S54" s="6">
        <v>168</v>
      </c>
    </row>
    <row r="55" spans="1:20">
      <c t="s" r="A55" s="4">
        <v>479</v>
      </c>
      <c t="n" r="R55" s="6">
        <v>-1</v>
      </c>
    </row>
    <row r="56" spans="1:20">
      <c t="s" r="A56" s="4">
        <v>480</v>
      </c>
      <c t="n" r="B56" s="6">
        <v>-167</v>
      </c>
      <c t="n" r="J56" s="6">
        <v>-167</v>
      </c>
      <c t="n" r="R56" s="6">
        <v>-167</v>
      </c>
      <c t="n" r="S56" s="6">
        <v>-167</v>
      </c>
    </row>
    <row r="57" spans="1:20">
      <c t="s" r="A57" s="4">
        <v>481</v>
      </c>
      <c t="n" r="B57" s="6">
        <v>0</v>
      </c>
      <c t="n" r="J57" s="6">
        <v>1</v>
      </c>
      <c t="n" r="R57" s="8">
        <v>0</v>
      </c>
      <c t="n" r="S57" s="6">
        <v>1</v>
      </c>
    </row>
    <row r="58" spans="1:20">
      <c t="s" r="A58" s="4">
        <v>482</v>
      </c>
      <c t="s" r="R58" s="4">
        <v>492</v>
      </c>
    </row>
    <row r="59" spans="1:20">
      <c t="s" r="A59" s="4">
        <v>39</v>
      </c>
      <c t="n" r="R59" s="8">
        <v>0</v>
      </c>
      <c t="n" r="S59" s="6">
        <v>1</v>
      </c>
      <c t="n" r="T59" s="6">
        <v>1</v>
      </c>
    </row>
    <row r="60" spans="1:20">
      <c t="s" r="A60" s="4">
        <v>493</v>
      </c>
    </row>
    <row r="61" spans="1:20">
      <c t="s" r="A61" s="3">
        <v>477</v>
      </c>
    </row>
    <row r="62" spans="1:20">
      <c t="s" r="A62" s="4">
        <v>478</v>
      </c>
      <c t="n" r="B62" s="6">
        <v>37</v>
      </c>
      <c t="n" r="J62" s="6">
        <v>37</v>
      </c>
      <c t="n" r="R62" s="6">
        <v>37</v>
      </c>
      <c t="n" r="S62" s="6">
        <v>37</v>
      </c>
    </row>
    <row r="63" spans="1:20">
      <c t="s" r="A63" s="4">
        <v>479</v>
      </c>
      <c t="n" r="R63" s="6">
        <v>-1</v>
      </c>
    </row>
    <row r="64" spans="1:20">
      <c t="s" r="A64" s="4">
        <v>480</v>
      </c>
      <c t="n" r="B64" s="6">
        <v>-36</v>
      </c>
      <c t="n" r="J64" s="6">
        <v>-36</v>
      </c>
      <c t="n" r="R64" s="6">
        <v>-36</v>
      </c>
      <c t="n" r="S64" s="6">
        <v>-36</v>
      </c>
    </row>
    <row r="65" spans="1:20">
      <c t="s" r="A65" s="4">
        <v>481</v>
      </c>
      <c t="n" r="B65" s="6">
        <v>0</v>
      </c>
      <c t="n" r="J65" s="8">
        <v>1</v>
      </c>
      <c t="n" r="R65" s="8">
        <v>0</v>
      </c>
      <c t="n" r="S65" s="6">
        <v>1</v>
      </c>
    </row>
    <row r="66" spans="1:20">
      <c t="s" r="A66" s="4">
        <v>482</v>
      </c>
      <c t="s" r="R66" s="4">
        <v>492</v>
      </c>
    </row>
    <row r="67" spans="1:20">
      <c t="s" r="A67" s="4">
        <v>39</v>
      </c>
      <c t="n" r="R67" s="8">
        <v>0</v>
      </c>
      <c t="n" r="S67" s="8">
        <v>0</v>
      </c>
      <c t="n" r="T67" s="6">
        <v>4</v>
      </c>
    </row>
    <row r="68" spans="1:20">
      <c t="s" r="A68" s="4">
        <v>494</v>
      </c>
    </row>
    <row r="69" spans="1:20">
      <c t="s" r="A69" s="3">
        <v>473</v>
      </c>
    </row>
    <row r="70" spans="1:20">
      <c t="s" r="A70" s="4">
        <v>474</v>
      </c>
      <c t="n" r="T70" s="6">
        <v>230</v>
      </c>
    </row>
    <row r="71" spans="1:20">
      <c t="s" r="A71" s="4">
        <v>495</v>
      </c>
    </row>
    <row r="72" spans="1:20">
      <c t="s" r="A72" s="3">
        <v>473</v>
      </c>
    </row>
    <row r="73" spans="1:20">
      <c t="s" r="A73" s="4">
        <v>474</v>
      </c>
      <c t="n" r="T73" s="6">
        <v>165</v>
      </c>
    </row>
    <row r="74" spans="1:20">
      <c t="s" r="A74" s="4">
        <v>496</v>
      </c>
    </row>
    <row r="75" spans="1:20">
      <c t="s" r="A75" s="3">
        <v>473</v>
      </c>
    </row>
    <row r="76" spans="1:20">
      <c t="s" r="A76" s="4">
        <v>474</v>
      </c>
      <c t="n" r="T76" s="6">
        <v>65</v>
      </c>
    </row>
    <row r="77" spans="1:20">
      <c t="s" r="A77" s="4">
        <v>497</v>
      </c>
    </row>
    <row r="78" spans="1:20">
      <c t="s" r="A78" s="3">
        <v>473</v>
      </c>
    </row>
    <row r="79" spans="1:20">
      <c t="s" r="A79" s="4">
        <v>474</v>
      </c>
      <c t="n" r="T79" s="6">
        <v>0</v>
      </c>
    </row>
    <row r="80" spans="1:20">
      <c t="s" r="A80" s="4">
        <v>498</v>
      </c>
    </row>
    <row r="81" spans="1:20">
      <c t="s" r="A81" s="3">
        <v>473</v>
      </c>
    </row>
    <row r="82" spans="1:20">
      <c t="s" r="A82" s="4">
        <v>474</v>
      </c>
      <c t="n" r="T82" s="6">
        <v>2194</v>
      </c>
    </row>
    <row r="83" spans="1:20">
      <c t="s" r="A83" s="4">
        <v>499</v>
      </c>
    </row>
    <row r="84" spans="1:20">
      <c t="s" r="A84" s="3">
        <v>473</v>
      </c>
    </row>
    <row r="85" spans="1:20">
      <c t="s" r="A85" s="4">
        <v>474</v>
      </c>
      <c t="n" r="T85" s="6">
        <v>1194</v>
      </c>
    </row>
    <row r="86" spans="1:20">
      <c t="s" r="A86" s="4">
        <v>500</v>
      </c>
    </row>
    <row r="87" spans="1:20">
      <c t="s" r="A87" s="3">
        <v>473</v>
      </c>
    </row>
    <row r="88" spans="1:20">
      <c t="s" r="A88" s="4">
        <v>474</v>
      </c>
      <c t="n" r="T88" s="6">
        <v>255</v>
      </c>
    </row>
    <row r="89" spans="1:20">
      <c t="s" r="A89" s="4">
        <v>501</v>
      </c>
    </row>
    <row r="90" spans="1:20">
      <c t="s" r="A90" s="3">
        <v>473</v>
      </c>
    </row>
    <row r="91" spans="1:20">
      <c t="s" r="A91" s="4">
        <v>474</v>
      </c>
      <c t="n" r="T91" s="8">
        <v>745</v>
      </c>
    </row>
    <row r="92" spans="1:20">
      <c t="s" r="A92" s="4">
        <v>502</v>
      </c>
    </row>
    <row r="93" spans="1:20">
      <c t="s" r="A93" s="3">
        <v>477</v>
      </c>
    </row>
    <row r="94" spans="1:20">
      <c t="s" r="A94" s="4">
        <v>479</v>
      </c>
      <c t="n" r="R94" s="6">
        <v>-62</v>
      </c>
    </row>
    <row r="95" spans="1:20">
      <c t="s" r="A95" s="4">
        <v>40</v>
      </c>
      <c t="n" r="R95" s="6">
        <v>76</v>
      </c>
    </row>
    <row r="96" spans="1:20">
      <c t="s" r="A96" s="4">
        <v>447</v>
      </c>
    </row>
    <row r="97" spans="1:20">
      <c t="s" r="A97" s="3">
        <v>473</v>
      </c>
    </row>
    <row r="98" spans="1:20">
      <c t="s" r="A98" s="4">
        <v>503</v>
      </c>
      <c t="n" r="B98" s="8">
        <v>42</v>
      </c>
      <c t="n" r="R98" s="8">
        <v>42</v>
      </c>
    </row>
    <row r="99" spans="1:20">
      <c t="n" r="A99"/>
    </row>
    <row r="100" spans="1:20">
      <c t="s" r="A100" s="4">
        <v>476</v>
      </c>
      <c t="s" r="B100" s="4">
        <v>504</v>
      </c>
    </row>
    <row r="101" spans="1:20">
      <c t="s" r="A101" s="4">
        <v>484</v>
      </c>
      <c t="s" r="B101" s="4">
        <v>505</v>
      </c>
    </row>
  </sheetData>
  <mergeCells count="14">
    <mergeCell ref="A1:A2"/>
    <mergeCell ref="B1:Q1"/>
    <mergeCell ref="R1:T1"/>
    <mergeCell ref="B2:C2"/>
    <mergeCell ref="D2:E2"/>
    <mergeCell ref="F2:G2"/>
    <mergeCell ref="H2:I2"/>
    <mergeCell ref="J2:K2"/>
    <mergeCell ref="L2:M2"/>
    <mergeCell ref="N2:O2"/>
    <mergeCell ref="P2:Q2"/>
    <mergeCell ref="A99:T99"/>
    <mergeCell ref="B100:T100"/>
    <mergeCell ref="B101:T10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6</v>
      </c>
      <c t="s" r="B1" s="2">
        <v>2</v>
      </c>
      <c t="s" r="C1" s="2">
        <v>32</v>
      </c>
    </row>
    <row r="2" spans="1:3">
      <c t="s" r="A2" s="4">
        <v>507</v>
      </c>
    </row>
    <row r="3" spans="1:3">
      <c t="s" r="A3" s="3">
        <v>508</v>
      </c>
    </row>
    <row r="4" spans="1:3">
      <c t="s" r="A4" s="4">
        <v>509</v>
      </c>
      <c t="n" r="B4" s="8">
        <v>1</v>
      </c>
      <c t="n" r="C4" s="8">
        <v>10</v>
      </c>
    </row>
    <row r="5" spans="1:3">
      <c t="s" r="A5" s="4">
        <v>510</v>
      </c>
    </row>
    <row r="6" spans="1:3">
      <c t="s" r="A6" s="3">
        <v>508</v>
      </c>
    </row>
    <row r="7" spans="1:3">
      <c t="s" r="A7" s="4">
        <v>511</v>
      </c>
      <c t="n" r="B7" s="8">
        <v>15</v>
      </c>
      <c t="n" r="C7" s="8">
        <v>1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12</v>
      </c>
      <c t="s" r="C1" s="2">
        <v>2</v>
      </c>
      <c t="s" r="D1" s="2">
        <v>32</v>
      </c>
    </row>
    <row r="2" spans="1:4">
      <c t="s" r="A2" s="3">
        <v>508</v>
      </c>
    </row>
    <row r="3" spans="1:4">
      <c t="s" r="A3" s="4">
        <v>513</v>
      </c>
      <c t="n" r="C3" s="8">
        <v>785</v>
      </c>
      <c t="n" r="D3" s="8">
        <v>805</v>
      </c>
    </row>
    <row r="4" spans="1:4">
      <c t="s" r="A4" s="4">
        <v>514</v>
      </c>
      <c t="n" r="D4" s="6">
        <v>235</v>
      </c>
    </row>
    <row r="5" spans="1:4">
      <c t="s" r="A5" s="4">
        <v>515</v>
      </c>
      <c t="n" r="C5" s="6">
        <v>785</v>
      </c>
      <c t="n" r="D5" s="6">
        <v>1040</v>
      </c>
    </row>
    <row r="6" spans="1:4">
      <c t="s" r="A6" s="4">
        <v>516</v>
      </c>
      <c t="n" r="C6" s="6">
        <v>0</v>
      </c>
      <c t="n" r="D6" s="6">
        <v>0</v>
      </c>
    </row>
    <row r="7" spans="1:4">
      <c t="s" r="A7" s="4">
        <v>517</v>
      </c>
      <c t="n" r="C7" s="6">
        <v>0</v>
      </c>
      <c t="n" r="D7" s="6">
        <v>0</v>
      </c>
    </row>
    <row r="8" spans="1:4">
      <c t="s" r="A8" s="4">
        <v>518</v>
      </c>
    </row>
    <row r="9" spans="1:4">
      <c t="s" r="A9" s="3">
        <v>508</v>
      </c>
    </row>
    <row r="10" spans="1:4">
      <c t="s" r="A10" s="4">
        <v>513</v>
      </c>
      <c t="n" r="D10" s="6">
        <v>4</v>
      </c>
    </row>
    <row r="11" spans="1:4">
      <c t="s" r="A11" s="4">
        <v>514</v>
      </c>
      <c t="n" r="D11" s="6">
        <v>0</v>
      </c>
    </row>
    <row r="12" spans="1:4">
      <c t="s" r="A12" s="4">
        <v>515</v>
      </c>
      <c t="n" r="D12" s="6">
        <v>4</v>
      </c>
    </row>
    <row r="13" spans="1:4">
      <c t="s" r="A13" s="4">
        <v>519</v>
      </c>
    </row>
    <row r="14" spans="1:4">
      <c t="s" r="A14" s="3">
        <v>508</v>
      </c>
    </row>
    <row r="15" spans="1:4">
      <c t="s" r="A15" s="4">
        <v>513</v>
      </c>
      <c t="n" r="C15" s="6">
        <v>376</v>
      </c>
      <c t="n" r="D15" s="6">
        <v>410</v>
      </c>
    </row>
    <row r="16" spans="1:4">
      <c t="s" r="A16" s="4">
        <v>514</v>
      </c>
      <c t="n" r="D16" s="6">
        <v>235</v>
      </c>
    </row>
    <row r="17" spans="1:4">
      <c t="s" r="A17" s="4">
        <v>515</v>
      </c>
      <c t="n" r="C17" s="6">
        <v>376</v>
      </c>
      <c t="n" r="D17" s="6">
        <v>645</v>
      </c>
    </row>
    <row r="18" spans="1:4">
      <c t="s" r="A18" s="4">
        <v>520</v>
      </c>
    </row>
    <row r="19" spans="1:4">
      <c t="s" r="A19" s="3">
        <v>508</v>
      </c>
    </row>
    <row r="20" spans="1:4">
      <c t="s" r="A20" s="4">
        <v>513</v>
      </c>
      <c t="n" r="C20" s="6">
        <v>409</v>
      </c>
      <c t="n" r="D20" s="6">
        <v>391</v>
      </c>
    </row>
    <row r="21" spans="1:4">
      <c t="s" r="A21" s="4">
        <v>514</v>
      </c>
      <c t="n" r="D21" s="6">
        <v>0</v>
      </c>
    </row>
    <row r="22" spans="1:4">
      <c t="s" r="A22" s="4">
        <v>515</v>
      </c>
      <c t="n" r="C22" s="6">
        <v>409</v>
      </c>
      <c t="n" r="D22" s="6">
        <v>391</v>
      </c>
    </row>
    <row r="23" spans="1:4">
      <c t="s" r="A23" s="4">
        <v>521</v>
      </c>
    </row>
    <row r="24" spans="1:4">
      <c t="s" r="A24" s="3">
        <v>508</v>
      </c>
    </row>
    <row r="25" spans="1:4">
      <c t="s" r="A25" s="4">
        <v>513</v>
      </c>
      <c t="s" r="B25" s="4">
        <v>522</v>
      </c>
      <c t="n" r="D25" s="6">
        <v>4</v>
      </c>
    </row>
    <row r="26" spans="1:4">
      <c t="s" r="A26" s="4">
        <v>514</v>
      </c>
      <c t="s" r="B26" s="4">
        <v>522</v>
      </c>
      <c t="n" r="D26" s="6">
        <v>0</v>
      </c>
    </row>
    <row r="27" spans="1:4">
      <c t="s" r="A27" s="4">
        <v>515</v>
      </c>
      <c t="s" r="B27" s="4">
        <v>522</v>
      </c>
      <c t="n" r="D27" s="6">
        <v>4</v>
      </c>
    </row>
    <row r="28" spans="1:4">
      <c t="s" r="A28" s="4">
        <v>523</v>
      </c>
    </row>
    <row r="29" spans="1:4">
      <c t="s" r="A29" s="3">
        <v>508</v>
      </c>
    </row>
    <row r="30" spans="1:4">
      <c t="s" r="A30" s="4">
        <v>513</v>
      </c>
      <c t="s" r="B30" s="4">
        <v>524</v>
      </c>
      <c t="n" r="C30" s="6">
        <v>376</v>
      </c>
      <c t="n" r="D30" s="6">
        <v>410</v>
      </c>
    </row>
    <row r="31" spans="1:4">
      <c t="s" r="A31" s="4">
        <v>514</v>
      </c>
      <c t="s" r="B31" s="4">
        <v>524</v>
      </c>
      <c t="n" r="D31" s="6">
        <v>208</v>
      </c>
    </row>
    <row r="32" spans="1:4">
      <c t="s" r="A32" s="4">
        <v>515</v>
      </c>
      <c t="s" r="B32" s="4">
        <v>524</v>
      </c>
      <c t="n" r="C32" s="8">
        <v>376</v>
      </c>
      <c t="n" r="D32" s="6">
        <v>618</v>
      </c>
    </row>
    <row r="33" spans="1:4">
      <c t="s" r="A33" s="4">
        <v>525</v>
      </c>
    </row>
    <row r="34" spans="1:4">
      <c t="s" r="A34" s="3">
        <v>508</v>
      </c>
    </row>
    <row r="35" spans="1:4">
      <c t="s" r="A35" s="4">
        <v>513</v>
      </c>
      <c t="s" r="B35" s="4">
        <v>524</v>
      </c>
      <c t="n" r="D35" s="6">
        <v>0</v>
      </c>
    </row>
    <row r="36" spans="1:4">
      <c t="s" r="A36" s="4">
        <v>514</v>
      </c>
      <c t="s" r="B36" s="4">
        <v>524</v>
      </c>
      <c t="n" r="D36" s="6">
        <v>27</v>
      </c>
    </row>
    <row r="37" spans="1:4">
      <c t="s" r="A37" s="4">
        <v>515</v>
      </c>
      <c t="s" r="B37" s="4">
        <v>524</v>
      </c>
      <c t="n" r="D37" s="8">
        <v>27</v>
      </c>
    </row>
    <row r="38" spans="1:4">
      <c t="n" r="A38"/>
    </row>
    <row r="39" spans="1:4">
      <c t="s" r="A39" s="4">
        <v>476</v>
      </c>
      <c t="s" r="B39" s="4">
        <v>526</v>
      </c>
    </row>
    <row r="40" spans="1:4">
      <c t="s" r="A40" s="4">
        <v>484</v>
      </c>
      <c t="s" r="B40" s="4">
        <v>527</v>
      </c>
    </row>
    <row r="41" spans="1:4">
      <c t="s" r="A41" s="4">
        <v>528</v>
      </c>
      <c t="s" r="B41" s="4">
        <v>529</v>
      </c>
    </row>
  </sheetData>
  <mergeCells count="5">
    <mergeCell ref="A1:B1"/>
    <mergeCell ref="A38:C38"/>
    <mergeCell ref="B39:C39"/>
    <mergeCell ref="B40:C40"/>
    <mergeCell ref="B41:C4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v>
      </c>
      <c t="s" r="B1" s="2">
        <v>2</v>
      </c>
      <c t="s" r="C1" s="2">
        <v>32</v>
      </c>
    </row>
    <row r="2" spans="1:3">
      <c t="s" r="A2" s="3">
        <v>70</v>
      </c>
    </row>
    <row r="3" spans="1:3">
      <c t="s" r="A3" s="4">
        <v>71</v>
      </c>
      <c t="n" r="B3" s="8">
        <v>785</v>
      </c>
      <c t="n" r="C3" s="8">
        <v>805</v>
      </c>
    </row>
    <row r="4" spans="1:3">
      <c t="s" r="A4" s="4">
        <v>72</v>
      </c>
      <c t="n" r="B4" s="6">
        <v>0</v>
      </c>
      <c t="n" r="C4" s="6">
        <v>235</v>
      </c>
    </row>
    <row r="5" spans="1:3">
      <c t="s" r="A5" s="4">
        <v>73</v>
      </c>
      <c t="n" r="B5" s="6">
        <v>533</v>
      </c>
      <c t="n" r="C5" s="6">
        <v>818</v>
      </c>
    </row>
    <row r="6" spans="1:3">
      <c t="s" r="A6" s="4">
        <v>74</v>
      </c>
      <c t="n" r="B6" s="6">
        <v>678</v>
      </c>
      <c t="n" r="C6" s="6">
        <v>685</v>
      </c>
    </row>
    <row r="7" spans="1:3">
      <c t="s" r="A7" s="4">
        <v>75</v>
      </c>
      <c t="n" r="B7" s="6">
        <v>33</v>
      </c>
      <c t="n" r="C7" s="6">
        <v>113</v>
      </c>
    </row>
    <row r="8" spans="1:3">
      <c t="s" r="A8" s="4">
        <v>76</v>
      </c>
      <c t="n" r="B8" s="6">
        <v>43</v>
      </c>
      <c t="n" r="C8" s="6">
        <v>32</v>
      </c>
    </row>
    <row r="9" spans="1:3">
      <c t="s" r="A9" s="4">
        <v>77</v>
      </c>
      <c t="n" r="B9" s="6">
        <v>248</v>
      </c>
      <c t="n" r="C9" s="6">
        <v>48</v>
      </c>
    </row>
    <row r="10" spans="1:3">
      <c t="s" r="A10" s="4">
        <v>78</v>
      </c>
      <c t="n" r="B10" s="6">
        <v>2320</v>
      </c>
      <c t="n" r="C10" s="6">
        <v>2736</v>
      </c>
    </row>
    <row r="11" spans="1:3">
      <c t="s" r="A11" s="4">
        <v>79</v>
      </c>
      <c t="n" r="B11" s="6">
        <v>188</v>
      </c>
      <c t="n" r="C11" s="6">
        <v>302</v>
      </c>
    </row>
    <row r="12" spans="1:3">
      <c t="s" r="A12" s="4">
        <v>80</v>
      </c>
      <c t="n" r="B12" s="6">
        <v>0</v>
      </c>
      <c t="n" r="C12" s="6">
        <v>65</v>
      </c>
    </row>
    <row r="13" spans="1:3">
      <c t="s" r="A13" s="4">
        <v>81</v>
      </c>
      <c t="n" r="B13" s="6">
        <v>278</v>
      </c>
      <c t="n" r="C13" s="6">
        <v>320</v>
      </c>
    </row>
    <row r="14" spans="1:3">
      <c t="s" r="A14" s="4">
        <v>82</v>
      </c>
      <c t="n" r="B14" s="6">
        <v>323</v>
      </c>
      <c t="n" r="C14" s="6">
        <v>344</v>
      </c>
    </row>
    <row r="15" spans="1:3">
      <c t="s" r="A15" s="4">
        <v>83</v>
      </c>
      <c t="n" r="B15" s="6">
        <v>3109</v>
      </c>
      <c t="n" r="C15" s="6">
        <v>3767</v>
      </c>
    </row>
    <row r="16" spans="1:3">
      <c t="s" r="A16" s="3">
        <v>84</v>
      </c>
    </row>
    <row r="17" spans="1:3">
      <c t="s" r="A17" s="4">
        <v>85</v>
      </c>
      <c t="n" r="B17" s="6">
        <v>230</v>
      </c>
      <c t="n" r="C17" s="6">
        <v>177</v>
      </c>
    </row>
    <row r="18" spans="1:3">
      <c t="s" r="A18" s="4">
        <v>86</v>
      </c>
      <c t="n" r="B18" s="6">
        <v>279</v>
      </c>
      <c t="n" r="C18" s="6">
        <v>415</v>
      </c>
    </row>
    <row r="19" spans="1:3">
      <c t="s" r="A19" s="4">
        <v>87</v>
      </c>
      <c t="n" r="B19" s="6">
        <v>245</v>
      </c>
      <c t="n" r="C19" s="6">
        <v>218</v>
      </c>
    </row>
    <row r="20" spans="1:3">
      <c t="s" r="A20" s="4">
        <v>88</v>
      </c>
      <c t="n" r="B20" s="6">
        <v>472</v>
      </c>
      <c t="n" r="C20" s="6">
        <v>518</v>
      </c>
    </row>
    <row r="21" spans="1:3">
      <c t="s" r="A21" s="4">
        <v>89</v>
      </c>
      <c t="n" r="B21" s="6">
        <v>124</v>
      </c>
      <c t="n" r="C21" s="6">
        <v>40</v>
      </c>
    </row>
    <row r="22" spans="1:3">
      <c t="s" r="A22" s="4">
        <v>90</v>
      </c>
      <c t="n" r="B22" s="6">
        <v>53</v>
      </c>
      <c t="n" r="C22" s="6">
        <v>72</v>
      </c>
    </row>
    <row r="23" spans="1:3">
      <c t="s" r="A23" s="4">
        <v>91</v>
      </c>
      <c t="n" r="B23" s="6">
        <v>1403</v>
      </c>
      <c t="n" r="C23" s="6">
        <v>1440</v>
      </c>
    </row>
    <row r="24" spans="1:3">
      <c t="s" r="A24" s="4">
        <v>92</v>
      </c>
      <c t="n" r="B24" s="6">
        <v>2032</v>
      </c>
      <c t="n" r="C24" s="6">
        <v>2035</v>
      </c>
    </row>
    <row r="25" spans="1:3">
      <c t="s" r="A25" s="4">
        <v>93</v>
      </c>
      <c t="n" r="B25" s="8">
        <v>86</v>
      </c>
      <c t="n" r="C25" s="8">
        <v>105</v>
      </c>
    </row>
    <row r="26" spans="1:3">
      <c t="s" r="A26" s="4">
        <v>94</v>
      </c>
      <c t="s" r="B26" s="4">
        <v>95</v>
      </c>
      <c t="s" r="C26" s="4">
        <v>95</v>
      </c>
    </row>
    <row r="27" spans="1:3">
      <c t="s" r="A27" s="3">
        <v>96</v>
      </c>
    </row>
    <row r="28" spans="1:3">
      <c t="s" r="A28" s="4">
        <v>97</v>
      </c>
      <c t="n" r="B28" s="8">
        <v>8</v>
      </c>
      <c t="n" r="C28" s="8">
        <v>8</v>
      </c>
    </row>
    <row r="29" spans="1:3">
      <c t="s" r="A29" s="4">
        <v>98</v>
      </c>
      <c t="n" r="B29" s="6">
        <v>7017</v>
      </c>
      <c t="n" r="C29" s="6">
        <v>6949</v>
      </c>
    </row>
    <row r="30" spans="1:3">
      <c t="s" r="A30" s="4">
        <v>99</v>
      </c>
      <c t="n" r="B30" s="6">
        <v>-123</v>
      </c>
      <c t="n" r="C30" s="6">
        <v>-119</v>
      </c>
    </row>
    <row r="31" spans="1:3">
      <c t="s" r="A31" s="4">
        <v>100</v>
      </c>
      <c t="n" r="B31" s="6">
        <v>-7306</v>
      </c>
      <c t="n" r="C31" s="6">
        <v>-6646</v>
      </c>
    </row>
    <row r="32" spans="1:3">
      <c t="s" r="A32" s="4">
        <v>101</v>
      </c>
      <c t="n" r="B32" s="6">
        <v>-8</v>
      </c>
      <c t="n" r="C32" s="6">
        <v>-5</v>
      </c>
    </row>
    <row r="33" spans="1:3">
      <c t="s" r="A33" s="4">
        <v>102</v>
      </c>
      <c t="n" r="B33" s="6">
        <v>-412</v>
      </c>
      <c t="n" r="C33" s="6">
        <v>187</v>
      </c>
    </row>
    <row r="34" spans="1:3">
      <c t="s" r="A34" s="4">
        <v>103</v>
      </c>
      <c t="n" r="B34" s="8">
        <v>3109</v>
      </c>
      <c t="n" r="C34" s="8">
        <v>376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0</v>
      </c>
      <c t="s" r="B1" s="2">
        <v>2</v>
      </c>
      <c t="s" r="C1" s="2">
        <v>32</v>
      </c>
    </row>
    <row r="2" spans="1:3">
      <c t="s" r="A2" s="3">
        <v>508</v>
      </c>
    </row>
    <row r="3" spans="1:3">
      <c t="s" r="A3" s="4">
        <v>531</v>
      </c>
      <c t="n" r="B3" s="8">
        <v>230</v>
      </c>
      <c t="n" r="C3" s="8">
        <v>172</v>
      </c>
    </row>
    <row r="4" spans="1:3">
      <c t="s" r="A4" s="4">
        <v>532</v>
      </c>
      <c t="n" r="B4" s="6">
        <v>2025</v>
      </c>
      <c t="n" r="C4" s="6">
        <v>2025</v>
      </c>
    </row>
    <row r="5" spans="1:3">
      <c t="s" r="A5" s="4">
        <v>519</v>
      </c>
    </row>
    <row r="6" spans="1:3">
      <c t="s" r="A6" s="3">
        <v>508</v>
      </c>
    </row>
    <row r="7" spans="1:3">
      <c t="s" r="A7" s="4">
        <v>533</v>
      </c>
      <c t="n" r="B7" s="6">
        <v>230</v>
      </c>
      <c t="n" r="C7" s="6">
        <v>173</v>
      </c>
    </row>
    <row r="8" spans="1:3">
      <c t="s" r="A8" s="4">
        <v>534</v>
      </c>
      <c t="n" r="B8" s="8">
        <v>1372</v>
      </c>
      <c t="n" r="C8" s="8">
        <v>185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5</v>
      </c>
      <c t="s" r="B1" s="2">
        <v>1</v>
      </c>
    </row>
    <row r="2" spans="1:4">
      <c t="s" r="B2" s="2">
        <v>2</v>
      </c>
      <c t="s" r="C2" s="2">
        <v>32</v>
      </c>
      <c t="s" r="D2" s="2">
        <v>33</v>
      </c>
    </row>
    <row r="3" spans="1:4">
      <c t="s" r="A3" s="3">
        <v>536</v>
      </c>
    </row>
    <row r="4" spans="1:4">
      <c t="s" r="A4" s="4">
        <v>120</v>
      </c>
      <c t="n" r="B4" s="8">
        <v>-1</v>
      </c>
      <c t="n" r="C4" s="8">
        <v>-3</v>
      </c>
      <c t="n" r="D4" s="8">
        <v>0</v>
      </c>
    </row>
    <row r="5" spans="1:4">
      <c t="s" r="A5" s="4">
        <v>537</v>
      </c>
    </row>
    <row r="6" spans="1:4">
      <c t="s" r="A6" s="3">
        <v>536</v>
      </c>
    </row>
    <row r="7" spans="1:4">
      <c t="s" r="A7" s="4">
        <v>120</v>
      </c>
      <c t="n" r="B7" s="6">
        <v>-1</v>
      </c>
      <c t="n" r="C7" s="6">
        <v>-3</v>
      </c>
    </row>
    <row r="8" spans="1:4">
      <c t="s" r="A8" s="4">
        <v>538</v>
      </c>
    </row>
    <row r="9" spans="1:4">
      <c t="s" r="A9" s="3">
        <v>539</v>
      </c>
    </row>
    <row r="10" spans="1:4">
      <c t="s" r="A10" s="4">
        <v>540</v>
      </c>
      <c t="n" r="B10" s="6">
        <v>-4</v>
      </c>
      <c t="n" r="C10" s="6">
        <v>0</v>
      </c>
    </row>
    <row r="11" spans="1:4">
      <c t="s" r="A11" s="4">
        <v>541</v>
      </c>
    </row>
    <row r="12" spans="1:4">
      <c t="s" r="A12" s="3">
        <v>539</v>
      </c>
    </row>
    <row r="13" spans="1:4">
      <c t="s" r="A13" s="4">
        <v>540</v>
      </c>
      <c t="n" r="B13" s="6">
        <v>-10</v>
      </c>
      <c t="n" r="C13" s="6">
        <v>-3</v>
      </c>
    </row>
    <row r="14" spans="1:4">
      <c t="s" r="A14" s="4">
        <v>542</v>
      </c>
    </row>
    <row r="15" spans="1:4">
      <c t="s" r="A15" s="3">
        <v>539</v>
      </c>
    </row>
    <row r="16" spans="1:4">
      <c t="s" r="A16" s="4">
        <v>540</v>
      </c>
      <c t="n" r="B16" s="6">
        <v>-7</v>
      </c>
      <c t="n" r="C16" s="6">
        <v>-3</v>
      </c>
    </row>
    <row r="17" spans="1:4">
      <c t="s" r="A17" s="4">
        <v>543</v>
      </c>
    </row>
    <row r="18" spans="1:4">
      <c t="s" r="A18" s="3">
        <v>539</v>
      </c>
    </row>
    <row r="19" spans="1:4">
      <c t="s" r="A19" s="4">
        <v>544</v>
      </c>
      <c t="n" r="B19" s="8">
        <v>-3</v>
      </c>
      <c t="n" r="C19" s="8">
        <v>-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5</v>
      </c>
      <c t="s" r="B1" s="2">
        <v>2</v>
      </c>
      <c t="s" r="C1" s="2">
        <v>32</v>
      </c>
    </row>
    <row r="2" spans="1:3">
      <c t="s" r="A2" s="3">
        <v>546</v>
      </c>
    </row>
    <row r="3" spans="1:3">
      <c t="s" r="A3" s="4">
        <v>547</v>
      </c>
      <c t="n" r="B3" s="8">
        <v>7</v>
      </c>
      <c t="n" r="C3" s="8">
        <v>3</v>
      </c>
    </row>
    <row r="4" spans="1:3">
      <c t="s" r="A4" s="4">
        <v>548</v>
      </c>
    </row>
    <row r="5" spans="1:3">
      <c t="s" r="A5" s="3">
        <v>546</v>
      </c>
    </row>
    <row r="6" spans="1:3">
      <c t="s" r="A6" s="4">
        <v>549</v>
      </c>
      <c t="n" r="B6" s="6">
        <v>156</v>
      </c>
      <c t="n" r="C6" s="6">
        <v>298</v>
      </c>
    </row>
    <row r="7" spans="1:3">
      <c t="s" r="A7" s="4">
        <v>550</v>
      </c>
    </row>
    <row r="8" spans="1:3">
      <c t="s" r="A8" s="3">
        <v>546</v>
      </c>
    </row>
    <row r="9" spans="1:3">
      <c t="s" r="A9" s="4">
        <v>547</v>
      </c>
      <c t="n" r="B9" s="6">
        <v>-6</v>
      </c>
    </row>
    <row r="10" spans="1:3">
      <c t="s" r="A10" s="4">
        <v>551</v>
      </c>
    </row>
    <row r="11" spans="1:3">
      <c t="s" r="A11" s="3">
        <v>546</v>
      </c>
    </row>
    <row r="12" spans="1:3">
      <c t="s" r="A12" s="4">
        <v>552</v>
      </c>
      <c t="n" r="B12" s="6">
        <v>-6</v>
      </c>
      <c t="n" r="C12" s="6">
        <v>-6</v>
      </c>
    </row>
    <row r="13" spans="1:3">
      <c t="s" r="A13" s="4">
        <v>553</v>
      </c>
    </row>
    <row r="14" spans="1:3">
      <c t="s" r="A14" s="3">
        <v>546</v>
      </c>
    </row>
    <row r="15" spans="1:3">
      <c t="s" r="A15" s="4">
        <v>547</v>
      </c>
      <c t="n" r="B15" s="6">
        <v>7</v>
      </c>
      <c t="n" r="C15" s="6">
        <v>3</v>
      </c>
    </row>
    <row r="16" spans="1:3">
      <c t="s" r="A16" s="4">
        <v>554</v>
      </c>
    </row>
    <row r="17" spans="1:3">
      <c t="s" r="A17" s="3">
        <v>546</v>
      </c>
    </row>
    <row r="18" spans="1:3">
      <c t="s" r="A18" s="4">
        <v>555</v>
      </c>
      <c t="n" r="B18" s="8">
        <v>0</v>
      </c>
      <c t="n" r="C18" s="8">
        <v>-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9"/>
    <col customWidth="1" max="3" min="3" width="22"/>
  </cols>
  <sheetData>
    <row r="1" spans="1:3">
      <c t="s" r="A1" s="1">
        <v>556</v>
      </c>
      <c t="s" r="B1" s="2">
        <v>1</v>
      </c>
    </row>
    <row r="2" spans="1:3">
      <c t="s" r="B2" s="2">
        <v>557</v>
      </c>
      <c t="s" r="C2" s="2">
        <v>558</v>
      </c>
    </row>
    <row r="3" spans="1:3">
      <c t="s" r="A3" s="3">
        <v>559</v>
      </c>
    </row>
    <row r="4" spans="1:3">
      <c t="s" r="A4" s="4">
        <v>560</v>
      </c>
      <c t="n" r="B4" s="6">
        <v>3</v>
      </c>
      <c t="n" r="C4" s="6">
        <v>3</v>
      </c>
    </row>
    <row r="5" spans="1:3">
      <c t="s" r="A5" s="4">
        <v>561</v>
      </c>
      <c t="n" r="B5" s="8">
        <v>6</v>
      </c>
    </row>
    <row r="6" spans="1:3">
      <c t="s" r="A6" s="4">
        <v>562</v>
      </c>
    </row>
    <row r="7" spans="1:3">
      <c t="s" r="A7" s="3">
        <v>559</v>
      </c>
    </row>
    <row r="8" spans="1:3">
      <c t="s" r="A8" s="4">
        <v>563</v>
      </c>
      <c t="s" r="B8" s="4">
        <v>564</v>
      </c>
      <c t="s" r="C8" s="4">
        <v>565</v>
      </c>
    </row>
    <row r="9" spans="1:3">
      <c t="s" r="A9" s="4">
        <v>566</v>
      </c>
    </row>
    <row r="10" spans="1:3">
      <c t="s" r="A10" s="3">
        <v>559</v>
      </c>
    </row>
    <row r="11" spans="1:3">
      <c t="s" r="A11" s="4">
        <v>563</v>
      </c>
      <c t="s" r="B11" s="4">
        <v>567</v>
      </c>
      <c t="s" r="C11" s="4">
        <v>568</v>
      </c>
    </row>
    <row r="12" spans="1:3">
      <c t="s" r="A12" s="4">
        <v>569</v>
      </c>
    </row>
    <row r="13" spans="1:3">
      <c t="s" r="A13" s="3">
        <v>559</v>
      </c>
    </row>
    <row r="14" spans="1:3">
      <c t="s" r="A14" s="4">
        <v>563</v>
      </c>
      <c t="s" r="B14" s="4">
        <v>570</v>
      </c>
      <c t="s" r="C14" s="4">
        <v>4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r="1" spans="1:4">
      <c t="s" r="A1" s="1">
        <v>571</v>
      </c>
      <c t="s" r="B1" s="2">
        <v>1</v>
      </c>
    </row>
    <row r="2" spans="1:4">
      <c t="s" r="B2" s="2">
        <v>2</v>
      </c>
      <c t="s" r="C2" s="2">
        <v>32</v>
      </c>
      <c t="s" r="D2" s="2">
        <v>33</v>
      </c>
    </row>
    <row r="3" spans="1:4">
      <c t="s" r="A3" s="4">
        <v>572</v>
      </c>
      <c t="n" r="B3" s="8">
        <v>174</v>
      </c>
      <c t="n" r="C3" s="8">
        <v>120</v>
      </c>
      <c t="n" r="D3" s="8">
        <v>-26</v>
      </c>
    </row>
    <row r="4" spans="1:4">
      <c t="s" r="A4" s="4">
        <v>573</v>
      </c>
      <c t="n" r="B4" s="6">
        <v>118</v>
      </c>
      <c t="n" r="C4" s="6">
        <v>127</v>
      </c>
    </row>
    <row r="5" spans="1:4">
      <c t="s" r="A5" s="4">
        <v>574</v>
      </c>
      <c t="n" r="B5" s="6">
        <v>307</v>
      </c>
    </row>
    <row r="6" spans="1:4">
      <c t="s" r="A6" s="4">
        <v>575</v>
      </c>
      <c t="n" r="B6" s="6">
        <v>107</v>
      </c>
    </row>
    <row r="7" spans="1:4">
      <c t="s" r="A7" s="4">
        <v>576</v>
      </c>
      <c t="n" r="B7" s="6">
        <v>0</v>
      </c>
      <c t="n" r="C7" s="8">
        <v>2</v>
      </c>
      <c t="n" r="D7" s="8">
        <v>1</v>
      </c>
    </row>
    <row r="8" spans="1:4">
      <c t="s" r="A8" s="4">
        <v>577</v>
      </c>
      <c t="s" r="C8" s="4">
        <v>578</v>
      </c>
      <c t="s" r="D8" s="4">
        <v>578</v>
      </c>
    </row>
    <row r="9" spans="1:4">
      <c t="s" r="A9" s="4">
        <v>579</v>
      </c>
      <c t="n" r="B9" s="6">
        <v>4</v>
      </c>
      <c t="n" r="C9" s="8">
        <v>3</v>
      </c>
      <c t="n" r="D9" s="8">
        <v>3</v>
      </c>
    </row>
    <row r="10" spans="1:4">
      <c t="s" r="A10" s="4">
        <v>580</v>
      </c>
      <c t="n" r="B10" s="6">
        <v>0</v>
      </c>
      <c t="n" r="C10" s="8">
        <v>0</v>
      </c>
      <c t="n" r="D10" s="8">
        <v>0</v>
      </c>
    </row>
    <row r="11" spans="1:4">
      <c t="s" r="A11" s="4">
        <v>581</v>
      </c>
      <c t="n" r="B11" s="6">
        <v>0</v>
      </c>
    </row>
    <row r="12" spans="1:4">
      <c t="s" r="A12" s="4">
        <v>582</v>
      </c>
    </row>
    <row r="13" spans="1:4">
      <c t="s" r="A13" s="4">
        <v>583</v>
      </c>
      <c t="n" r="B13" s="8">
        <v>56</v>
      </c>
    </row>
    <row r="14" spans="1:4">
      <c t="s" r="A14" s="4">
        <v>584</v>
      </c>
      <c t="s" r="B14" s="4">
        <v>444</v>
      </c>
    </row>
    <row r="15" spans="1:4">
      <c t="s" r="A15" s="4">
        <v>585</v>
      </c>
      <c t="n" r="B15" s="8">
        <v>6</v>
      </c>
    </row>
    <row r="16" spans="1:4">
      <c t="s" r="A16" s="4">
        <v>586</v>
      </c>
      <c t="n" r="B16" s="6">
        <v>7</v>
      </c>
    </row>
    <row r="17" spans="1:4">
      <c t="s" r="A17" s="4">
        <v>587</v>
      </c>
      <c t="n" r="B17" s="6">
        <v>-1</v>
      </c>
    </row>
    <row r="18" spans="1:4">
      <c t="s" r="A18" s="4">
        <v>588</v>
      </c>
    </row>
    <row r="19" spans="1:4">
      <c t="s" r="A19" s="4">
        <v>589</v>
      </c>
      <c t="n" r="B19" s="6">
        <v>11</v>
      </c>
    </row>
    <row r="20" spans="1:4">
      <c t="s" r="A20" s="4">
        <v>590</v>
      </c>
      <c t="n" r="B20" s="8">
        <v>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91</v>
      </c>
      <c t="s" r="B1" s="2">
        <v>382</v>
      </c>
      <c t="s" r="J1" s="2">
        <v>1</v>
      </c>
    </row>
    <row r="2" spans="1:12">
      <c t="s" r="B2" s="2">
        <v>2</v>
      </c>
      <c t="s" r="C2" s="2">
        <v>383</v>
      </c>
      <c t="s" r="D2" s="2">
        <v>4</v>
      </c>
      <c t="s" r="E2" s="2">
        <v>384</v>
      </c>
      <c t="s" r="F2" s="2">
        <v>32</v>
      </c>
      <c t="s" r="G2" s="2">
        <v>385</v>
      </c>
      <c t="s" r="H2" s="2">
        <v>386</v>
      </c>
      <c t="s" r="I2" s="2">
        <v>387</v>
      </c>
      <c t="s" r="J2" s="2">
        <v>2</v>
      </c>
      <c t="s" r="K2" s="2">
        <v>32</v>
      </c>
      <c t="s" r="L2" s="2">
        <v>33</v>
      </c>
    </row>
    <row r="3" spans="1:12">
      <c t="s" r="A3" s="3">
        <v>592</v>
      </c>
    </row>
    <row r="4" spans="1:12">
      <c t="s" r="A4" s="4">
        <v>593</v>
      </c>
      <c t="n" r="J4" s="8">
        <v>-1</v>
      </c>
      <c t="n" r="K4" s="8">
        <v>-1</v>
      </c>
      <c t="n" r="L4" s="8">
        <v>-2</v>
      </c>
    </row>
    <row r="5" spans="1:12">
      <c t="s" r="A5" s="4">
        <v>594</v>
      </c>
      <c t="n" r="J5" s="6">
        <v>0</v>
      </c>
      <c t="n" r="K5" s="6">
        <v>0</v>
      </c>
      <c t="n" r="L5" s="6">
        <v>0</v>
      </c>
    </row>
    <row r="6" spans="1:12">
      <c t="s" r="A6" s="4">
        <v>595</v>
      </c>
      <c t="n" r="J6" s="6">
        <v>16</v>
      </c>
      <c t="n" r="K6" s="6">
        <v>6</v>
      </c>
      <c t="n" r="L6" s="6">
        <v>10</v>
      </c>
    </row>
    <row r="7" spans="1:12">
      <c t="s" r="A7" s="4">
        <v>111</v>
      </c>
      <c t="n" r="J7" s="6">
        <v>15</v>
      </c>
      <c t="n" r="K7" s="6">
        <v>5</v>
      </c>
      <c t="n" r="L7" s="6">
        <v>8</v>
      </c>
    </row>
    <row r="8" spans="1:12">
      <c t="s" r="A8" s="3">
        <v>596</v>
      </c>
    </row>
    <row r="9" spans="1:12">
      <c t="s" r="A9" s="4">
        <v>593</v>
      </c>
      <c t="n" r="J9" s="6">
        <v>0</v>
      </c>
      <c t="n" r="K9" s="6">
        <v>0</v>
      </c>
      <c t="n" r="L9" s="6">
        <v>3</v>
      </c>
    </row>
    <row r="10" spans="1:12">
      <c t="s" r="A10" s="4">
        <v>595</v>
      </c>
      <c t="n" r="J10" s="6">
        <v>-1</v>
      </c>
      <c t="n" r="K10" s="6">
        <v>0</v>
      </c>
      <c t="n" r="L10" s="6">
        <v>-2</v>
      </c>
    </row>
    <row r="11" spans="1:12">
      <c t="s" r="A11" s="4">
        <v>111</v>
      </c>
      <c t="n" r="J11" s="6">
        <v>-1</v>
      </c>
      <c t="n" r="K11" s="6">
        <v>0</v>
      </c>
      <c t="n" r="L11" s="6">
        <v>1</v>
      </c>
    </row>
    <row r="12" spans="1:12">
      <c t="s" r="A12" s="4">
        <v>47</v>
      </c>
      <c t="n" r="B12" s="8">
        <v>10</v>
      </c>
      <c t="n" r="C12" s="8">
        <v>0</v>
      </c>
      <c t="n" r="D12" s="8">
        <v>1</v>
      </c>
      <c t="n" r="E12" s="8">
        <v>3</v>
      </c>
      <c t="n" r="F12" s="8">
        <v>-3</v>
      </c>
      <c t="n" r="G12" s="8">
        <v>2</v>
      </c>
      <c t="n" r="H12" s="8">
        <v>4</v>
      </c>
      <c t="n" r="I12" s="8">
        <v>2</v>
      </c>
      <c t="n" r="J12" s="8">
        <v>14</v>
      </c>
      <c t="n" r="K12" s="8">
        <v>5</v>
      </c>
      <c t="n" r="L12" s="8">
        <v>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97</v>
      </c>
      <c t="s" r="B1" s="2">
        <v>382</v>
      </c>
      <c t="s" r="J1" s="2">
        <v>1</v>
      </c>
    </row>
    <row r="2" spans="1:12">
      <c t="s" r="B2" s="2">
        <v>2</v>
      </c>
      <c t="s" r="C2" s="2">
        <v>383</v>
      </c>
      <c t="s" r="D2" s="2">
        <v>4</v>
      </c>
      <c t="s" r="E2" s="2">
        <v>384</v>
      </c>
      <c t="s" r="F2" s="2">
        <v>32</v>
      </c>
      <c t="s" r="G2" s="2">
        <v>385</v>
      </c>
      <c t="s" r="H2" s="2">
        <v>386</v>
      </c>
      <c t="s" r="I2" s="2">
        <v>387</v>
      </c>
      <c t="s" r="J2" s="2">
        <v>2</v>
      </c>
      <c t="s" r="K2" s="2">
        <v>32</v>
      </c>
      <c t="s" r="L2" s="2">
        <v>33</v>
      </c>
    </row>
    <row r="3" spans="1:12">
      <c t="s" r="A3" s="3">
        <v>598</v>
      </c>
    </row>
    <row r="4" spans="1:12">
      <c t="s" r="A4" s="4">
        <v>599</v>
      </c>
      <c t="n" r="J4" s="8">
        <v>-1100</v>
      </c>
      <c t="n" r="K4" s="8">
        <v>-621</v>
      </c>
      <c t="n" r="L4" s="8">
        <v>-397</v>
      </c>
    </row>
    <row r="5" spans="1:12">
      <c t="s" r="A5" s="4">
        <v>600</v>
      </c>
      <c t="n" r="J5" s="6">
        <v>454</v>
      </c>
      <c t="n" r="K5" s="6">
        <v>223</v>
      </c>
      <c t="n" r="L5" s="6">
        <v>323</v>
      </c>
    </row>
    <row r="6" spans="1:12">
      <c t="s" r="A6" s="4">
        <v>601</v>
      </c>
      <c t="n" r="B6" s="8">
        <v>-92</v>
      </c>
      <c t="n" r="C6" s="8">
        <v>-197</v>
      </c>
      <c t="n" r="D6" s="8">
        <v>-180</v>
      </c>
      <c t="n" r="E6" s="8">
        <v>-177</v>
      </c>
      <c t="n" r="F6" s="8">
        <v>-367</v>
      </c>
      <c t="n" r="G6" s="8">
        <v>19</v>
      </c>
      <c t="n" r="H6" s="8">
        <v>-32</v>
      </c>
      <c t="n" r="I6" s="8">
        <v>-18</v>
      </c>
      <c t="n" r="J6" s="8">
        <v>-646</v>
      </c>
      <c t="n" r="K6" s="8">
        <v>-398</v>
      </c>
      <c t="n" r="L6" s="8">
        <v>-74</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2</v>
      </c>
      <c t="s" r="B1" s="2">
        <v>2</v>
      </c>
      <c t="s" r="C1" s="2">
        <v>32</v>
      </c>
    </row>
    <row r="2" spans="1:3">
      <c t="s" r="A2" s="3">
        <v>603</v>
      </c>
    </row>
    <row r="3" spans="1:3">
      <c t="s" r="A3" s="4">
        <v>604</v>
      </c>
      <c t="n" r="B3" s="8">
        <v>2342</v>
      </c>
      <c t="n" r="C3" s="8">
        <v>1978</v>
      </c>
    </row>
    <row r="4" spans="1:3">
      <c t="s" r="A4" s="4">
        <v>605</v>
      </c>
      <c t="n" r="B4" s="6">
        <v>20</v>
      </c>
      <c t="n" r="C4" s="6">
        <v>28</v>
      </c>
    </row>
    <row r="5" spans="1:3">
      <c t="s" r="A5" s="4">
        <v>606</v>
      </c>
      <c t="n" r="B5" s="6">
        <v>39</v>
      </c>
      <c t="n" r="C5" s="6">
        <v>22</v>
      </c>
    </row>
    <row r="6" spans="1:3">
      <c t="s" r="A6" s="4">
        <v>607</v>
      </c>
      <c t="n" r="B6" s="6">
        <v>74</v>
      </c>
      <c t="n" r="C6" s="6">
        <v>107</v>
      </c>
    </row>
    <row r="7" spans="1:3">
      <c t="s" r="A7" s="4">
        <v>608</v>
      </c>
      <c t="n" r="B7" s="6">
        <v>257</v>
      </c>
      <c t="n" r="C7" s="6">
        <v>248</v>
      </c>
    </row>
    <row r="8" spans="1:3">
      <c t="s" r="A8" s="4">
        <v>609</v>
      </c>
      <c t="n" r="B8" s="6">
        <v>192</v>
      </c>
      <c t="n" r="C8" s="6">
        <v>295</v>
      </c>
    </row>
    <row r="9" spans="1:3">
      <c t="s" r="A9" s="4">
        <v>610</v>
      </c>
      <c t="n" r="B9" s="6">
        <v>400</v>
      </c>
      <c t="n" r="C9" s="6">
        <v>391</v>
      </c>
    </row>
    <row r="10" spans="1:3">
      <c t="s" r="A10" s="4">
        <v>611</v>
      </c>
      <c t="n" r="B10" s="6">
        <v>60</v>
      </c>
      <c t="n" r="C10" s="6">
        <v>41</v>
      </c>
    </row>
    <row r="11" spans="1:3">
      <c t="s" r="A11" s="4">
        <v>612</v>
      </c>
      <c t="n" r="B11" s="6">
        <v>231</v>
      </c>
      <c t="n" r="C11" s="6">
        <v>282</v>
      </c>
    </row>
    <row r="12" spans="1:3">
      <c t="s" r="A12" s="4">
        <v>613</v>
      </c>
      <c t="n" r="B12" s="6">
        <v>1</v>
      </c>
      <c t="n" r="C12" s="6">
        <v>11</v>
      </c>
    </row>
    <row r="13" spans="1:3">
      <c t="s" r="A13" s="4">
        <v>144</v>
      </c>
      <c t="n" r="B13" s="6">
        <v>119</v>
      </c>
      <c t="n" r="C13" s="6">
        <v>167</v>
      </c>
    </row>
    <row r="14" spans="1:3">
      <c t="s" r="A14" s="4">
        <v>614</v>
      </c>
      <c t="n" r="B14" s="6">
        <v>3735</v>
      </c>
      <c t="n" r="C14" s="6">
        <v>3570</v>
      </c>
    </row>
    <row r="15" spans="1:3">
      <c t="s" r="A15" s="4">
        <v>615</v>
      </c>
      <c t="n" r="B15" s="6">
        <v>-3669</v>
      </c>
      <c t="n" r="C15" s="6">
        <v>-3495</v>
      </c>
    </row>
    <row r="16" spans="1:3">
      <c t="s" r="A16" s="4">
        <v>616</v>
      </c>
      <c t="n" r="B16" s="6">
        <v>66</v>
      </c>
      <c t="n" r="C16" s="6">
        <v>75</v>
      </c>
    </row>
    <row r="17" spans="1:3">
      <c t="s" r="A17" s="3">
        <v>617</v>
      </c>
    </row>
    <row r="18" spans="1:3">
      <c t="s" r="A18" s="4">
        <v>618</v>
      </c>
      <c t="n" r="B18" s="6">
        <v>-33</v>
      </c>
      <c t="n" r="C18" s="6">
        <v>-37</v>
      </c>
    </row>
    <row r="19" spans="1:3">
      <c t="s" r="A19" s="4">
        <v>144</v>
      </c>
      <c t="n" r="B19" s="6">
        <v>-23</v>
      </c>
      <c t="n" r="C19" s="6">
        <v>-19</v>
      </c>
    </row>
    <row r="20" spans="1:3">
      <c t="s" r="A20" s="4">
        <v>619</v>
      </c>
      <c t="n" r="B20" s="6">
        <v>-56</v>
      </c>
      <c t="n" r="C20" s="6">
        <v>-56</v>
      </c>
    </row>
    <row r="21" spans="1:3">
      <c t="s" r="A21" s="3">
        <v>620</v>
      </c>
    </row>
    <row r="22" spans="1:3">
      <c t="s" r="A22" s="4">
        <v>621</v>
      </c>
      <c t="n" r="B22" s="8">
        <v>10</v>
      </c>
      <c t="n" r="C22" s="8">
        <v>1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2</v>
      </c>
      <c t="s" r="B1" s="2">
        <v>2</v>
      </c>
      <c t="s" r="C1" s="2">
        <v>32</v>
      </c>
    </row>
    <row r="2" spans="1:3">
      <c t="s" r="A2" s="3">
        <v>623</v>
      </c>
    </row>
    <row r="3" spans="1:3">
      <c t="s" r="A3" s="4">
        <v>624</v>
      </c>
      <c t="n" r="B3" s="8">
        <v>8</v>
      </c>
      <c t="n" r="C3" s="8">
        <v>2</v>
      </c>
    </row>
    <row r="4" spans="1:3">
      <c t="s" r="A4" s="4">
        <v>625</v>
      </c>
      <c t="n" r="B4" s="6">
        <v>48</v>
      </c>
      <c t="n" r="C4" s="6">
        <v>33</v>
      </c>
    </row>
    <row r="5" spans="1:3">
      <c t="s" r="A5" s="4">
        <v>626</v>
      </c>
      <c t="n" r="B5" s="6">
        <v>-46</v>
      </c>
      <c t="n" r="C5" s="6">
        <v>-16</v>
      </c>
    </row>
    <row r="6" spans="1:3">
      <c t="s" r="A6" s="4">
        <v>621</v>
      </c>
      <c t="n" r="B6" s="8">
        <v>10</v>
      </c>
      <c t="n" r="C6" s="8">
        <v>1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78"/>
    <col customWidth="1" max="2" min="2" width="80"/>
  </cols>
  <sheetData>
    <row r="1" spans="1:2">
      <c t="s" r="A1" s="1">
        <v>627</v>
      </c>
      <c t="s" r="B1" s="2">
        <v>1</v>
      </c>
    </row>
    <row r="2" spans="1:2">
      <c t="s" r="B2" s="2">
        <v>628</v>
      </c>
    </row>
    <row r="3" spans="1:2">
      <c t="s" r="A3" s="4">
        <v>629</v>
      </c>
    </row>
    <row r="4" spans="1:2">
      <c t="s" r="A4" s="3">
        <v>630</v>
      </c>
    </row>
    <row r="5" spans="1:2">
      <c t="s" r="A5" s="4">
        <v>631</v>
      </c>
      <c t="n" r="B5" s="8">
        <v>6478</v>
      </c>
    </row>
    <row r="6" spans="1:2">
      <c t="s" r="A6" s="4">
        <v>632</v>
      </c>
      <c t="s" r="B6" s="4">
        <v>633</v>
      </c>
    </row>
    <row r="7" spans="1:2">
      <c t="s" r="A7" s="4">
        <v>634</v>
      </c>
    </row>
    <row r="8" spans="1:2">
      <c t="s" r="A8" s="3">
        <v>630</v>
      </c>
    </row>
    <row r="9" spans="1:2">
      <c t="s" r="A9" s="4">
        <v>631</v>
      </c>
      <c t="n" r="B9" s="8">
        <v>335</v>
      </c>
    </row>
    <row r="10" spans="1:2">
      <c t="s" r="A10" s="4">
        <v>635</v>
      </c>
    </row>
    <row r="11" spans="1:2">
      <c t="s" r="A11" s="3">
        <v>630</v>
      </c>
    </row>
    <row r="12" spans="1:2">
      <c t="s" r="A12" s="4">
        <v>636</v>
      </c>
      <c t="s" r="B12" s="4">
        <v>637</v>
      </c>
    </row>
    <row r="13" spans="1:2">
      <c t="s" r="A13" s="4">
        <v>638</v>
      </c>
    </row>
    <row r="14" spans="1:2">
      <c t="s" r="A14" s="3">
        <v>630</v>
      </c>
    </row>
    <row r="15" spans="1:2">
      <c t="s" r="A15" s="4">
        <v>636</v>
      </c>
      <c t="s" r="B15" s="4">
        <v>639</v>
      </c>
    </row>
    <row r="16" spans="1:2">
      <c t="s" r="A16" s="4">
        <v>640</v>
      </c>
    </row>
    <row r="17" spans="1:2">
      <c t="s" r="A17" s="3">
        <v>630</v>
      </c>
    </row>
    <row r="18" spans="1:2">
      <c t="s" r="A18" s="4">
        <v>641</v>
      </c>
      <c t="n" r="B18" s="8">
        <v>401</v>
      </c>
    </row>
    <row r="19" spans="1:2">
      <c t="s" r="A19" s="4">
        <v>642</v>
      </c>
    </row>
    <row r="20" spans="1:2">
      <c t="s" r="A20" s="3">
        <v>630</v>
      </c>
    </row>
    <row r="21" spans="1:2">
      <c t="s" r="A21" s="4">
        <v>641</v>
      </c>
      <c t="n" r="B21" s="8">
        <v>204</v>
      </c>
    </row>
    <row r="22" spans="1:2">
      <c t="s" r="A22" s="4">
        <v>643</v>
      </c>
    </row>
    <row r="23" spans="1:2">
      <c t="s" r="A23" s="3">
        <v>630</v>
      </c>
    </row>
    <row r="24" spans="1:2">
      <c t="s" r="A24" s="4">
        <v>644</v>
      </c>
      <c t="s" r="B24" s="4">
        <v>637</v>
      </c>
    </row>
    <row r="25" spans="1:2">
      <c t="s" r="A25" s="4">
        <v>645</v>
      </c>
    </row>
    <row r="26" spans="1:2">
      <c t="s" r="A26" s="3">
        <v>630</v>
      </c>
    </row>
    <row r="27" spans="1:2">
      <c t="s" r="A27" s="4">
        <v>644</v>
      </c>
      <c t="s" r="B27" s="4">
        <v>639</v>
      </c>
    </row>
    <row r="28" spans="1:2">
      <c t="s" r="A28" s="4">
        <v>646</v>
      </c>
    </row>
    <row r="29" spans="1:2">
      <c t="s" r="A29" s="3">
        <v>630</v>
      </c>
    </row>
    <row r="30" spans="1:2">
      <c t="s" r="A30" s="4">
        <v>631</v>
      </c>
      <c t="n" r="B30" s="8">
        <v>173</v>
      </c>
    </row>
    <row r="31" spans="1:2">
      <c t="s" r="A31" s="4">
        <v>647</v>
      </c>
    </row>
    <row r="32" spans="1:2">
      <c t="s" r="A32" s="3">
        <v>630</v>
      </c>
    </row>
    <row r="33" spans="1:2">
      <c t="s" r="A33" s="4">
        <v>631</v>
      </c>
      <c t="n" r="B33" s="8">
        <v>173</v>
      </c>
    </row>
    <row r="34" spans="1:2">
      <c t="s" r="A34" s="4">
        <v>648</v>
      </c>
    </row>
    <row r="35" spans="1:2">
      <c t="s" r="A35" s="3">
        <v>630</v>
      </c>
    </row>
    <row r="36" spans="1:2">
      <c t="s" r="A36" s="4">
        <v>636</v>
      </c>
      <c t="s" r="B36" s="4">
        <v>649</v>
      </c>
    </row>
    <row r="37" spans="1:2">
      <c t="s" r="A37" s="4">
        <v>650</v>
      </c>
    </row>
    <row r="38" spans="1:2">
      <c t="s" r="A38" s="3">
        <v>630</v>
      </c>
    </row>
    <row r="39" spans="1:2">
      <c t="s" r="A39" s="4">
        <v>636</v>
      </c>
      <c t="s" r="B39" s="4">
        <v>651</v>
      </c>
    </row>
    <row r="40" spans="1:2">
      <c t="s" r="A40" s="4">
        <v>652</v>
      </c>
    </row>
    <row r="41" spans="1:2">
      <c t="s" r="A41" s="3">
        <v>630</v>
      </c>
    </row>
    <row r="42" spans="1:2">
      <c t="s" r="A42" s="4">
        <v>641</v>
      </c>
      <c t="n" r="B42" s="8">
        <v>302</v>
      </c>
    </row>
    <row r="43" spans="1:2">
      <c t="s" r="A43" s="4">
        <v>653</v>
      </c>
    </row>
    <row r="44" spans="1:2">
      <c t="s" r="A44" s="3">
        <v>630</v>
      </c>
    </row>
    <row r="45" spans="1:2">
      <c t="s" r="A45" s="4">
        <v>641</v>
      </c>
      <c t="n" r="B45" s="8">
        <v>32</v>
      </c>
    </row>
    <row r="46" spans="1:2">
      <c t="s" r="A46" s="4">
        <v>654</v>
      </c>
    </row>
    <row r="47" spans="1:2">
      <c t="s" r="A47" s="3">
        <v>630</v>
      </c>
    </row>
    <row r="48" spans="1:2">
      <c t="s" r="A48" s="4">
        <v>644</v>
      </c>
      <c t="s" r="B48" s="4">
        <v>655</v>
      </c>
    </row>
    <row r="49" spans="1:2">
      <c t="s" r="A49" s="4">
        <v>656</v>
      </c>
    </row>
    <row r="50" spans="1:2">
      <c t="s" r="A50" s="3">
        <v>630</v>
      </c>
    </row>
    <row r="51" spans="1:2">
      <c t="s" r="A51" s="4">
        <v>644</v>
      </c>
      <c t="s" r="B51" s="4">
        <v>639</v>
      </c>
    </row>
    <row r="52" spans="1:2">
      <c t="s" r="A52" s="4">
        <v>657</v>
      </c>
    </row>
    <row r="53" spans="1:2">
      <c t="s" r="A53" s="3">
        <v>630</v>
      </c>
    </row>
    <row r="54" spans="1:2">
      <c t="s" r="A54" s="4">
        <v>641</v>
      </c>
      <c t="n" r="B54" s="8">
        <v>225</v>
      </c>
    </row>
    <row r="55" spans="1:2">
      <c t="s" r="A55" s="4">
        <v>658</v>
      </c>
    </row>
    <row r="56" spans="1:2">
      <c t="s" r="A56" s="3">
        <v>630</v>
      </c>
    </row>
    <row r="57" spans="1:2">
      <c t="s" r="A57" s="4">
        <v>641</v>
      </c>
      <c t="n" r="B57" s="6">
        <v>225</v>
      </c>
    </row>
    <row r="58" spans="1:2">
      <c t="s" r="A58" s="4">
        <v>659</v>
      </c>
    </row>
    <row r="59" spans="1:2">
      <c t="s" r="A59" s="3">
        <v>630</v>
      </c>
    </row>
    <row r="60" spans="1:2">
      <c t="s" r="A60" s="4">
        <v>631</v>
      </c>
      <c t="n" r="B60" s="8">
        <v>143</v>
      </c>
    </row>
    <row r="61" spans="1:2">
      <c t="s" r="A61" s="4">
        <v>660</v>
      </c>
    </row>
    <row r="62" spans="1:2">
      <c t="s" r="A62" s="3">
        <v>630</v>
      </c>
    </row>
    <row r="63" spans="1:2">
      <c t="s" r="A63" s="4">
        <v>636</v>
      </c>
      <c t="s" r="B63" s="4">
        <v>637</v>
      </c>
    </row>
    <row r="64" spans="1:2">
      <c t="s" r="A64" s="4">
        <v>661</v>
      </c>
    </row>
    <row r="65" spans="1:2">
      <c t="s" r="A65" s="3">
        <v>630</v>
      </c>
    </row>
    <row r="66" spans="1:2">
      <c t="s" r="A66" s="4">
        <v>636</v>
      </c>
      <c t="s" r="B66" s="4">
        <v>662</v>
      </c>
    </row>
    <row r="67" spans="1:2">
      <c t="s" r="A67" s="4">
        <v>663</v>
      </c>
    </row>
    <row r="68" spans="1:2">
      <c t="s" r="A68" s="3">
        <v>630</v>
      </c>
    </row>
    <row r="69" spans="1:2">
      <c t="s" r="A69" s="4">
        <v>631</v>
      </c>
      <c t="n" r="B69" s="8">
        <v>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104</v>
      </c>
      <c t="s" r="B1" s="2">
        <v>2</v>
      </c>
      <c t="s" r="C1" s="2">
        <v>32</v>
      </c>
    </row>
    <row r="2" spans="1:3">
      <c t="s" r="A2" s="4">
        <v>105</v>
      </c>
      <c t="n" r="B2" s="9">
        <v>0.01</v>
      </c>
      <c t="n" r="C2" s="9">
        <v>0.01</v>
      </c>
    </row>
    <row r="3" spans="1:3">
      <c t="s" r="A3" s="4">
        <v>106</v>
      </c>
      <c t="n" r="B3" s="6">
        <v>1500000000</v>
      </c>
      <c t="n" r="C3" s="6">
        <v>1500000000</v>
      </c>
    </row>
    <row r="4" spans="1:3">
      <c t="s" r="A4" s="4">
        <v>107</v>
      </c>
      <c t="n" r="B4" s="6">
        <v>806000000</v>
      </c>
      <c t="n" r="C4" s="6">
        <v>788000000</v>
      </c>
    </row>
    <row r="5" spans="1:3">
      <c t="s" r="A5" s="4">
        <v>108</v>
      </c>
      <c t="n" r="B5" s="6">
        <v>792000000</v>
      </c>
      <c t="n" r="C5" s="6">
        <v>776000000</v>
      </c>
    </row>
    <row r="6" spans="1:3">
      <c t="s" r="A6" s="4">
        <v>109</v>
      </c>
      <c t="n" r="B6" s="6">
        <v>14000000</v>
      </c>
      <c t="n" r="C6" s="6">
        <v>12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64</v>
      </c>
      <c t="s" r="B1" s="2">
        <v>382</v>
      </c>
      <c t="s" r="J1" s="2">
        <v>1</v>
      </c>
    </row>
    <row r="2" spans="1:12">
      <c t="s" r="B2" s="2">
        <v>2</v>
      </c>
      <c t="s" r="C2" s="2">
        <v>383</v>
      </c>
      <c t="s" r="D2" s="2">
        <v>4</v>
      </c>
      <c t="s" r="E2" s="2">
        <v>384</v>
      </c>
      <c t="s" r="F2" s="2">
        <v>32</v>
      </c>
      <c t="s" r="G2" s="2">
        <v>385</v>
      </c>
      <c t="s" r="H2" s="2">
        <v>386</v>
      </c>
      <c t="s" r="I2" s="2">
        <v>387</v>
      </c>
      <c t="s" r="J2" s="2">
        <v>2</v>
      </c>
      <c t="s" r="K2" s="2">
        <v>32</v>
      </c>
      <c t="s" r="L2" s="2">
        <v>33</v>
      </c>
    </row>
    <row r="3" spans="1:12">
      <c t="s" r="A3" s="3">
        <v>665</v>
      </c>
    </row>
    <row r="4" spans="1:12">
      <c t="s" r="A4" s="4">
        <v>666</v>
      </c>
      <c t="n" r="J4" s="8">
        <v>-226</v>
      </c>
      <c t="n" r="K4" s="8">
        <v>-139</v>
      </c>
      <c t="n" r="L4" s="8">
        <v>-26</v>
      </c>
    </row>
    <row r="5" spans="1:12">
      <c t="s" r="A5" s="4">
        <v>667</v>
      </c>
      <c t="n" r="J5" s="6">
        <v>1</v>
      </c>
      <c t="n" r="K5" s="6">
        <v>1</v>
      </c>
      <c t="n" r="L5" s="6">
        <v>1</v>
      </c>
    </row>
    <row r="6" spans="1:12">
      <c t="s" r="A6" s="4">
        <v>668</v>
      </c>
      <c t="n" r="J6" s="6">
        <v>9</v>
      </c>
      <c t="n" r="K6" s="6">
        <v>1</v>
      </c>
      <c t="n" r="L6" s="6">
        <v>15</v>
      </c>
    </row>
    <row r="7" spans="1:12">
      <c t="s" r="A7" s="4">
        <v>669</v>
      </c>
      <c t="n" r="J7" s="6">
        <v>232</v>
      </c>
      <c t="n" r="K7" s="6">
        <v>144</v>
      </c>
      <c t="n" r="L7" s="6">
        <v>22</v>
      </c>
    </row>
    <row r="8" spans="1:12">
      <c t="s" r="A8" s="4">
        <v>670</v>
      </c>
      <c t="n" r="J8" s="6">
        <v>-2</v>
      </c>
      <c t="n" r="K8" s="6">
        <v>-2</v>
      </c>
      <c t="n" r="L8" s="6">
        <v>-3</v>
      </c>
    </row>
    <row r="9" spans="1:12">
      <c t="s" r="A9" s="4">
        <v>47</v>
      </c>
      <c t="n" r="B9" s="8">
        <v>10</v>
      </c>
      <c t="n" r="C9" s="8">
        <v>0</v>
      </c>
      <c t="n" r="D9" s="8">
        <v>1</v>
      </c>
      <c t="n" r="E9" s="8">
        <v>3</v>
      </c>
      <c t="n" r="F9" s="8">
        <v>-3</v>
      </c>
      <c t="n" r="G9" s="8">
        <v>2</v>
      </c>
      <c t="n" r="H9" s="8">
        <v>4</v>
      </c>
      <c t="n" r="I9" s="8">
        <v>2</v>
      </c>
      <c t="n" r="J9" s="8">
        <v>14</v>
      </c>
      <c t="n" r="K9" s="8">
        <v>5</v>
      </c>
      <c t="n" r="L9" s="8">
        <v>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1</v>
      </c>
      <c t="s" r="B1" s="2">
        <v>1</v>
      </c>
    </row>
    <row r="2" spans="1:4">
      <c t="s" r="B2" s="2">
        <v>2</v>
      </c>
      <c t="s" r="C2" s="2">
        <v>32</v>
      </c>
      <c t="s" r="D2" s="2">
        <v>33</v>
      </c>
    </row>
    <row r="3" spans="1:4">
      <c t="s" r="A3" s="3">
        <v>672</v>
      </c>
    </row>
    <row r="4" spans="1:4">
      <c t="s" r="A4" s="4">
        <v>673</v>
      </c>
      <c t="n" r="B4" s="8">
        <v>28</v>
      </c>
      <c t="n" r="C4" s="8">
        <v>52</v>
      </c>
      <c t="n" r="D4" s="8">
        <v>56</v>
      </c>
    </row>
    <row r="5" spans="1:4">
      <c t="s" r="A5" s="4">
        <v>674</v>
      </c>
      <c t="n" r="B5" s="6">
        <v>11</v>
      </c>
      <c t="n" r="C5" s="6">
        <v>1</v>
      </c>
      <c t="n" r="D5" s="6">
        <v>1</v>
      </c>
    </row>
    <row r="6" spans="1:4">
      <c t="s" r="A6" s="4">
        <v>675</v>
      </c>
      <c t="n" r="B6" s="6">
        <v>-1</v>
      </c>
      <c t="n" r="C6" s="6">
        <v>0</v>
      </c>
      <c t="n" r="D6" s="6">
        <v>-2</v>
      </c>
    </row>
    <row r="7" spans="1:4">
      <c t="s" r="A7" s="4">
        <v>676</v>
      </c>
      <c t="n" r="B7" s="6">
        <v>2</v>
      </c>
      <c t="n" r="C7" s="6">
        <v>2</v>
      </c>
      <c t="n" r="D7" s="6">
        <v>4</v>
      </c>
    </row>
    <row r="8" spans="1:4">
      <c t="s" r="A8" s="4">
        <v>677</v>
      </c>
      <c t="n" r="B8" s="6">
        <v>-2</v>
      </c>
      <c t="n" r="C8" s="6">
        <v>-27</v>
      </c>
      <c t="n" r="D8" s="6">
        <v>-7</v>
      </c>
    </row>
    <row r="9" spans="1:4">
      <c t="s" r="A9" s="4">
        <v>678</v>
      </c>
      <c t="n" r="B9" s="8">
        <v>38</v>
      </c>
      <c t="n" r="C9" s="8">
        <v>28</v>
      </c>
      <c t="n" r="D9" s="8">
        <v>5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79</v>
      </c>
      <c t="s" r="B1" s="2">
        <v>1</v>
      </c>
    </row>
    <row r="2" spans="1:4">
      <c t="s" r="B2" s="2">
        <v>2</v>
      </c>
      <c t="s" r="C2" s="2">
        <v>32</v>
      </c>
      <c t="s" r="D2" s="2">
        <v>33</v>
      </c>
    </row>
    <row r="3" spans="1:4">
      <c t="s" r="A3" s="3">
        <v>680</v>
      </c>
    </row>
    <row r="4" spans="1:4">
      <c t="s" r="A4" s="4">
        <v>681</v>
      </c>
      <c t="n" r="B4" s="8">
        <v>0</v>
      </c>
      <c t="n" r="C4" s="8">
        <v>-61</v>
      </c>
      <c t="n" r="D4" s="8">
        <v>-1</v>
      </c>
    </row>
    <row r="5" spans="1:4">
      <c t="s" r="A5" s="4">
        <v>682</v>
      </c>
      <c t="n" r="B5" s="6">
        <v>0</v>
      </c>
      <c t="n" r="C5" s="6">
        <v>12</v>
      </c>
    </row>
    <row r="6" spans="1:4">
      <c t="s" r="A6" s="4">
        <v>683</v>
      </c>
    </row>
    <row r="7" spans="1:4">
      <c t="s" r="A7" s="3">
        <v>680</v>
      </c>
    </row>
    <row r="8" spans="1:4">
      <c t="s" r="A8" s="4">
        <v>684</v>
      </c>
      <c t="n" r="B8" s="6">
        <v>500</v>
      </c>
    </row>
    <row r="9" spans="1:4">
      <c t="s" r="A9" s="4">
        <v>685</v>
      </c>
      <c t="n" r="B9" s="6">
        <v>75</v>
      </c>
    </row>
    <row r="10" spans="1:4">
      <c t="s" r="A10" s="4">
        <v>686</v>
      </c>
      <c t="n" r="B10" s="8">
        <v>16</v>
      </c>
    </row>
    <row r="11" spans="1:4">
      <c t="s" r="A11" s="4">
        <v>687</v>
      </c>
      <c t="s" r="B11" s="4">
        <v>688</v>
      </c>
    </row>
    <row r="12" spans="1:4">
      <c t="s" r="A12" s="4">
        <v>689</v>
      </c>
      <c t="n" r="B12" s="8">
        <v>230</v>
      </c>
      <c t="n" r="C12" s="8">
        <v>130</v>
      </c>
    </row>
    <row r="13" spans="1:4">
      <c t="s" r="A13" s="4">
        <v>690</v>
      </c>
      <c t="s" r="B13" s="4">
        <v>691</v>
      </c>
      <c t="s" r="C13" s="4">
        <v>692</v>
      </c>
    </row>
    <row r="14" spans="1:4">
      <c t="s" r="A14" s="4">
        <v>693</v>
      </c>
      <c t="n" r="B14" s="8">
        <v>87</v>
      </c>
    </row>
    <row r="15" spans="1:4">
      <c t="s" r="A15" s="4">
        <v>694</v>
      </c>
    </row>
    <row r="16" spans="1:4">
      <c t="s" r="A16" s="3">
        <v>680</v>
      </c>
    </row>
    <row r="17" spans="1:4">
      <c t="s" r="A17" s="4">
        <v>684</v>
      </c>
      <c t="n" r="B17" s="6">
        <v>500</v>
      </c>
    </row>
    <row r="18" spans="1:4">
      <c t="s" r="A18" s="4">
        <v>685</v>
      </c>
      <c t="n" r="B18" s="6">
        <v>75</v>
      </c>
    </row>
    <row r="19" spans="1:4">
      <c t="s" r="A19" s="4">
        <v>695</v>
      </c>
      <c t="n" r="B19" s="8">
        <v>50</v>
      </c>
    </row>
    <row r="20" spans="1:4">
      <c t="s" r="A20" s="4">
        <v>696</v>
      </c>
      <c t="s" r="B20" s="4">
        <v>564</v>
      </c>
    </row>
    <row r="21" spans="1:4">
      <c t="s" r="A21" s="4">
        <v>697</v>
      </c>
      <c t="n" r="B21" s="8">
        <v>100</v>
      </c>
    </row>
    <row r="22" spans="1:4">
      <c t="s" r="A22" s="4">
        <v>698</v>
      </c>
      <c t="n" r="B22" s="6">
        <v>1500</v>
      </c>
    </row>
    <row r="23" spans="1:4">
      <c t="s" r="A23" s="4">
        <v>699</v>
      </c>
      <c t="n" r="B23" s="6">
        <v>50</v>
      </c>
    </row>
    <row r="24" spans="1:4">
      <c t="s" r="A24" s="4">
        <v>700</v>
      </c>
      <c t="n" r="B24" s="6">
        <v>75</v>
      </c>
    </row>
    <row r="25" spans="1:4">
      <c t="s" r="A25" s="4">
        <v>701</v>
      </c>
      <c t="n" r="B25" s="6">
        <v>50</v>
      </c>
    </row>
    <row r="26" spans="1:4">
      <c t="s" r="A26" s="4">
        <v>702</v>
      </c>
      <c t="n" r="B26" s="6">
        <v>50</v>
      </c>
    </row>
    <row r="27" spans="1:4">
      <c t="s" r="A27" s="4">
        <v>703</v>
      </c>
      <c t="n" r="B27" s="8">
        <v>50</v>
      </c>
    </row>
    <row r="28" spans="1:4">
      <c t="s" r="A28" s="4">
        <v>687</v>
      </c>
      <c t="s" r="B28" s="4">
        <v>704</v>
      </c>
    </row>
    <row r="29" spans="1:4">
      <c t="s" r="A29" s="4">
        <v>705</v>
      </c>
    </row>
    <row r="30" spans="1:4">
      <c t="s" r="A30" s="3">
        <v>680</v>
      </c>
    </row>
    <row r="31" spans="1:4">
      <c t="s" r="A31" s="4">
        <v>706</v>
      </c>
      <c t="s" r="B31" s="4">
        <v>707</v>
      </c>
    </row>
    <row r="32" spans="1:4">
      <c t="s" r="A32" s="4">
        <v>708</v>
      </c>
    </row>
    <row r="33" spans="1:4">
      <c t="s" r="A33" s="3">
        <v>680</v>
      </c>
    </row>
    <row r="34" spans="1:4">
      <c t="s" r="A34" s="4">
        <v>706</v>
      </c>
      <c t="s" r="B34" s="4">
        <v>709</v>
      </c>
    </row>
    <row r="35" spans="1:4">
      <c t="s" r="A35" s="4">
        <v>710</v>
      </c>
    </row>
    <row r="36" spans="1:4">
      <c t="s" r="A36" s="3">
        <v>680</v>
      </c>
    </row>
    <row r="37" spans="1:4">
      <c t="s" r="A37" s="4">
        <v>711</v>
      </c>
      <c t="s" r="B37" s="4">
        <v>712</v>
      </c>
    </row>
    <row r="38" spans="1:4">
      <c t="s" r="A38" s="4">
        <v>713</v>
      </c>
      <c t="n" r="B38" s="8">
        <v>2200</v>
      </c>
    </row>
    <row r="39" spans="1:4">
      <c t="s" r="A39" s="4">
        <v>714</v>
      </c>
      <c t="s" r="B39" s="4">
        <v>715</v>
      </c>
    </row>
    <row r="40" spans="1:4">
      <c t="s" r="A40" s="4">
        <v>716</v>
      </c>
      <c t="n" r="B40" s="8">
        <v>42</v>
      </c>
    </row>
    <row r="41" spans="1:4">
      <c t="s" r="A41" s="4">
        <v>717</v>
      </c>
      <c t="n" r="B41" s="8">
        <v>0</v>
      </c>
      <c t="n" r="C41" s="8">
        <v>42</v>
      </c>
    </row>
    <row r="42" spans="1:4">
      <c t="s" r="A42" s="4">
        <v>718</v>
      </c>
    </row>
    <row r="43" spans="1:4">
      <c t="s" r="A43" s="3">
        <v>680</v>
      </c>
    </row>
    <row r="44" spans="1:4">
      <c t="s" r="A44" s="4">
        <v>711</v>
      </c>
      <c t="s" r="B44" s="4">
        <v>719</v>
      </c>
    </row>
    <row r="45" spans="1:4">
      <c t="s" r="A45" s="4">
        <v>713</v>
      </c>
      <c t="n" r="B45" s="8">
        <v>600</v>
      </c>
    </row>
    <row r="46" spans="1:4">
      <c t="s" r="A46" s="4">
        <v>714</v>
      </c>
      <c t="s" r="B46" s="4">
        <v>720</v>
      </c>
    </row>
    <row r="47" spans="1:4">
      <c t="s" r="A47" s="4">
        <v>721</v>
      </c>
      <c t="s" r="B47" s="4">
        <v>722</v>
      </c>
    </row>
    <row r="48" spans="1:4">
      <c t="s" r="A48" s="4">
        <v>723</v>
      </c>
      <c t="s" r="B48" s="4">
        <v>724</v>
      </c>
    </row>
    <row r="49" spans="1:4">
      <c t="s" r="A49" s="4">
        <v>717</v>
      </c>
      <c t="n" r="B49" s="8">
        <v>600</v>
      </c>
      <c t="n" r="C49" s="6">
        <v>600</v>
      </c>
    </row>
    <row r="50" spans="1:4">
      <c t="s" r="A50" s="4">
        <v>725</v>
      </c>
      <c t="s" r="B50" s="4">
        <v>726</v>
      </c>
    </row>
    <row r="51" spans="1:4">
      <c t="s" r="A51" s="4">
        <v>320</v>
      </c>
    </row>
    <row r="52" spans="1:4">
      <c t="s" r="A52" s="3">
        <v>680</v>
      </c>
    </row>
    <row r="53" spans="1:4">
      <c t="s" r="A53" s="4">
        <v>711</v>
      </c>
      <c t="s" r="B53" s="4">
        <v>727</v>
      </c>
    </row>
    <row r="54" spans="1:4">
      <c t="s" r="A54" s="4">
        <v>713</v>
      </c>
      <c t="n" r="B54" s="8">
        <v>500</v>
      </c>
    </row>
    <row r="55" spans="1:4">
      <c t="s" r="A55" s="4">
        <v>714</v>
      </c>
      <c t="s" r="B55" s="4">
        <v>728</v>
      </c>
    </row>
    <row r="56" spans="1:4">
      <c t="s" r="A56" s="4">
        <v>721</v>
      </c>
      <c t="s" r="B56" s="4">
        <v>729</v>
      </c>
    </row>
    <row r="57" spans="1:4">
      <c t="s" r="A57" s="4">
        <v>723</v>
      </c>
      <c t="s" r="B57" s="4">
        <v>724</v>
      </c>
    </row>
    <row r="58" spans="1:4">
      <c t="s" r="A58" s="4">
        <v>730</v>
      </c>
      <c t="n" r="C58" s="6">
        <v>50</v>
      </c>
    </row>
    <row r="59" spans="1:4">
      <c t="s" r="A59" s="4">
        <v>731</v>
      </c>
      <c t="n" r="C59" s="6">
        <v>49</v>
      </c>
    </row>
    <row r="60" spans="1:4">
      <c t="s" r="A60" s="4">
        <v>732</v>
      </c>
      <c t="n" r="C60" s="6">
        <v>1</v>
      </c>
    </row>
    <row r="61" spans="1:4">
      <c t="s" r="A61" s="4">
        <v>681</v>
      </c>
      <c t="n" r="C61" s="6">
        <v>2</v>
      </c>
    </row>
    <row r="62" spans="1:4">
      <c t="s" r="A62" s="4">
        <v>717</v>
      </c>
      <c t="n" r="B62" s="8">
        <v>450</v>
      </c>
      <c t="n" r="C62" s="6">
        <v>450</v>
      </c>
    </row>
    <row r="63" spans="1:4">
      <c t="s" r="A63" s="4">
        <v>725</v>
      </c>
      <c t="s" r="B63" s="4">
        <v>733</v>
      </c>
    </row>
    <row r="64" spans="1:4">
      <c t="s" r="A64" s="4">
        <v>734</v>
      </c>
    </row>
    <row r="65" spans="1:4">
      <c t="s" r="A65" s="3">
        <v>680</v>
      </c>
    </row>
    <row r="66" spans="1:4">
      <c t="s" r="A66" s="4">
        <v>711</v>
      </c>
      <c t="s" r="B66" s="4">
        <v>735</v>
      </c>
    </row>
    <row r="67" spans="1:4">
      <c t="s" r="A67" s="4">
        <v>713</v>
      </c>
      <c t="n" r="B67" s="8">
        <v>500</v>
      </c>
    </row>
    <row r="68" spans="1:4">
      <c t="s" r="A68" s="4">
        <v>714</v>
      </c>
      <c t="s" r="B68" s="4">
        <v>736</v>
      </c>
    </row>
    <row r="69" spans="1:4">
      <c t="s" r="A69" s="4">
        <v>721</v>
      </c>
      <c t="s" r="B69" s="4">
        <v>737</v>
      </c>
    </row>
    <row r="70" spans="1:4">
      <c t="s" r="A70" s="4">
        <v>723</v>
      </c>
      <c t="s" r="B70" s="4">
        <v>724</v>
      </c>
    </row>
    <row r="71" spans="1:4">
      <c t="s" r="A71" s="4">
        <v>730</v>
      </c>
      <c t="n" r="C71" s="6">
        <v>25</v>
      </c>
    </row>
    <row r="72" spans="1:4">
      <c t="s" r="A72" s="4">
        <v>731</v>
      </c>
      <c t="n" r="C72" s="6">
        <v>24</v>
      </c>
    </row>
    <row r="73" spans="1:4">
      <c t="s" r="A73" s="4">
        <v>681</v>
      </c>
      <c t="n" r="C73" s="6">
        <v>1</v>
      </c>
    </row>
    <row r="74" spans="1:4">
      <c t="s" r="A74" s="4">
        <v>717</v>
      </c>
      <c t="n" r="B74" s="8">
        <v>475</v>
      </c>
      <c t="n" r="C74" s="6">
        <v>475</v>
      </c>
    </row>
    <row r="75" spans="1:4">
      <c t="s" r="A75" s="4">
        <v>725</v>
      </c>
      <c t="s" r="B75" s="4">
        <v>738</v>
      </c>
    </row>
    <row r="76" spans="1:4">
      <c t="s" r="A76" s="4">
        <v>324</v>
      </c>
    </row>
    <row r="77" spans="1:4">
      <c t="s" r="A77" s="3">
        <v>680</v>
      </c>
    </row>
    <row r="78" spans="1:4">
      <c t="s" r="A78" s="4">
        <v>711</v>
      </c>
      <c t="s" r="B78" s="4">
        <v>739</v>
      </c>
    </row>
    <row r="79" spans="1:4">
      <c t="s" r="A79" s="4">
        <v>713</v>
      </c>
      <c t="n" r="B79" s="8">
        <v>500</v>
      </c>
    </row>
    <row r="80" spans="1:4">
      <c t="s" r="A80" s="4">
        <v>714</v>
      </c>
      <c t="s" r="B80" s="4">
        <v>740</v>
      </c>
    </row>
    <row r="81" spans="1:4">
      <c t="s" r="A81" s="4">
        <v>721</v>
      </c>
      <c t="s" r="B81" s="4">
        <v>741</v>
      </c>
    </row>
    <row r="82" spans="1:4">
      <c t="s" r="A82" s="4">
        <v>723</v>
      </c>
      <c t="s" r="B82" s="4">
        <v>724</v>
      </c>
    </row>
    <row r="83" spans="1:4">
      <c t="s" r="A83" s="4">
        <v>717</v>
      </c>
      <c t="n" r="B83" s="8">
        <v>500</v>
      </c>
      <c t="n" r="C83" s="8">
        <v>500</v>
      </c>
    </row>
    <row r="84" spans="1:4">
      <c t="s" r="A84" s="4">
        <v>725</v>
      </c>
      <c t="s" r="B84" s="4">
        <v>74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3</v>
      </c>
      <c t="s" r="B1" s="2">
        <v>2</v>
      </c>
      <c t="s" r="C1" s="2">
        <v>32</v>
      </c>
    </row>
    <row r="2" spans="1:3">
      <c t="s" r="A2" s="3">
        <v>680</v>
      </c>
    </row>
    <row r="3" spans="1:3">
      <c t="s" r="A3" s="4">
        <v>744</v>
      </c>
      <c t="n" r="B3" s="8">
        <v>7</v>
      </c>
      <c t="n" r="C3" s="8">
        <v>3</v>
      </c>
    </row>
    <row r="4" spans="1:3">
      <c t="s" r="A4" s="4">
        <v>682</v>
      </c>
      <c t="n" r="B4" s="6">
        <v>0</v>
      </c>
      <c t="n" r="C4" s="6">
        <v>12</v>
      </c>
    </row>
    <row r="5" spans="1:3">
      <c t="s" r="A5" s="4">
        <v>745</v>
      </c>
      <c t="n" r="B5" s="6">
        <v>2262</v>
      </c>
      <c t="n" r="C5" s="6">
        <v>2212</v>
      </c>
    </row>
    <row r="6" spans="1:3">
      <c t="s" r="A6" s="4">
        <v>746</v>
      </c>
      <c t="n" r="B6" s="6">
        <v>230</v>
      </c>
      <c t="n" r="C6" s="6">
        <v>177</v>
      </c>
    </row>
    <row r="7" spans="1:3">
      <c t="s" r="A7" s="4">
        <v>747</v>
      </c>
      <c t="n" r="B7" s="6">
        <v>2032</v>
      </c>
      <c t="n" r="C7" s="6">
        <v>2035</v>
      </c>
    </row>
    <row r="8" spans="1:3">
      <c t="s" r="A8" s="4">
        <v>710</v>
      </c>
    </row>
    <row r="9" spans="1:3">
      <c t="s" r="A9" s="3">
        <v>680</v>
      </c>
    </row>
    <row r="10" spans="1:3">
      <c t="s" r="A10" s="4">
        <v>717</v>
      </c>
      <c t="n" r="B10" s="6">
        <v>0</v>
      </c>
      <c t="n" r="C10" s="6">
        <v>42</v>
      </c>
    </row>
    <row r="11" spans="1:3">
      <c t="s" r="A11" s="4">
        <v>718</v>
      </c>
    </row>
    <row r="12" spans="1:3">
      <c t="s" r="A12" s="3">
        <v>680</v>
      </c>
    </row>
    <row r="13" spans="1:3">
      <c t="s" r="A13" s="4">
        <v>717</v>
      </c>
      <c t="n" r="B13" s="6">
        <v>600</v>
      </c>
      <c t="n" r="C13" s="6">
        <v>600</v>
      </c>
    </row>
    <row r="14" spans="1:3">
      <c t="s" r="A14" s="4">
        <v>320</v>
      </c>
    </row>
    <row r="15" spans="1:3">
      <c t="s" r="A15" s="3">
        <v>680</v>
      </c>
    </row>
    <row r="16" spans="1:3">
      <c t="s" r="A16" s="4">
        <v>717</v>
      </c>
      <c t="n" r="B16" s="6">
        <v>450</v>
      </c>
      <c t="n" r="C16" s="6">
        <v>450</v>
      </c>
    </row>
    <row r="17" spans="1:3">
      <c t="s" r="A17" s="4">
        <v>734</v>
      </c>
    </row>
    <row r="18" spans="1:3">
      <c t="s" r="A18" s="3">
        <v>680</v>
      </c>
    </row>
    <row r="19" spans="1:3">
      <c t="s" r="A19" s="4">
        <v>717</v>
      </c>
      <c t="n" r="B19" s="6">
        <v>475</v>
      </c>
      <c t="n" r="C19" s="6">
        <v>475</v>
      </c>
    </row>
    <row r="20" spans="1:3">
      <c t="s" r="A20" s="4">
        <v>324</v>
      </c>
    </row>
    <row r="21" spans="1:3">
      <c t="s" r="A21" s="3">
        <v>680</v>
      </c>
    </row>
    <row r="22" spans="1:3">
      <c t="s" r="A22" s="4">
        <v>717</v>
      </c>
      <c t="n" r="B22" s="6">
        <v>500</v>
      </c>
      <c t="n" r="C22" s="6">
        <v>500</v>
      </c>
    </row>
    <row r="23" spans="1:3">
      <c t="s" r="A23" s="4">
        <v>683</v>
      </c>
    </row>
    <row r="24" spans="1:3">
      <c t="s" r="A24" s="3">
        <v>680</v>
      </c>
    </row>
    <row r="25" spans="1:3">
      <c t="s" r="A25" s="4">
        <v>689</v>
      </c>
      <c t="n" r="B25" s="8">
        <v>230</v>
      </c>
      <c t="n" r="C25" s="8">
        <v>13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t="s" r="A1" s="1">
        <v>748</v>
      </c>
      <c t="s" r="B1" s="2">
        <v>1</v>
      </c>
    </row>
    <row r="2" spans="1:2">
      <c t="s" r="B2" s="2">
        <v>2</v>
      </c>
    </row>
    <row r="3" spans="1:2">
      <c t="s" r="A3" s="4">
        <v>320</v>
      </c>
    </row>
    <row r="4" spans="1:2">
      <c t="s" r="A4" s="3">
        <v>321</v>
      </c>
    </row>
    <row r="5" spans="1:2">
      <c t="s" r="A5" s="4">
        <v>749</v>
      </c>
      <c t="s" r="B5" s="4">
        <v>724</v>
      </c>
    </row>
    <row r="6" spans="1:2">
      <c t="s" r="A6" s="4">
        <v>750</v>
      </c>
    </row>
    <row r="7" spans="1:2">
      <c t="s" r="A7" s="3">
        <v>321</v>
      </c>
    </row>
    <row r="8" spans="1:2">
      <c t="s" r="A8" s="4">
        <v>749</v>
      </c>
      <c t="s" r="B8" s="4">
        <v>751</v>
      </c>
    </row>
    <row r="9" spans="1:2">
      <c t="s" r="A9" s="4">
        <v>752</v>
      </c>
    </row>
    <row r="10" spans="1:2">
      <c t="s" r="A10" s="3">
        <v>321</v>
      </c>
    </row>
    <row r="11" spans="1:2">
      <c t="s" r="A11" s="4">
        <v>749</v>
      </c>
      <c t="s" r="B11" s="4">
        <v>753</v>
      </c>
    </row>
    <row r="12" spans="1:2">
      <c t="s" r="A12" s="4">
        <v>754</v>
      </c>
    </row>
    <row r="13" spans="1:2">
      <c t="s" r="A13" s="3">
        <v>321</v>
      </c>
    </row>
    <row r="14" spans="1:2">
      <c t="s" r="A14" s="4">
        <v>749</v>
      </c>
      <c t="s" r="B14" s="4">
        <v>755</v>
      </c>
    </row>
    <row r="15" spans="1:2">
      <c t="s" r="A15" s="4">
        <v>756</v>
      </c>
    </row>
    <row r="16" spans="1:2">
      <c t="s" r="A16" s="3">
        <v>321</v>
      </c>
    </row>
    <row r="17" spans="1:2">
      <c t="s" r="A17" s="4">
        <v>749</v>
      </c>
      <c t="s" r="B17" s="4">
        <v>757</v>
      </c>
    </row>
    <row r="18" spans="1:2">
      <c t="s" r="A18" s="4">
        <v>324</v>
      </c>
    </row>
    <row r="19" spans="1:2">
      <c t="s" r="A19" s="3">
        <v>321</v>
      </c>
    </row>
    <row r="20" spans="1:2">
      <c t="s" r="A20" s="4">
        <v>749</v>
      </c>
      <c t="s" r="B20" s="4">
        <v>724</v>
      </c>
    </row>
    <row r="21" spans="1:2">
      <c t="s" r="A21" s="4">
        <v>758</v>
      </c>
    </row>
    <row r="22" spans="1:2">
      <c t="s" r="A22" s="3">
        <v>321</v>
      </c>
    </row>
    <row r="23" spans="1:2">
      <c t="s" r="A23" s="4">
        <v>749</v>
      </c>
      <c t="s" r="B23" s="4">
        <v>759</v>
      </c>
    </row>
    <row r="24" spans="1:2">
      <c t="s" r="A24" s="4">
        <v>760</v>
      </c>
    </row>
    <row r="25" spans="1:2">
      <c t="s" r="A25" s="3">
        <v>321</v>
      </c>
    </row>
    <row r="26" spans="1:2">
      <c t="s" r="A26" s="4">
        <v>749</v>
      </c>
      <c t="s" r="B26" s="4">
        <v>761</v>
      </c>
    </row>
    <row r="27" spans="1:2">
      <c t="s" r="A27" s="4">
        <v>762</v>
      </c>
    </row>
    <row r="28" spans="1:2">
      <c t="s" r="A28" s="3">
        <v>321</v>
      </c>
    </row>
    <row r="29" spans="1:2">
      <c t="s" r="A29" s="4">
        <v>749</v>
      </c>
      <c t="s" r="B29" s="4">
        <v>763</v>
      </c>
    </row>
    <row r="30" spans="1:2">
      <c t="s" r="A30" s="4">
        <v>764</v>
      </c>
    </row>
    <row r="31" spans="1:2">
      <c t="s" r="A31" s="3">
        <v>321</v>
      </c>
    </row>
    <row r="32" spans="1:2">
      <c t="s" r="A32" s="4">
        <v>749</v>
      </c>
      <c t="s" r="B32" s="4">
        <v>75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t="s" r="A1" s="1">
        <v>765</v>
      </c>
      <c t="s" r="B1" s="2">
        <v>1</v>
      </c>
    </row>
    <row r="2" spans="1:2">
      <c t="s" r="B2" s="2">
        <v>2</v>
      </c>
    </row>
    <row r="3" spans="1:2">
      <c t="s" r="A3" s="4">
        <v>766</v>
      </c>
    </row>
    <row r="4" spans="1:2">
      <c t="s" r="A4" s="3">
        <v>767</v>
      </c>
    </row>
    <row r="5" spans="1:2">
      <c t="s" r="A5" s="4">
        <v>768</v>
      </c>
      <c t="s" r="B5" s="4">
        <v>769</v>
      </c>
    </row>
    <row r="6" spans="1:2">
      <c t="s" r="A6" s="4">
        <v>770</v>
      </c>
      <c t="s" r="B6" s="4">
        <v>771</v>
      </c>
    </row>
    <row r="7" spans="1:2">
      <c t="s" r="A7" s="4">
        <v>772</v>
      </c>
    </row>
    <row r="8" spans="1:2">
      <c t="s" r="A8" s="3">
        <v>767</v>
      </c>
    </row>
    <row r="9" spans="1:2">
      <c t="s" r="A9" s="4">
        <v>768</v>
      </c>
      <c t="s" r="B9" s="4">
        <v>773</v>
      </c>
    </row>
    <row r="10" spans="1:2">
      <c t="s" r="A10" s="4">
        <v>770</v>
      </c>
      <c t="s" r="B10" s="4">
        <v>774</v>
      </c>
    </row>
    <row r="11" spans="1:2">
      <c t="s" r="A11" s="4">
        <v>775</v>
      </c>
    </row>
    <row r="12" spans="1:2">
      <c t="s" r="A12" s="3">
        <v>767</v>
      </c>
    </row>
    <row r="13" spans="1:2">
      <c t="s" r="A13" s="4">
        <v>768</v>
      </c>
      <c t="s" r="B13" s="4">
        <v>776</v>
      </c>
    </row>
    <row r="14" spans="1:2">
      <c t="s" r="A14" s="4">
        <v>770</v>
      </c>
      <c t="s" r="B14" s="4">
        <v>77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778</v>
      </c>
      <c t="s" r="B1" s="2">
        <v>628</v>
      </c>
    </row>
    <row r="2" spans="1:2">
      <c t="s" r="A2" s="3">
        <v>779</v>
      </c>
    </row>
    <row r="3" spans="1:2">
      <c t="s" r="A3" s="4">
        <v>780</v>
      </c>
      <c t="n" r="B3" s="8">
        <v>0</v>
      </c>
    </row>
    <row r="4" spans="1:2">
      <c t="s" r="A4" s="4">
        <v>781</v>
      </c>
      <c t="n" r="B4" s="6">
        <v>0</v>
      </c>
    </row>
    <row r="5" spans="1:2">
      <c t="s" r="A5" s="4">
        <v>782</v>
      </c>
      <c t="n" r="B5" s="6">
        <v>0</v>
      </c>
    </row>
    <row r="6" spans="1:2">
      <c t="s" r="A6" s="4">
        <v>783</v>
      </c>
      <c t="n" r="B6" s="6">
        <v>600</v>
      </c>
    </row>
    <row r="7" spans="1:2">
      <c t="s" r="A7" s="4">
        <v>784</v>
      </c>
      <c t="n" r="B7" s="6">
        <v>450</v>
      </c>
    </row>
    <row r="8" spans="1:2">
      <c t="s" r="A8" s="4">
        <v>785</v>
      </c>
      <c t="n" r="B8" s="6">
        <v>975</v>
      </c>
    </row>
    <row r="9" spans="1:2">
      <c t="s" r="A9" s="4">
        <v>786</v>
      </c>
      <c t="n" r="B9" s="6">
        <v>2025</v>
      </c>
    </row>
    <row r="10" spans="1:2">
      <c t="s" r="A10" s="3">
        <v>787</v>
      </c>
    </row>
    <row r="11" spans="1:2">
      <c t="s" r="A11" s="4">
        <v>788</v>
      </c>
      <c t="n" r="B11" s="6">
        <v>230</v>
      </c>
    </row>
    <row r="12" spans="1:2">
      <c t="s" r="A12" s="4">
        <v>789</v>
      </c>
      <c t="n" r="B12" s="8">
        <v>23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90</v>
      </c>
      <c t="s" r="B1" s="2">
        <v>382</v>
      </c>
      <c t="s" r="J1" s="2">
        <v>1</v>
      </c>
    </row>
    <row r="2" spans="1:12">
      <c t="s" r="B2" s="2">
        <v>2</v>
      </c>
      <c t="s" r="C2" s="2">
        <v>383</v>
      </c>
      <c t="s" r="D2" s="2">
        <v>4</v>
      </c>
      <c t="s" r="E2" s="2">
        <v>384</v>
      </c>
      <c t="s" r="F2" s="2">
        <v>32</v>
      </c>
      <c t="s" r="G2" s="2">
        <v>385</v>
      </c>
      <c t="s" r="H2" s="2">
        <v>386</v>
      </c>
      <c t="s" r="I2" s="2">
        <v>387</v>
      </c>
      <c t="s" r="J2" s="2">
        <v>2</v>
      </c>
      <c t="s" r="K2" s="2">
        <v>32</v>
      </c>
      <c t="s" r="L2" s="2">
        <v>33</v>
      </c>
    </row>
    <row r="3" spans="1:12">
      <c t="s" r="A3" s="3">
        <v>200</v>
      </c>
    </row>
    <row r="4" spans="1:12">
      <c t="s" r="A4" s="4">
        <v>143</v>
      </c>
      <c t="n" r="J4" s="8">
        <v>0</v>
      </c>
      <c t="n" r="K4" s="8">
        <v>-61</v>
      </c>
      <c t="n" r="L4" s="8">
        <v>-1</v>
      </c>
    </row>
    <row r="5" spans="1:12">
      <c t="s" r="A5" s="4">
        <v>144</v>
      </c>
      <c t="n" r="J5" s="6">
        <v>-5</v>
      </c>
      <c t="n" r="K5" s="6">
        <v>-5</v>
      </c>
      <c t="n" r="L5" s="6">
        <v>1</v>
      </c>
    </row>
    <row r="6" spans="1:12">
      <c t="s" r="A6" s="4">
        <v>45</v>
      </c>
      <c t="n" r="B6" s="8">
        <v>-2</v>
      </c>
      <c t="n" r="C6" s="8">
        <v>0</v>
      </c>
      <c t="n" r="D6" s="8">
        <v>-3</v>
      </c>
      <c t="n" r="E6" s="8">
        <v>0</v>
      </c>
      <c t="n" r="F6" s="8">
        <v>4</v>
      </c>
      <c t="n" r="G6" s="8">
        <v>-1</v>
      </c>
      <c t="n" r="H6" s="8">
        <v>-49</v>
      </c>
      <c t="n" r="I6" s="8">
        <v>-20</v>
      </c>
      <c t="n" r="J6" s="8">
        <v>-5</v>
      </c>
      <c t="n" r="K6" s="8">
        <v>-66</v>
      </c>
      <c t="n" r="L6" s="8">
        <v>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91</v>
      </c>
      <c t="s" r="B1" s="2">
        <v>382</v>
      </c>
      <c t="s" r="J1" s="2">
        <v>1</v>
      </c>
    </row>
    <row r="2" spans="1:12">
      <c t="s" r="B2" s="2">
        <v>2</v>
      </c>
      <c t="s" r="C2" s="2">
        <v>383</v>
      </c>
      <c t="s" r="D2" s="2">
        <v>4</v>
      </c>
      <c t="s" r="E2" s="2">
        <v>384</v>
      </c>
      <c t="s" r="F2" s="2">
        <v>32</v>
      </c>
      <c t="s" r="G2" s="2">
        <v>385</v>
      </c>
      <c t="s" r="H2" s="2">
        <v>386</v>
      </c>
      <c t="s" r="I2" s="2">
        <v>387</v>
      </c>
      <c t="s" r="J2" s="2">
        <v>2</v>
      </c>
      <c t="s" r="K2" s="2">
        <v>32</v>
      </c>
      <c t="s" r="L2" s="2">
        <v>33</v>
      </c>
    </row>
    <row r="3" spans="1:12">
      <c t="s" r="A3" s="3">
        <v>792</v>
      </c>
    </row>
    <row r="4" spans="1:12">
      <c t="s" r="A4" s="4">
        <v>34</v>
      </c>
      <c t="n" r="B4" s="8">
        <v>958</v>
      </c>
      <c t="n" r="C4" s="8">
        <v>1061</v>
      </c>
      <c t="n" r="D4" s="8">
        <v>942</v>
      </c>
      <c t="n" r="E4" s="8">
        <v>1030</v>
      </c>
      <c t="n" r="F4" s="8">
        <v>1239</v>
      </c>
      <c t="n" r="G4" s="8">
        <v>1429</v>
      </c>
      <c t="n" r="H4" s="8">
        <v>1441</v>
      </c>
      <c t="n" r="I4" s="8">
        <v>1397</v>
      </c>
      <c t="n" r="J4" s="8">
        <v>3991</v>
      </c>
      <c t="n" r="K4" s="8">
        <v>5506</v>
      </c>
      <c t="n" r="L4" s="8">
        <v>5299</v>
      </c>
    </row>
    <row r="5" spans="1:12">
      <c t="s" r="A5" s="4">
        <v>43</v>
      </c>
      <c t="n" r="B5" s="6">
        <v>-49</v>
      </c>
      <c t="n" r="C5" s="6">
        <v>-158</v>
      </c>
      <c t="n" r="D5" s="6">
        <v>-137</v>
      </c>
      <c t="n" r="E5" s="6">
        <v>-137</v>
      </c>
      <c t="n" r="F5" s="6">
        <v>-330</v>
      </c>
      <c t="n" r="G5" s="6">
        <v>63</v>
      </c>
      <c t="n" r="H5" s="6">
        <v>63</v>
      </c>
      <c t="n" r="I5" s="6">
        <v>49</v>
      </c>
      <c t="n" r="J5" s="6">
        <v>-481</v>
      </c>
      <c t="n" r="K5" s="6">
        <v>-155</v>
      </c>
      <c t="n" r="L5" s="6">
        <v>103</v>
      </c>
    </row>
    <row r="6" spans="1:12">
      <c t="s" r="A6" s="4">
        <v>44</v>
      </c>
      <c t="n" r="B6" s="6">
        <v>-41</v>
      </c>
      <c t="n" r="C6" s="6">
        <v>-39</v>
      </c>
      <c t="n" r="D6" s="6">
        <v>-40</v>
      </c>
      <c t="n" r="E6" s="6">
        <v>-40</v>
      </c>
      <c t="n" r="F6" s="6">
        <v>-41</v>
      </c>
      <c t="n" r="G6" s="6">
        <v>-43</v>
      </c>
      <c t="n" r="H6" s="6">
        <v>-46</v>
      </c>
      <c t="n" r="I6" s="6">
        <v>-47</v>
      </c>
      <c t="n" r="J6" s="6">
        <v>-160</v>
      </c>
      <c t="n" r="K6" s="6">
        <v>-177</v>
      </c>
      <c t="n" r="L6" s="6">
        <v>-177</v>
      </c>
    </row>
    <row r="7" spans="1:12">
      <c t="s" r="A7" s="4">
        <v>45</v>
      </c>
      <c t="n" r="B7" s="6">
        <v>-2</v>
      </c>
      <c t="n" r="C7" s="6">
        <v>0</v>
      </c>
      <c t="n" r="D7" s="6">
        <v>-3</v>
      </c>
      <c t="n" r="E7" s="6">
        <v>0</v>
      </c>
      <c t="n" r="F7" s="6">
        <v>4</v>
      </c>
      <c t="n" r="G7" s="6">
        <v>-1</v>
      </c>
      <c t="n" r="H7" s="6">
        <v>-49</v>
      </c>
      <c t="n" r="I7" s="6">
        <v>-20</v>
      </c>
      <c t="n" r="J7" s="6">
        <v>-5</v>
      </c>
      <c t="n" r="K7" s="6">
        <v>-66</v>
      </c>
      <c t="n" r="L7" s="6">
        <v>0</v>
      </c>
    </row>
    <row r="8" spans="1:12">
      <c t="s" r="A8" s="4">
        <v>793</v>
      </c>
      <c t="n" r="B8" s="8">
        <v>-92</v>
      </c>
      <c t="n" r="C8" s="8">
        <v>-197</v>
      </c>
      <c t="n" r="D8" s="8">
        <v>-180</v>
      </c>
      <c t="n" r="E8" s="8">
        <v>-177</v>
      </c>
      <c t="n" r="F8" s="8">
        <v>-367</v>
      </c>
      <c t="n" r="G8" s="8">
        <v>19</v>
      </c>
      <c t="n" r="H8" s="8">
        <v>-32</v>
      </c>
      <c t="n" r="I8" s="8">
        <v>-18</v>
      </c>
      <c t="n" r="J8" s="6">
        <v>-646</v>
      </c>
      <c t="n" r="K8" s="6">
        <v>-398</v>
      </c>
      <c t="n" r="L8" s="6">
        <v>-74</v>
      </c>
    </row>
    <row r="9" spans="1:12">
      <c t="s" r="A9" s="4">
        <v>485</v>
      </c>
    </row>
    <row r="10" spans="1:12">
      <c t="s" r="A10" s="3">
        <v>792</v>
      </c>
    </row>
    <row r="11" spans="1:12">
      <c t="s" r="A11" s="4">
        <v>34</v>
      </c>
      <c t="n" r="J11" s="6">
        <v>1805</v>
      </c>
      <c t="n" r="K11" s="6">
        <v>3132</v>
      </c>
      <c t="n" r="L11" s="6">
        <v>3720</v>
      </c>
    </row>
    <row r="12" spans="1:12">
      <c t="s" r="A12" s="4">
        <v>43</v>
      </c>
      <c t="n" r="J12" s="6">
        <v>-502</v>
      </c>
      <c t="n" r="K12" s="6">
        <v>-76</v>
      </c>
      <c t="n" r="L12" s="6">
        <v>-101</v>
      </c>
    </row>
    <row r="13" spans="1:12">
      <c t="s" r="A13" s="4">
        <v>486</v>
      </c>
    </row>
    <row r="14" spans="1:12">
      <c t="s" r="A14" s="3">
        <v>792</v>
      </c>
    </row>
    <row r="15" spans="1:12">
      <c t="s" r="A15" s="4">
        <v>34</v>
      </c>
      <c t="n" r="J15" s="6">
        <v>2186</v>
      </c>
      <c t="n" r="K15" s="6">
        <v>2374</v>
      </c>
      <c t="n" r="L15" s="6">
        <v>1577</v>
      </c>
    </row>
    <row r="16" spans="1:12">
      <c t="s" r="A16" s="4">
        <v>43</v>
      </c>
      <c t="n" r="J16" s="6">
        <v>215</v>
      </c>
      <c t="n" r="K16" s="6">
        <v>399</v>
      </c>
      <c t="n" r="L16" s="6">
        <v>295</v>
      </c>
    </row>
    <row r="17" spans="1:12">
      <c t="s" r="A17" s="4">
        <v>487</v>
      </c>
    </row>
    <row r="18" spans="1:12">
      <c t="s" r="A18" s="3">
        <v>792</v>
      </c>
    </row>
    <row r="19" spans="1:12">
      <c t="s" r="A19" s="4">
        <v>34</v>
      </c>
      <c t="n" r="J19" s="6">
        <v>0</v>
      </c>
      <c t="n" r="K19" s="6">
        <v>0</v>
      </c>
      <c t="n" r="L19" s="6">
        <v>2</v>
      </c>
    </row>
    <row r="20" spans="1:12">
      <c t="s" r="A20" s="4">
        <v>43</v>
      </c>
      <c t="n" r="J20" s="8">
        <v>-194</v>
      </c>
      <c t="n" r="K20" s="8">
        <v>-478</v>
      </c>
      <c t="n" r="L20" s="8">
        <v>-9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94</v>
      </c>
      <c t="s" r="B1" s="2">
        <v>382</v>
      </c>
      <c t="s" r="J1" s="2">
        <v>1</v>
      </c>
    </row>
    <row r="2" spans="1:12">
      <c t="s" r="B2" s="2">
        <v>2</v>
      </c>
      <c t="s" r="C2" s="2">
        <v>383</v>
      </c>
      <c t="s" r="D2" s="2">
        <v>4</v>
      </c>
      <c t="s" r="E2" s="2">
        <v>384</v>
      </c>
      <c t="s" r="F2" s="2">
        <v>32</v>
      </c>
      <c t="s" r="G2" s="2">
        <v>385</v>
      </c>
      <c t="s" r="H2" s="2">
        <v>386</v>
      </c>
      <c t="s" r="I2" s="2">
        <v>387</v>
      </c>
      <c t="s" r="J2" s="2">
        <v>2</v>
      </c>
      <c t="s" r="K2" s="2">
        <v>32</v>
      </c>
      <c t="s" r="L2" s="2">
        <v>33</v>
      </c>
    </row>
    <row r="3" spans="1:12">
      <c t="s" r="A3" s="3">
        <v>792</v>
      </c>
    </row>
    <row r="4" spans="1:12">
      <c t="s" r="A4" s="4">
        <v>34</v>
      </c>
      <c t="n" r="B4" s="8">
        <v>958</v>
      </c>
      <c t="n" r="C4" s="8">
        <v>1061</v>
      </c>
      <c t="n" r="D4" s="8">
        <v>942</v>
      </c>
      <c t="n" r="E4" s="8">
        <v>1030</v>
      </c>
      <c t="n" r="F4" s="8">
        <v>1239</v>
      </c>
      <c t="n" r="G4" s="8">
        <v>1429</v>
      </c>
      <c t="n" r="H4" s="8">
        <v>1441</v>
      </c>
      <c t="n" r="I4" s="8">
        <v>1397</v>
      </c>
      <c t="n" r="J4" s="8">
        <v>3991</v>
      </c>
      <c t="n" r="K4" s="8">
        <v>5506</v>
      </c>
      <c t="n" r="L4" s="8">
        <v>5299</v>
      </c>
    </row>
    <row r="5" spans="1:12">
      <c t="s" r="A5" s="4">
        <v>795</v>
      </c>
    </row>
    <row r="6" spans="1:12">
      <c t="s" r="A6" s="3">
        <v>792</v>
      </c>
    </row>
    <row r="7" spans="1:12">
      <c t="s" r="A7" s="4">
        <v>796</v>
      </c>
      <c t="s" r="J7" s="4">
        <v>797</v>
      </c>
      <c t="s" r="K7" s="4">
        <v>798</v>
      </c>
      <c t="s" r="L7" s="4">
        <v>799</v>
      </c>
    </row>
    <row r="8" spans="1:12">
      <c t="s" r="A8" s="4">
        <v>800</v>
      </c>
    </row>
    <row r="9" spans="1:12">
      <c t="s" r="A9" s="3">
        <v>792</v>
      </c>
    </row>
    <row r="10" spans="1:12">
      <c t="s" r="A10" s="4">
        <v>796</v>
      </c>
      <c t="s" r="J10" s="4">
        <v>801</v>
      </c>
      <c t="s" r="K10" s="4">
        <v>802</v>
      </c>
      <c t="s" r="L10" s="4">
        <v>570</v>
      </c>
    </row>
    <row r="11" spans="1:12">
      <c t="s" r="A11" s="4">
        <v>803</v>
      </c>
    </row>
    <row r="12" spans="1:12">
      <c t="s" r="A12" s="3">
        <v>792</v>
      </c>
    </row>
    <row r="13" spans="1:12">
      <c t="s" r="A13" s="4">
        <v>796</v>
      </c>
      <c t="s" r="K13" s="4">
        <v>802</v>
      </c>
      <c t="s" r="L13" s="4">
        <v>568</v>
      </c>
    </row>
    <row r="14" spans="1:12">
      <c t="s" r="A14" s="4">
        <v>804</v>
      </c>
    </row>
    <row r="15" spans="1:12">
      <c t="s" r="A15" s="3">
        <v>792</v>
      </c>
    </row>
    <row r="16" spans="1:12">
      <c t="s" r="A16" s="4">
        <v>34</v>
      </c>
      <c t="n" r="J16" s="8">
        <v>984</v>
      </c>
      <c t="n" r="K16" s="8">
        <v>1030</v>
      </c>
      <c t="n" r="L16" s="8">
        <v>801</v>
      </c>
    </row>
    <row r="17" spans="1:12">
      <c t="s" r="A17" s="4">
        <v>805</v>
      </c>
    </row>
    <row r="18" spans="1:12">
      <c t="s" r="A18" s="3">
        <v>792</v>
      </c>
    </row>
    <row r="19" spans="1:12">
      <c t="s" r="A19" s="4">
        <v>34</v>
      </c>
      <c t="n" r="J19" s="6">
        <v>168</v>
      </c>
      <c t="n" r="K19" s="6">
        <v>325</v>
      </c>
      <c t="n" r="L19" s="6">
        <v>460</v>
      </c>
    </row>
    <row r="20" spans="1:12">
      <c t="s" r="A20" s="4">
        <v>806</v>
      </c>
    </row>
    <row r="21" spans="1:12">
      <c t="s" r="A21" s="3">
        <v>792</v>
      </c>
    </row>
    <row r="22" spans="1:12">
      <c t="s" r="A22" s="4">
        <v>34</v>
      </c>
      <c t="n" r="J22" s="6">
        <v>1145</v>
      </c>
      <c t="n" r="K22" s="6">
        <v>2324</v>
      </c>
      <c t="n" r="L22" s="6">
        <v>2519</v>
      </c>
    </row>
    <row r="23" spans="1:12">
      <c t="s" r="A23" s="4">
        <v>807</v>
      </c>
    </row>
    <row r="24" spans="1:12">
      <c t="s" r="A24" s="3">
        <v>792</v>
      </c>
    </row>
    <row r="25" spans="1:12">
      <c t="s" r="A25" s="4">
        <v>34</v>
      </c>
      <c t="n" r="J25" s="6">
        <v>356</v>
      </c>
      <c t="n" r="K25" s="6">
        <v>371</v>
      </c>
      <c t="n" r="L25" s="6">
        <v>610</v>
      </c>
    </row>
    <row r="26" spans="1:12">
      <c t="s" r="A26" s="4">
        <v>808</v>
      </c>
    </row>
    <row r="27" spans="1:12">
      <c t="s" r="A27" s="3">
        <v>792</v>
      </c>
    </row>
    <row r="28" spans="1:12">
      <c t="s" r="A28" s="4">
        <v>34</v>
      </c>
      <c t="n" r="J28" s="6">
        <v>1254</v>
      </c>
      <c t="n" r="K28" s="6">
        <v>1324</v>
      </c>
      <c t="n" r="L28" s="6">
        <v>710</v>
      </c>
    </row>
    <row r="29" spans="1:12">
      <c t="s" r="A29" s="4">
        <v>809</v>
      </c>
    </row>
    <row r="30" spans="1:12">
      <c t="s" r="A30" s="3">
        <v>792</v>
      </c>
    </row>
    <row r="31" spans="1:12">
      <c t="s" r="A31" s="4">
        <v>34</v>
      </c>
      <c t="n" r="J31" s="8">
        <v>84</v>
      </c>
      <c t="n" r="K31" s="8">
        <v>132</v>
      </c>
      <c t="n" r="L31" s="8">
        <v>19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8"/>
    <col customWidth="1" max="3" min="3" width="13"/>
    <col customWidth="1" max="4" min="4" width="27"/>
    <col customWidth="1" max="5" min="5" width="15"/>
    <col customWidth="1" max="6" min="6" width="20"/>
    <col customWidth="1" max="7" min="7" width="46"/>
  </cols>
  <sheetData>
    <row r="1" spans="1:7">
      <c t="s" r="A1" s="1">
        <v>110</v>
      </c>
      <c t="s" r="B1" s="2">
        <v>111</v>
      </c>
      <c t="s" r="C1" s="2">
        <v>112</v>
      </c>
      <c t="s" r="D1" s="2">
        <v>113</v>
      </c>
      <c t="s" r="E1" s="2">
        <v>114</v>
      </c>
      <c t="s" r="F1" s="2">
        <v>115</v>
      </c>
      <c t="s" r="G1" s="2">
        <v>116</v>
      </c>
    </row>
    <row r="2" spans="1:7">
      <c t="s" r="A2" s="4">
        <v>117</v>
      </c>
      <c t="n" r="B2" s="8">
        <v>538</v>
      </c>
      <c t="n" r="C2" s="8">
        <v>7</v>
      </c>
      <c t="n" r="D2" s="8">
        <v>6803</v>
      </c>
      <c t="n" r="E2" s="8">
        <v>-109</v>
      </c>
      <c t="n" r="F2" s="8">
        <v>-6160</v>
      </c>
      <c t="n" r="G2" s="8">
        <v>-3</v>
      </c>
    </row>
    <row r="3" spans="1:7">
      <c t="s" r="A3" s="4">
        <v>118</v>
      </c>
      <c t="n" r="C3" s="6">
        <v>713</v>
      </c>
    </row>
    <row r="4" spans="1:7">
      <c t="s" r="A4" s="3">
        <v>119</v>
      </c>
    </row>
    <row r="5" spans="1:7">
      <c t="s" r="A5" s="4">
        <v>48</v>
      </c>
      <c t="n" r="B5" s="6">
        <v>-83</v>
      </c>
      <c t="n" r="F5" s="6">
        <v>-83</v>
      </c>
    </row>
    <row r="6" spans="1:7">
      <c t="s" r="A6" s="4">
        <v>120</v>
      </c>
      <c t="n" r="B6" s="6">
        <v>1</v>
      </c>
      <c t="n" r="G6" s="6">
        <v>1</v>
      </c>
    </row>
    <row r="7" spans="1:7">
      <c t="s" r="A7" s="4">
        <v>121</v>
      </c>
      <c t="n" r="C7" s="6">
        <v>12</v>
      </c>
    </row>
    <row r="8" spans="1:7">
      <c t="s" r="A8" s="4">
        <v>122</v>
      </c>
      <c t="n" r="B8" s="6">
        <v>0</v>
      </c>
      <c t="n" r="D8" s="6">
        <v>3</v>
      </c>
    </row>
    <row r="9" spans="1:7">
      <c t="s" r="A9" s="4">
        <v>123</v>
      </c>
      <c t="n" r="E9" s="6">
        <v>3</v>
      </c>
    </row>
    <row r="10" spans="1:7">
      <c t="s" r="A10" s="4">
        <v>124</v>
      </c>
      <c t="n" r="B10" s="6">
        <v>91</v>
      </c>
      <c t="n" r="D10" s="6">
        <v>91</v>
      </c>
    </row>
    <row r="11" spans="1:7">
      <c t="s" r="A11" s="4">
        <v>125</v>
      </c>
      <c t="n" r="B11" s="6">
        <v>-3</v>
      </c>
      <c t="n" r="D11" s="6">
        <v>-3</v>
      </c>
    </row>
    <row r="12" spans="1:7">
      <c t="s" r="A12" s="4">
        <v>126</v>
      </c>
      <c t="n" r="B12" s="6">
        <v>544</v>
      </c>
      <c t="n" r="C12" s="8">
        <v>7</v>
      </c>
      <c t="n" r="D12" s="6">
        <v>6894</v>
      </c>
      <c t="n" r="E12" s="6">
        <v>-112</v>
      </c>
      <c t="n" r="F12" s="6">
        <v>-6243</v>
      </c>
      <c t="n" r="G12" s="6">
        <v>-2</v>
      </c>
    </row>
    <row r="13" spans="1:7">
      <c t="s" r="A13" s="4">
        <v>127</v>
      </c>
      <c t="n" r="C13" s="6">
        <v>725</v>
      </c>
    </row>
    <row r="14" spans="1:7">
      <c t="s" r="A14" s="3">
        <v>119</v>
      </c>
    </row>
    <row r="15" spans="1:7">
      <c t="s" r="A15" s="4">
        <v>48</v>
      </c>
      <c t="n" r="B15" s="6">
        <v>-403</v>
      </c>
      <c t="n" r="F15" s="6">
        <v>-403</v>
      </c>
    </row>
    <row r="16" spans="1:7">
      <c t="s" r="A16" s="4">
        <v>120</v>
      </c>
      <c t="n" r="B16" s="6">
        <v>-3</v>
      </c>
      <c t="n" r="G16" s="6">
        <v>-3</v>
      </c>
    </row>
    <row r="17" spans="1:7">
      <c t="s" r="A17" s="4">
        <v>121</v>
      </c>
      <c t="n" r="C17" s="6">
        <v>16</v>
      </c>
    </row>
    <row r="18" spans="1:7">
      <c t="s" r="A18" s="4">
        <v>122</v>
      </c>
      <c t="n" r="B18" s="6">
        <v>-2</v>
      </c>
      <c t="n" r="D18" s="6">
        <v>4</v>
      </c>
    </row>
    <row r="19" spans="1:7">
      <c t="s" r="A19" s="4">
        <v>123</v>
      </c>
      <c t="n" r="E19" s="6">
        <v>-6</v>
      </c>
    </row>
    <row r="20" spans="1:7">
      <c t="s" r="A20" s="4">
        <v>128</v>
      </c>
      <c t="n" r="C20" s="6">
        <v>35</v>
      </c>
    </row>
    <row r="21" spans="1:7">
      <c t="s" r="A21" s="4">
        <v>129</v>
      </c>
      <c t="n" r="B21" s="6">
        <v>0</v>
      </c>
      <c t="n" r="C21" s="8">
        <v>1</v>
      </c>
    </row>
    <row r="22" spans="1:7">
      <c t="s" r="A22" s="4">
        <v>130</v>
      </c>
      <c t="n" r="E22" s="6">
        <v>-1</v>
      </c>
    </row>
    <row r="23" spans="1:7">
      <c t="s" r="A23" s="4">
        <v>124</v>
      </c>
      <c t="n" r="B23" s="6">
        <v>81</v>
      </c>
      <c t="n" r="D23" s="6">
        <v>81</v>
      </c>
    </row>
    <row r="24" spans="1:7">
      <c t="s" r="A24" s="4">
        <v>131</v>
      </c>
      <c t="n" r="B24" s="6">
        <v>5</v>
      </c>
      <c t="n" r="D24" s="6">
        <v>5</v>
      </c>
    </row>
    <row r="25" spans="1:7">
      <c t="s" r="A25" s="4">
        <v>125</v>
      </c>
      <c t="n" r="B25" s="6">
        <v>-35</v>
      </c>
      <c t="n" r="D25" s="6">
        <v>-35</v>
      </c>
    </row>
    <row r="26" spans="1:7">
      <c t="s" r="A26" s="4">
        <v>132</v>
      </c>
      <c t="n" r="B26" s="8">
        <v>187</v>
      </c>
      <c t="n" r="C26" s="8">
        <v>8</v>
      </c>
      <c t="n" r="D26" s="6">
        <v>6949</v>
      </c>
      <c t="n" r="E26" s="6">
        <v>-119</v>
      </c>
      <c t="n" r="F26" s="6">
        <v>-6646</v>
      </c>
      <c t="n" r="G26" s="6">
        <v>-5</v>
      </c>
    </row>
    <row r="27" spans="1:7">
      <c t="s" r="A27" s="4">
        <v>133</v>
      </c>
      <c t="n" r="B27" s="6">
        <v>776</v>
      </c>
      <c t="n" r="C27" s="6">
        <v>776</v>
      </c>
    </row>
    <row r="28" spans="1:7">
      <c t="s" r="A28" s="3">
        <v>119</v>
      </c>
    </row>
    <row r="29" spans="1:7">
      <c t="s" r="A29" s="4">
        <v>48</v>
      </c>
      <c t="n" r="B29" s="8">
        <v>-660</v>
      </c>
      <c t="n" r="F29" s="6">
        <v>-660</v>
      </c>
    </row>
    <row r="30" spans="1:7">
      <c t="s" r="A30" s="4">
        <v>120</v>
      </c>
      <c t="n" r="B30" s="6">
        <v>-3</v>
      </c>
      <c t="n" r="G30" s="6">
        <v>-3</v>
      </c>
    </row>
    <row r="31" spans="1:7">
      <c t="s" r="A31" s="4">
        <v>121</v>
      </c>
      <c t="n" r="C31" s="6">
        <v>16</v>
      </c>
    </row>
    <row r="32" spans="1:7">
      <c t="s" r="A32" s="4">
        <v>122</v>
      </c>
      <c t="n" r="B32" s="6">
        <v>1</v>
      </c>
      <c t="n" r="D32" s="6">
        <v>5</v>
      </c>
    </row>
    <row r="33" spans="1:7">
      <c t="s" r="A33" s="4">
        <v>123</v>
      </c>
      <c t="n" r="E33" s="6">
        <v>-4</v>
      </c>
    </row>
    <row r="34" spans="1:7">
      <c t="s" r="A34" s="4">
        <v>124</v>
      </c>
      <c t="n" r="B34" s="6">
        <v>63</v>
      </c>
      <c t="n" r="D34" s="6">
        <v>63</v>
      </c>
    </row>
    <row r="35" spans="1:7">
      <c t="s" r="A35" s="4">
        <v>134</v>
      </c>
      <c t="n" r="B35" s="8">
        <v>-412</v>
      </c>
      <c t="n" r="C35" s="8">
        <v>8</v>
      </c>
      <c t="n" r="D35" s="8">
        <v>7017</v>
      </c>
      <c t="n" r="E35" s="8">
        <v>-123</v>
      </c>
      <c t="n" r="F35" s="8">
        <v>-7306</v>
      </c>
      <c t="n" r="G35" s="8">
        <v>-8</v>
      </c>
    </row>
    <row r="36" spans="1:7">
      <c t="s" r="A36" s="4">
        <v>135</v>
      </c>
      <c t="n" r="B36" s="6">
        <v>792</v>
      </c>
      <c t="n" r="C36" s="6">
        <v>79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0</v>
      </c>
      <c t="s" r="B1" s="2">
        <v>2</v>
      </c>
      <c t="s" r="C1" s="2">
        <v>32</v>
      </c>
    </row>
    <row r="2" spans="1:3">
      <c t="s" r="A2" s="3">
        <v>792</v>
      </c>
    </row>
    <row r="3" spans="1:3">
      <c t="s" r="A3" s="4">
        <v>79</v>
      </c>
      <c t="n" r="B3" s="8">
        <v>188</v>
      </c>
      <c t="n" r="C3" s="8">
        <v>302</v>
      </c>
    </row>
    <row r="4" spans="1:3">
      <c t="s" r="A4" s="4">
        <v>804</v>
      </c>
    </row>
    <row r="5" spans="1:3">
      <c t="s" r="A5" s="3">
        <v>792</v>
      </c>
    </row>
    <row r="6" spans="1:3">
      <c t="s" r="A6" s="4">
        <v>79</v>
      </c>
      <c t="n" r="B6" s="6">
        <v>123</v>
      </c>
      <c t="n" r="C6" s="6">
        <v>149</v>
      </c>
    </row>
    <row r="7" spans="1:3">
      <c t="s" r="A7" s="4">
        <v>811</v>
      </c>
    </row>
    <row r="8" spans="1:3">
      <c t="s" r="A8" s="3">
        <v>792</v>
      </c>
    </row>
    <row r="9" spans="1:3">
      <c t="s" r="A9" s="4">
        <v>79</v>
      </c>
      <c t="n" r="B9" s="6">
        <v>11</v>
      </c>
      <c t="n" r="C9" s="6">
        <v>57</v>
      </c>
    </row>
    <row r="10" spans="1:3">
      <c t="s" r="A10" s="4">
        <v>806</v>
      </c>
    </row>
    <row r="11" spans="1:3">
      <c t="s" r="A11" s="3">
        <v>792</v>
      </c>
    </row>
    <row r="12" spans="1:3">
      <c t="s" r="A12" s="4">
        <v>79</v>
      </c>
      <c t="n" r="B12" s="6">
        <v>5</v>
      </c>
      <c t="n" r="C12" s="6">
        <v>45</v>
      </c>
    </row>
    <row r="13" spans="1:3">
      <c t="s" r="A13" s="4">
        <v>807</v>
      </c>
    </row>
    <row r="14" spans="1:3">
      <c t="s" r="A14" s="3">
        <v>792</v>
      </c>
    </row>
    <row r="15" spans="1:3">
      <c t="s" r="A15" s="4">
        <v>79</v>
      </c>
      <c t="n" r="B15" s="6">
        <v>25</v>
      </c>
      <c t="n" r="C15" s="6">
        <v>17</v>
      </c>
    </row>
    <row r="16" spans="1:3">
      <c t="s" r="A16" s="4">
        <v>809</v>
      </c>
    </row>
    <row r="17" spans="1:3">
      <c t="s" r="A17" s="3">
        <v>792</v>
      </c>
    </row>
    <row r="18" spans="1:3">
      <c t="s" r="A18" s="4">
        <v>79</v>
      </c>
      <c t="n" r="B18" s="8">
        <v>24</v>
      </c>
      <c t="n" r="C18" s="8">
        <v>3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t="s" r="A1" s="1">
        <v>812</v>
      </c>
      <c t="s" r="B1" s="2">
        <v>1</v>
      </c>
    </row>
    <row r="2" spans="1:5">
      <c t="s" r="B2" s="2">
        <v>2</v>
      </c>
      <c t="s" r="C2" s="2">
        <v>32</v>
      </c>
      <c t="s" r="D2" s="2">
        <v>33</v>
      </c>
      <c t="s" r="E2" s="2">
        <v>407</v>
      </c>
    </row>
    <row r="3" spans="1:5">
      <c t="s" r="A3" s="4">
        <v>813</v>
      </c>
      <c t="n" r="B3" s="10">
        <v>11.4</v>
      </c>
    </row>
    <row r="4" spans="1:5">
      <c t="s" r="A4" s="4">
        <v>814</v>
      </c>
      <c t="n" r="B4" s="6">
        <v>83</v>
      </c>
    </row>
    <row r="5" spans="1:5">
      <c t="s" r="A5" s="4">
        <v>815</v>
      </c>
    </row>
    <row r="6" spans="1:5">
      <c t="s" r="A6" s="4">
        <v>816</v>
      </c>
      <c t="n" r="B6" s="8">
        <v>0</v>
      </c>
    </row>
    <row r="7" spans="1:5">
      <c t="s" r="A7" s="4">
        <v>817</v>
      </c>
      <c t="s" r="B7" s="4">
        <v>818</v>
      </c>
    </row>
    <row r="8" spans="1:5">
      <c t="s" r="A8" s="4">
        <v>819</v>
      </c>
      <c t="n" r="B8" s="8">
        <v>6000000</v>
      </c>
    </row>
    <row r="9" spans="1:5">
      <c t="s" r="A9" s="4">
        <v>820</v>
      </c>
      <c t="n" r="B9" s="8">
        <v>1000000</v>
      </c>
    </row>
    <row r="10" spans="1:5">
      <c t="s" r="A10" s="4">
        <v>821</v>
      </c>
      <c t="s" r="B10" s="4">
        <v>822</v>
      </c>
    </row>
    <row r="11" spans="1:5">
      <c t="s" r="A11" s="4">
        <v>823</v>
      </c>
      <c t="n" r="B11" s="6">
        <v>8</v>
      </c>
      <c t="n" r="C11" s="6">
        <v>8</v>
      </c>
      <c t="n" r="D11" s="6">
        <v>6</v>
      </c>
    </row>
    <row r="12" spans="1:5">
      <c t="s" r="A12" s="4">
        <v>824</v>
      </c>
      <c t="n" r="B12" s="9">
        <v>1.02</v>
      </c>
      <c t="n" r="C12" s="9">
        <v>1.46</v>
      </c>
      <c t="n" r="D12" s="9">
        <v>1.52</v>
      </c>
    </row>
    <row r="13" spans="1:5">
      <c t="s" r="A13" s="4">
        <v>825</v>
      </c>
      <c t="n" r="B13" s="8">
        <v>2000000</v>
      </c>
      <c t="n" r="C13" s="8">
        <v>7000000</v>
      </c>
      <c t="n" r="D13" s="8">
        <v>5000000</v>
      </c>
    </row>
    <row r="14" spans="1:5">
      <c t="s" r="A14" s="4">
        <v>826</v>
      </c>
      <c t="n" r="B14" s="8">
        <v>11000000</v>
      </c>
    </row>
    <row r="15" spans="1:5">
      <c t="s" r="A15" s="4">
        <v>827</v>
      </c>
      <c t="s" r="B15" s="4">
        <v>828</v>
      </c>
    </row>
    <row r="16" spans="1:5">
      <c t="s" r="A16" s="4">
        <v>829</v>
      </c>
    </row>
    <row r="17" spans="1:5">
      <c t="s" r="A17" s="4">
        <v>830</v>
      </c>
      <c t="n" r="B17" s="8">
        <v>0</v>
      </c>
    </row>
    <row r="18" spans="1:5">
      <c t="s" r="A18" s="4">
        <v>831</v>
      </c>
    </row>
    <row r="19" spans="1:5">
      <c t="s" r="A19" s="4">
        <v>830</v>
      </c>
      <c t="n" r="B19" s="8">
        <v>0</v>
      </c>
    </row>
    <row r="20" spans="1:5">
      <c t="s" r="A20" s="4">
        <v>832</v>
      </c>
      <c t="n" r="B20" s="6">
        <v>51</v>
      </c>
      <c t="n" r="C20" s="6">
        <v>43</v>
      </c>
      <c t="n" r="D20" s="6">
        <v>40</v>
      </c>
      <c t="n" r="E20" s="6">
        <v>25</v>
      </c>
    </row>
    <row r="21" spans="1:5">
      <c t="s" r="A21" s="4">
        <v>833</v>
      </c>
      <c t="n" r="B21" s="6">
        <v>38</v>
      </c>
      <c t="n" r="C21" s="6">
        <v>23</v>
      </c>
      <c t="n" r="D21" s="6">
        <v>28</v>
      </c>
    </row>
    <row r="22" spans="1:5">
      <c t="s" r="A22" s="4">
        <v>834</v>
      </c>
      <c t="n" r="B22" s="9">
        <v>2.03</v>
      </c>
      <c t="n" r="C22" s="9">
        <v>3.89</v>
      </c>
      <c t="n" r="D22" s="9">
        <v>3.81</v>
      </c>
    </row>
    <row r="23" spans="1:5">
      <c t="s" r="A23" s="4">
        <v>835</v>
      </c>
      <c t="n" r="B23" s="8">
        <v>33000000</v>
      </c>
      <c t="n" r="C23" s="8">
        <v>60000000</v>
      </c>
      <c t="n" r="D23" s="8">
        <v>36000000</v>
      </c>
    </row>
    <row r="24" spans="1:5">
      <c t="s" r="A24" s="4">
        <v>836</v>
      </c>
      <c t="n" r="B24" s="6">
        <v>57000000</v>
      </c>
      <c t="n" r="C24" s="8">
        <v>65000000</v>
      </c>
      <c t="n" r="D24" s="8">
        <v>68000000</v>
      </c>
    </row>
    <row r="25" spans="1:5">
      <c t="s" r="A25" s="4">
        <v>837</v>
      </c>
      <c t="n" r="B25" s="8">
        <v>88000000</v>
      </c>
    </row>
    <row r="26" spans="1:5">
      <c t="s" r="A26" s="4">
        <v>827</v>
      </c>
      <c t="s" r="B26" s="4">
        <v>838</v>
      </c>
    </row>
    <row r="27" spans="1:5">
      <c t="s" r="A27" s="4">
        <v>839</v>
      </c>
    </row>
    <row r="28" spans="1:5">
      <c t="s" r="A28" s="4">
        <v>833</v>
      </c>
      <c t="n" r="E28" s="10">
        <v>0.3</v>
      </c>
    </row>
    <row r="29" spans="1:5">
      <c t="s" r="A29" s="4">
        <v>834</v>
      </c>
      <c t="n" r="E29" s="9">
        <v>4.03</v>
      </c>
    </row>
    <row r="30" spans="1:5">
      <c t="s" r="A30" s="4">
        <v>840</v>
      </c>
    </row>
    <row r="31" spans="1:5">
      <c t="s" r="A31" s="4">
        <v>832</v>
      </c>
      <c t="n" r="B31" s="6">
        <v>7</v>
      </c>
      <c t="n" r="C31" s="6">
        <v>9</v>
      </c>
      <c t="n" r="D31" s="6">
        <v>5</v>
      </c>
      <c t="n" r="E31" s="6">
        <v>2</v>
      </c>
    </row>
    <row r="32" spans="1:5">
      <c t="s" r="A32" s="4">
        <v>833</v>
      </c>
      <c t="n" r="B32" s="10">
        <v>5.2</v>
      </c>
      <c t="n" r="C32" s="10">
        <v>5.2</v>
      </c>
      <c t="n" r="D32" s="6">
        <v>3</v>
      </c>
    </row>
    <row r="33" spans="1:5">
      <c t="s" r="A33" s="4">
        <v>841</v>
      </c>
    </row>
    <row r="34" spans="1:5">
      <c t="s" r="A34" s="4">
        <v>833</v>
      </c>
      <c t="n" r="B34" s="10">
        <v>3.9</v>
      </c>
      <c t="n" r="C34" s="10">
        <v>4.1</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842</v>
      </c>
      <c t="s" r="B1" s="2">
        <v>382</v>
      </c>
      <c t="s" r="C1" s="2">
        <v>1</v>
      </c>
    </row>
    <row r="2" spans="1:5">
      <c t="s" r="B2" s="2">
        <v>32</v>
      </c>
      <c t="s" r="C2" s="2">
        <v>2</v>
      </c>
      <c t="s" r="D2" s="2">
        <v>32</v>
      </c>
      <c t="s" r="E2" s="2">
        <v>33</v>
      </c>
    </row>
    <row r="3" spans="1:5">
      <c t="s" r="A3" s="3">
        <v>843</v>
      </c>
    </row>
    <row r="4" spans="1:5">
      <c t="s" r="A4" s="4">
        <v>844</v>
      </c>
      <c t="n" r="B4" s="8">
        <v>5</v>
      </c>
      <c t="n" r="C4" s="8">
        <v>63</v>
      </c>
      <c t="n" r="D4" s="8">
        <v>81</v>
      </c>
      <c t="n" r="E4" s="8">
        <v>91</v>
      </c>
    </row>
    <row r="5" spans="1:5">
      <c t="s" r="A5" s="4">
        <v>845</v>
      </c>
    </row>
    <row r="6" spans="1:5">
      <c t="s" r="A6" s="3">
        <v>843</v>
      </c>
    </row>
    <row r="7" spans="1:5">
      <c t="s" r="A7" s="4">
        <v>844</v>
      </c>
      <c t="n" r="C7" s="6">
        <v>3</v>
      </c>
      <c t="n" r="D7" s="6">
        <v>3</v>
      </c>
      <c t="n" r="E7" s="6">
        <v>5</v>
      </c>
    </row>
    <row r="8" spans="1:5">
      <c t="s" r="A8" s="4">
        <v>846</v>
      </c>
    </row>
    <row r="9" spans="1:5">
      <c t="s" r="A9" s="3">
        <v>843</v>
      </c>
    </row>
    <row r="10" spans="1:5">
      <c t="s" r="A10" s="4">
        <v>844</v>
      </c>
      <c t="n" r="C10" s="6">
        <v>36</v>
      </c>
      <c t="n" r="D10" s="6">
        <v>44</v>
      </c>
      <c t="n" r="E10" s="6">
        <v>48</v>
      </c>
    </row>
    <row r="11" spans="1:5">
      <c t="s" r="A11" s="4">
        <v>847</v>
      </c>
    </row>
    <row r="12" spans="1:5">
      <c t="s" r="A12" s="3">
        <v>843</v>
      </c>
    </row>
    <row r="13" spans="1:5">
      <c t="s" r="A13" s="4">
        <v>844</v>
      </c>
      <c t="n" r="C13" s="8">
        <v>24</v>
      </c>
      <c t="n" r="D13" s="8">
        <v>34</v>
      </c>
      <c t="n" r="E13" s="8">
        <v>38</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8"/>
  </cols>
  <sheetData>
    <row r="1" spans="1:4">
      <c t="s" r="A1" s="1">
        <v>848</v>
      </c>
      <c t="s" r="B1" s="2">
        <v>1</v>
      </c>
    </row>
    <row r="2" spans="1:4">
      <c t="s" r="B2" s="2">
        <v>2</v>
      </c>
      <c t="s" r="C2" s="2">
        <v>32</v>
      </c>
      <c t="s" r="D2" s="2">
        <v>33</v>
      </c>
    </row>
    <row r="3" spans="1:4">
      <c t="s" r="A3" s="3">
        <v>849</v>
      </c>
    </row>
    <row r="4" spans="1:4">
      <c t="s" r="A4" s="4">
        <v>850</v>
      </c>
      <c t="s" r="B4" s="4">
        <v>851</v>
      </c>
      <c t="s" r="C4" s="4">
        <v>852</v>
      </c>
      <c t="s" r="D4" s="4">
        <v>853</v>
      </c>
    </row>
    <row r="5" spans="1:4">
      <c t="s" r="A5" s="4">
        <v>854</v>
      </c>
      <c t="s" r="B5" s="4">
        <v>855</v>
      </c>
      <c t="s" r="C5" s="4">
        <v>856</v>
      </c>
      <c t="s" r="D5" s="4">
        <v>857</v>
      </c>
    </row>
    <row r="6" spans="1:4">
      <c t="s" r="A6" s="4">
        <v>858</v>
      </c>
      <c t="s" r="B6" s="4">
        <v>859</v>
      </c>
      <c t="s" r="C6" s="4">
        <v>859</v>
      </c>
      <c t="s" r="D6" s="4">
        <v>859</v>
      </c>
    </row>
    <row r="7" spans="1:4">
      <c t="s" r="A7" s="4">
        <v>860</v>
      </c>
      <c t="s" r="B7" s="4">
        <v>861</v>
      </c>
      <c t="s" r="C7" s="4">
        <v>862</v>
      </c>
      <c t="s" r="D7" s="4">
        <v>86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4</v>
      </c>
      <c t="s" r="B1" s="2">
        <v>1</v>
      </c>
    </row>
    <row r="2" spans="1:4">
      <c t="s" r="B2" s="2">
        <v>2</v>
      </c>
      <c t="s" r="C2" s="2">
        <v>32</v>
      </c>
      <c t="s" r="D2" s="2">
        <v>33</v>
      </c>
    </row>
    <row r="3" spans="1:4">
      <c t="s" r="A3" s="3">
        <v>865</v>
      </c>
    </row>
    <row r="4" spans="1:4">
      <c t="s" r="A4" s="4">
        <v>866</v>
      </c>
      <c t="n" r="B4" s="6">
        <v>36</v>
      </c>
      <c t="n" r="C4" s="6">
        <v>35</v>
      </c>
      <c t="n" r="D4" s="6">
        <v>38</v>
      </c>
    </row>
    <row r="5" spans="1:4">
      <c t="s" r="A5" s="4">
        <v>823</v>
      </c>
      <c t="n" r="B5" s="6">
        <v>8</v>
      </c>
      <c t="n" r="C5" s="6">
        <v>8</v>
      </c>
      <c t="n" r="D5" s="6">
        <v>6</v>
      </c>
    </row>
    <row r="6" spans="1:4">
      <c t="s" r="A6" s="4">
        <v>867</v>
      </c>
      <c t="n" r="B6" s="6">
        <v>-9</v>
      </c>
      <c t="n" r="C6" s="6">
        <v>-4</v>
      </c>
      <c t="n" r="D6" s="6">
        <v>-6</v>
      </c>
    </row>
    <row r="7" spans="1:4">
      <c t="s" r="A7" s="4">
        <v>868</v>
      </c>
      <c t="n" r="B7" s="6">
        <v>-3</v>
      </c>
      <c t="n" r="C7" s="6">
        <v>-3</v>
      </c>
      <c t="n" r="D7" s="6">
        <v>-3</v>
      </c>
    </row>
    <row r="8" spans="1:4">
      <c t="s" r="A8" s="4">
        <v>869</v>
      </c>
      <c t="n" r="B8" s="6">
        <v>32</v>
      </c>
      <c t="n" r="C8" s="6">
        <v>36</v>
      </c>
      <c t="n" r="D8" s="6">
        <v>35</v>
      </c>
    </row>
    <row r="9" spans="1:4">
      <c t="s" r="A9" s="4">
        <v>870</v>
      </c>
      <c t="n" r="B9" s="6">
        <v>21</v>
      </c>
      <c t="n" r="C9" s="6">
        <v>23</v>
      </c>
      <c t="n" r="D9" s="6">
        <v>22</v>
      </c>
    </row>
    <row r="10" spans="1:4">
      <c t="s" r="A10" s="3">
        <v>871</v>
      </c>
    </row>
    <row r="11" spans="1:4">
      <c t="s" r="A11" s="4">
        <v>872</v>
      </c>
      <c t="n" r="B11" s="9">
        <v>4.78</v>
      </c>
      <c t="n" r="C11" s="9">
        <v>5.08</v>
      </c>
      <c t="n" r="D11" s="9">
        <v>5.51</v>
      </c>
    </row>
    <row r="12" spans="1:4">
      <c t="s" r="A12" s="4">
        <v>873</v>
      </c>
      <c t="n" r="B12" s="11">
        <v>2.12</v>
      </c>
      <c t="n" r="C12" s="11">
        <v>3.73</v>
      </c>
      <c t="n" r="D12" s="11">
        <v>3.63</v>
      </c>
    </row>
    <row r="13" spans="1:4">
      <c t="s" r="A13" s="4">
        <v>874</v>
      </c>
      <c t="n" r="B13" s="11">
        <v>4.91</v>
      </c>
      <c t="n" r="C13" s="11">
        <v>7.64</v>
      </c>
      <c t="n" r="D13" s="11">
        <v>7.73</v>
      </c>
    </row>
    <row r="14" spans="1:4">
      <c t="s" r="A14" s="4">
        <v>875</v>
      </c>
      <c t="n" r="B14" s="11">
        <v>1.61</v>
      </c>
      <c t="n" r="C14" s="11">
        <v>1.47</v>
      </c>
      <c t="n" r="D14" s="11">
        <v>1.56</v>
      </c>
    </row>
    <row r="15" spans="1:4">
      <c t="s" r="A15" s="4">
        <v>876</v>
      </c>
      <c t="n" r="B15" s="11">
        <v>4.44</v>
      </c>
      <c t="n" r="C15" s="11">
        <v>4.78</v>
      </c>
      <c t="n" r="D15" s="11">
        <v>5.08</v>
      </c>
    </row>
    <row r="16" spans="1:4">
      <c t="s" r="A16" s="4">
        <v>877</v>
      </c>
      <c t="n" r="B16" s="9">
        <v>5.34</v>
      </c>
      <c t="n" r="C16" s="9">
        <v>5.28</v>
      </c>
      <c t="n" r="D16" s="9">
        <v>5.6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8</v>
      </c>
      <c t="s" r="B1" s="2">
        <v>1</v>
      </c>
    </row>
    <row r="2" spans="1:4">
      <c t="s" r="B2" s="2">
        <v>2</v>
      </c>
      <c t="s" r="C2" s="2">
        <v>32</v>
      </c>
      <c t="s" r="D2" s="2">
        <v>33</v>
      </c>
    </row>
    <row r="3" spans="1:4">
      <c t="s" r="A3" s="4">
        <v>831</v>
      </c>
    </row>
    <row r="4" spans="1:4">
      <c t="s" r="A4" s="3">
        <v>879</v>
      </c>
    </row>
    <row r="5" spans="1:4">
      <c t="s" r="A5" s="4">
        <v>880</v>
      </c>
      <c t="n" r="B5" s="6">
        <v>43</v>
      </c>
      <c t="n" r="C5" s="6">
        <v>40</v>
      </c>
      <c t="n" r="D5" s="6">
        <v>25</v>
      </c>
    </row>
    <row r="6" spans="1:4">
      <c t="s" r="A6" s="4">
        <v>833</v>
      </c>
      <c t="n" r="B6" s="6">
        <v>38</v>
      </c>
      <c t="n" r="C6" s="6">
        <v>23</v>
      </c>
      <c t="n" r="D6" s="6">
        <v>28</v>
      </c>
    </row>
    <row r="7" spans="1:4">
      <c t="s" r="A7" s="4">
        <v>881</v>
      </c>
      <c t="n" r="B7" s="6">
        <v>-15</v>
      </c>
      <c t="n" r="C7" s="6">
        <v>-5</v>
      </c>
      <c t="n" r="D7" s="6">
        <v>-3</v>
      </c>
    </row>
    <row r="8" spans="1:4">
      <c t="s" r="A8" s="4">
        <v>882</v>
      </c>
      <c t="n" r="B8" s="6">
        <v>-15</v>
      </c>
      <c t="n" r="C8" s="6">
        <v>-15</v>
      </c>
      <c t="n" r="D8" s="6">
        <v>-10</v>
      </c>
    </row>
    <row r="9" spans="1:4">
      <c t="s" r="A9" s="4">
        <v>883</v>
      </c>
      <c t="n" r="B9" s="6">
        <v>51</v>
      </c>
      <c t="n" r="C9" s="6">
        <v>43</v>
      </c>
      <c t="n" r="D9" s="6">
        <v>40</v>
      </c>
    </row>
    <row r="10" spans="1:4">
      <c t="s" r="A10" s="3">
        <v>884</v>
      </c>
    </row>
    <row r="11" spans="1:4">
      <c t="s" r="A11" s="4">
        <v>885</v>
      </c>
      <c t="n" r="B11" s="9">
        <v>4.05</v>
      </c>
      <c t="n" r="C11" s="9">
        <v>4.52</v>
      </c>
      <c t="n" r="D11" s="9">
        <v>6.41</v>
      </c>
    </row>
    <row r="12" spans="1:4">
      <c t="s" r="A12" s="4">
        <v>834</v>
      </c>
      <c t="n" r="B12" s="11">
        <v>2.03</v>
      </c>
      <c t="n" r="C12" s="11">
        <v>3.89</v>
      </c>
      <c t="n" r="D12" s="11">
        <v>3.81</v>
      </c>
    </row>
    <row r="13" spans="1:4">
      <c t="s" r="A13" s="4">
        <v>886</v>
      </c>
      <c t="n" r="B13" s="11">
        <v>3.71</v>
      </c>
      <c t="n" r="C13" s="11">
        <v>4.48</v>
      </c>
      <c t="n" r="D13" s="11">
        <v>5.76</v>
      </c>
    </row>
    <row r="14" spans="1:4">
      <c t="s" r="A14" s="4">
        <v>887</v>
      </c>
      <c t="n" r="B14" s="11">
        <v>4.13</v>
      </c>
      <c t="n" r="C14" s="11">
        <v>4.9</v>
      </c>
      <c t="n" r="D14" s="11">
        <v>6.93</v>
      </c>
    </row>
    <row r="15" spans="1:4">
      <c t="s" r="A15" s="4">
        <v>888</v>
      </c>
      <c t="n" r="B15" s="9">
        <v>2.61</v>
      </c>
      <c t="n" r="C15" s="9">
        <v>4.05</v>
      </c>
      <c t="n" r="D15" s="9">
        <v>4.52</v>
      </c>
    </row>
    <row r="16" spans="1:4">
      <c t="s" r="A16" s="4">
        <v>840</v>
      </c>
    </row>
    <row r="17" spans="1:4">
      <c t="s" r="A17" s="3">
        <v>879</v>
      </c>
    </row>
    <row r="18" spans="1:4">
      <c t="s" r="A18" s="4">
        <v>880</v>
      </c>
      <c t="n" r="B18" s="6">
        <v>9</v>
      </c>
      <c t="n" r="C18" s="6">
        <v>5</v>
      </c>
      <c t="n" r="D18" s="6">
        <v>2</v>
      </c>
    </row>
    <row r="19" spans="1:4">
      <c t="s" r="A19" s="4">
        <v>833</v>
      </c>
      <c t="n" r="B19" s="10">
        <v>5.2</v>
      </c>
      <c t="n" r="C19" s="10">
        <v>5.2</v>
      </c>
      <c t="n" r="D19" s="6">
        <v>3</v>
      </c>
    </row>
    <row r="20" spans="1:4">
      <c t="s" r="A20" s="4">
        <v>881</v>
      </c>
      <c t="n" r="B20" s="6">
        <v>-7</v>
      </c>
      <c t="n" r="C20" s="6">
        <v>-1</v>
      </c>
      <c t="n" r="D20" s="6">
        <v>0</v>
      </c>
    </row>
    <row r="21" spans="1:4">
      <c t="s" r="A21" s="4">
        <v>882</v>
      </c>
      <c t="n" r="B21" s="6">
        <v>0</v>
      </c>
      <c t="n" r="C21" s="6">
        <v>0</v>
      </c>
      <c t="n" r="D21" s="6">
        <v>0</v>
      </c>
    </row>
    <row r="22" spans="1:4">
      <c t="s" r="A22" s="4">
        <v>883</v>
      </c>
      <c t="n" r="B22" s="6">
        <v>7</v>
      </c>
      <c t="n" r="C22" s="6">
        <v>9</v>
      </c>
      <c t="n" r="D22" s="6">
        <v>5</v>
      </c>
    </row>
    <row r="23" spans="1:4">
      <c t="s" r="A23" s="4">
        <v>841</v>
      </c>
    </row>
    <row r="24" spans="1:4">
      <c t="s" r="A24" s="3">
        <v>879</v>
      </c>
    </row>
    <row r="25" spans="1:4">
      <c t="s" r="A25" s="4">
        <v>833</v>
      </c>
      <c t="n" r="B25" s="10">
        <v>3.9</v>
      </c>
      <c t="n" r="C25" s="10">
        <v>4.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9</v>
      </c>
      <c t="s" r="B1" s="2">
        <v>1</v>
      </c>
    </row>
    <row r="2" spans="1:4">
      <c t="s" r="B2" s="2">
        <v>2</v>
      </c>
      <c t="s" r="C2" s="2">
        <v>32</v>
      </c>
      <c t="s" r="D2" s="2">
        <v>33</v>
      </c>
    </row>
    <row r="3" spans="1:4">
      <c t="s" r="A3" s="3">
        <v>890</v>
      </c>
    </row>
    <row r="4" spans="1:4">
      <c t="s" r="A4" s="4">
        <v>891</v>
      </c>
      <c t="s" r="B4" s="4">
        <v>757</v>
      </c>
    </row>
    <row r="5" spans="1:4">
      <c t="s" r="A5" s="4">
        <v>892</v>
      </c>
      <c t="s" r="B5" s="4">
        <v>715</v>
      </c>
    </row>
    <row r="6" spans="1:4">
      <c t="s" r="A6" s="4">
        <v>893</v>
      </c>
      <c t="n" r="B6" s="8">
        <v>11925</v>
      </c>
      <c t="n" r="C6" s="8">
        <v>11700</v>
      </c>
      <c t="n" r="D6" s="8">
        <v>11475</v>
      </c>
    </row>
    <row r="7" spans="1:4">
      <c t="s" r="A7" s="4">
        <v>894</v>
      </c>
      <c t="n" r="B7" s="8">
        <v>16000000</v>
      </c>
      <c t="n" r="C7" s="8">
        <v>18000000</v>
      </c>
      <c t="n" r="D7" s="8">
        <v>190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895</v>
      </c>
      <c t="s" r="B1" s="2">
        <v>406</v>
      </c>
      <c t="s" r="C1" s="2">
        <v>2</v>
      </c>
      <c t="s" r="D1" s="2">
        <v>32</v>
      </c>
      <c t="s" r="E1" s="2">
        <v>33</v>
      </c>
      <c t="s" r="F1" s="2">
        <v>896</v>
      </c>
      <c t="s" r="G1" s="2">
        <v>897</v>
      </c>
    </row>
    <row r="2" spans="1:7">
      <c t="s" r="A2" s="3">
        <v>898</v>
      </c>
    </row>
    <row r="3" spans="1:7">
      <c t="s" r="A3" s="4">
        <v>899</v>
      </c>
      <c t="n" r="C3" s="8">
        <v>47</v>
      </c>
      <c t="n" r="D3" s="8">
        <v>59</v>
      </c>
      <c t="n" r="E3" s="8">
        <v>64</v>
      </c>
    </row>
    <row r="4" spans="1:7">
      <c t="s" r="A4" s="4">
        <v>900</v>
      </c>
      <c t="n" r="C4" s="6">
        <v>306</v>
      </c>
    </row>
    <row r="5" spans="1:7">
      <c t="s" r="A5" s="4">
        <v>901</v>
      </c>
      <c t="n" r="C5" s="6">
        <v>359</v>
      </c>
    </row>
    <row r="6" spans="1:7">
      <c t="s" r="A6" s="4">
        <v>421</v>
      </c>
      <c t="n" r="C6" s="6">
        <v>248</v>
      </c>
    </row>
    <row r="7" spans="1:7">
      <c t="s" r="A7" s="4">
        <v>420</v>
      </c>
      <c t="n" r="C7" s="6">
        <v>943</v>
      </c>
      <c t="n" r="D7" s="8">
        <v>1006</v>
      </c>
      <c t="n" r="E7" s="8">
        <v>962</v>
      </c>
    </row>
    <row r="8" spans="1:7">
      <c t="s" r="A8" s="4">
        <v>902</v>
      </c>
      <c t="n" r="F8" s="8">
        <v>14</v>
      </c>
      <c t="n" r="G8" s="8">
        <v>37</v>
      </c>
    </row>
    <row r="9" spans="1:7">
      <c t="s" r="A9" s="4">
        <v>903</v>
      </c>
    </row>
    <row r="10" spans="1:7">
      <c t="s" r="A10" s="3">
        <v>898</v>
      </c>
    </row>
    <row r="11" spans="1:7">
      <c t="s" r="A11" s="4">
        <v>901</v>
      </c>
      <c t="n" r="C11" s="6">
        <v>319</v>
      </c>
    </row>
    <row r="12" spans="1:7">
      <c t="s" r="A12" s="4">
        <v>904</v>
      </c>
    </row>
    <row r="13" spans="1:7">
      <c t="s" r="A13" s="3">
        <v>898</v>
      </c>
    </row>
    <row r="14" spans="1:7">
      <c t="s" r="A14" s="4">
        <v>901</v>
      </c>
      <c t="n" r="C14" s="6">
        <v>40</v>
      </c>
    </row>
    <row r="15" spans="1:7">
      <c t="s" r="A15" s="4">
        <v>410</v>
      </c>
    </row>
    <row r="16" spans="1:7">
      <c t="s" r="A16" s="3">
        <v>898</v>
      </c>
    </row>
    <row r="17" spans="1:7">
      <c t="s" r="A17" s="4">
        <v>421</v>
      </c>
      <c t="n" r="C17" s="8">
        <v>248</v>
      </c>
    </row>
    <row r="18" spans="1:7">
      <c t="s" r="A18" s="4">
        <v>436</v>
      </c>
    </row>
    <row r="19" spans="1:7">
      <c t="s" r="A19" s="3">
        <v>898</v>
      </c>
    </row>
    <row r="20" spans="1:7">
      <c t="s" r="A20" s="4">
        <v>420</v>
      </c>
      <c t="n" r="B20" s="8">
        <v>185</v>
      </c>
    </row>
    <row r="21" spans="1:7">
      <c t="s" r="A21" s="4">
        <v>905</v>
      </c>
    </row>
    <row r="22" spans="1:7">
      <c t="s" r="A22" s="3">
        <v>898</v>
      </c>
    </row>
    <row r="23" spans="1:7">
      <c t="s" r="A23" s="4">
        <v>420</v>
      </c>
      <c t="n" r="B23" s="8">
        <v>18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6</v>
      </c>
      <c t="s" r="B1" s="2">
        <v>1</v>
      </c>
    </row>
    <row r="2" spans="1:4">
      <c t="s" r="B2" s="2">
        <v>2</v>
      </c>
      <c t="s" r="C2" s="2">
        <v>32</v>
      </c>
      <c t="s" r="D2" s="2">
        <v>33</v>
      </c>
    </row>
    <row r="3" spans="1:4">
      <c t="s" r="A3" s="4">
        <v>907</v>
      </c>
      <c t="n" r="B3" s="8">
        <v>47</v>
      </c>
      <c t="n" r="C3" s="8">
        <v>59</v>
      </c>
      <c t="n" r="D3" s="8">
        <v>64</v>
      </c>
    </row>
    <row r="4" spans="1:4">
      <c t="s" r="A4" s="3">
        <v>908</v>
      </c>
    </row>
    <row r="5" spans="1:4">
      <c t="n" r="A5" s="6">
        <v>2016</v>
      </c>
      <c t="n" r="B5" s="6">
        <v>51</v>
      </c>
    </row>
    <row r="6" spans="1:4">
      <c t="n" r="A6" s="6">
        <v>2017</v>
      </c>
      <c t="n" r="B6" s="6">
        <v>50</v>
      </c>
    </row>
    <row r="7" spans="1:4">
      <c t="n" r="A7" s="6">
        <v>2018</v>
      </c>
      <c t="n" r="B7" s="6">
        <v>45</v>
      </c>
    </row>
    <row r="8" spans="1:4">
      <c t="n" r="A8" s="6">
        <v>2019</v>
      </c>
      <c t="n" r="B8" s="6">
        <v>28</v>
      </c>
    </row>
    <row r="9" spans="1:4">
      <c t="n" r="A9" s="6">
        <v>2020</v>
      </c>
      <c t="n" r="B9" s="6">
        <v>26</v>
      </c>
    </row>
    <row r="10" spans="1:4">
      <c t="s" r="A10" s="4">
        <v>909</v>
      </c>
      <c t="n" r="B10" s="6">
        <v>106</v>
      </c>
    </row>
    <row r="11" spans="1:4">
      <c t="s" r="A11" s="4">
        <v>900</v>
      </c>
      <c t="n" r="B11" s="8">
        <v>30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910</v>
      </c>
      <c t="s" r="B1" s="2">
        <v>628</v>
      </c>
    </row>
    <row r="2" spans="1:2">
      <c t="s" r="A2" s="3">
        <v>911</v>
      </c>
    </row>
    <row r="3" spans="1:2">
      <c t="n" r="A3" s="6">
        <v>2016</v>
      </c>
      <c t="n" r="B3" s="8">
        <v>254</v>
      </c>
    </row>
    <row r="4" spans="1:2">
      <c t="n" r="A4" s="6">
        <v>2017</v>
      </c>
      <c t="n" r="B4" s="6">
        <v>42</v>
      </c>
    </row>
    <row r="5" spans="1:2">
      <c t="n" r="A5" s="6">
        <v>2018</v>
      </c>
      <c t="n" r="B5" s="6">
        <v>37</v>
      </c>
    </row>
    <row r="6" spans="1:2">
      <c t="n" r="A6" s="6">
        <v>2019</v>
      </c>
      <c t="n" r="B6" s="6">
        <v>26</v>
      </c>
    </row>
    <row r="7" spans="1:2">
      <c t="n" r="A7" s="6">
        <v>2020</v>
      </c>
      <c t="n" r="B7" s="6">
        <v>0</v>
      </c>
    </row>
    <row r="8" spans="1:2">
      <c t="s" r="A8" s="4">
        <v>909</v>
      </c>
      <c t="n" r="B8" s="6">
        <v>0</v>
      </c>
    </row>
    <row r="9" spans="1:2">
      <c t="s" r="A9" s="4">
        <v>901</v>
      </c>
      <c t="n" r="B9" s="8">
        <v>35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136</v>
      </c>
      <c t="s" r="B1" s="2">
        <v>1</v>
      </c>
    </row>
    <row r="2" spans="1:4">
      <c t="s" r="B2" s="2">
        <v>2</v>
      </c>
      <c t="s" r="C2" s="2">
        <v>32</v>
      </c>
      <c t="s" r="D2" s="2">
        <v>33</v>
      </c>
    </row>
    <row r="3" spans="1:4">
      <c t="s" r="A3" s="3">
        <v>137</v>
      </c>
    </row>
    <row r="4" spans="1:4">
      <c t="s" r="A4" s="4">
        <v>48</v>
      </c>
      <c t="n" r="B4" s="8">
        <v>-660</v>
      </c>
      <c t="n" r="C4" s="8">
        <v>-403</v>
      </c>
      <c t="n" r="D4" s="8">
        <v>-83</v>
      </c>
    </row>
    <row r="5" spans="1:4">
      <c t="s" r="A5" s="3">
        <v>138</v>
      </c>
    </row>
    <row r="6" spans="1:4">
      <c t="s" r="A6" s="4">
        <v>139</v>
      </c>
      <c t="n" r="B6" s="6">
        <v>167</v>
      </c>
      <c t="n" r="C6" s="6">
        <v>203</v>
      </c>
      <c t="n" r="D6" s="6">
        <v>236</v>
      </c>
    </row>
    <row r="7" spans="1:4">
      <c t="s" r="A7" s="4">
        <v>140</v>
      </c>
      <c t="n" r="B7" s="6">
        <v>0</v>
      </c>
      <c t="n" r="C7" s="6">
        <v>0</v>
      </c>
      <c t="n" r="D7" s="6">
        <v>31</v>
      </c>
    </row>
    <row r="8" spans="1:4">
      <c t="s" r="A8" s="4">
        <v>141</v>
      </c>
      <c t="n" r="B8" s="6">
        <v>63</v>
      </c>
      <c t="n" r="C8" s="6">
        <v>81</v>
      </c>
      <c t="n" r="D8" s="6">
        <v>91</v>
      </c>
    </row>
    <row r="9" spans="1:4">
      <c t="s" r="A9" s="4">
        <v>142</v>
      </c>
      <c t="n" r="B9" s="6">
        <v>11</v>
      </c>
      <c t="n" r="C9" s="6">
        <v>17</v>
      </c>
      <c t="n" r="D9" s="6">
        <v>25</v>
      </c>
    </row>
    <row r="10" spans="1:4">
      <c t="s" r="A10" s="4">
        <v>41</v>
      </c>
      <c t="n" r="B10" s="6">
        <v>0</v>
      </c>
      <c t="n" r="C10" s="6">
        <v>233</v>
      </c>
      <c t="n" r="D10" s="6">
        <v>0</v>
      </c>
    </row>
    <row r="11" spans="1:4">
      <c t="s" r="A11" s="4">
        <v>40</v>
      </c>
      <c t="n" r="B11" s="6">
        <v>83</v>
      </c>
      <c t="n" r="C11" s="6">
        <v>14</v>
      </c>
      <c t="n" r="D11" s="6">
        <v>0</v>
      </c>
    </row>
    <row r="12" spans="1:4">
      <c t="s" r="A12" s="4">
        <v>143</v>
      </c>
      <c t="n" r="B12" s="6">
        <v>0</v>
      </c>
      <c t="n" r="C12" s="6">
        <v>61</v>
      </c>
      <c t="n" r="D12" s="6">
        <v>1</v>
      </c>
    </row>
    <row r="13" spans="1:4">
      <c t="s" r="A13" s="4">
        <v>144</v>
      </c>
      <c t="n" r="B13" s="6">
        <v>-3</v>
      </c>
      <c t="n" r="C13" s="6">
        <v>-13</v>
      </c>
      <c t="n" r="D13" s="6">
        <v>-1</v>
      </c>
    </row>
    <row r="14" spans="1:4">
      <c t="s" r="A14" s="3">
        <v>145</v>
      </c>
    </row>
    <row r="15" spans="1:4">
      <c t="s" r="A15" s="4">
        <v>146</v>
      </c>
      <c t="n" r="B15" s="6">
        <v>280</v>
      </c>
      <c t="n" r="C15" s="6">
        <v>7</v>
      </c>
      <c t="n" r="D15" s="6">
        <v>-200</v>
      </c>
    </row>
    <row r="16" spans="1:4">
      <c t="s" r="A16" s="4">
        <v>147</v>
      </c>
      <c t="n" r="B16" s="6">
        <v>-11</v>
      </c>
      <c t="n" r="C16" s="6">
        <v>199</v>
      </c>
      <c t="n" r="D16" s="6">
        <v>-322</v>
      </c>
    </row>
    <row r="17" spans="1:4">
      <c t="s" r="A17" s="4">
        <v>75</v>
      </c>
      <c t="n" r="B17" s="6">
        <v>84</v>
      </c>
      <c t="n" r="C17" s="6">
        <v>-113</v>
      </c>
      <c t="n" r="D17" s="6">
        <v>0</v>
      </c>
    </row>
    <row r="18" spans="1:4">
      <c t="s" r="A18" s="4">
        <v>148</v>
      </c>
      <c t="n" r="B18" s="6">
        <v>-111</v>
      </c>
      <c t="n" r="C18" s="6">
        <v>-7</v>
      </c>
      <c t="n" r="D18" s="6">
        <v>-103</v>
      </c>
    </row>
    <row r="19" spans="1:4">
      <c t="s" r="A19" s="4">
        <v>149</v>
      </c>
      <c t="n" r="B19" s="6">
        <v>-156</v>
      </c>
      <c t="n" r="C19" s="6">
        <v>-231</v>
      </c>
      <c t="n" r="D19" s="6">
        <v>266</v>
      </c>
    </row>
    <row r="20" spans="1:4">
      <c t="s" r="A20" s="4">
        <v>87</v>
      </c>
      <c t="n" r="B20" s="6">
        <v>27</v>
      </c>
      <c t="n" r="C20" s="6">
        <v>-146</v>
      </c>
      <c t="n" r="D20" s="6">
        <v>-89</v>
      </c>
    </row>
    <row r="21" spans="1:4">
      <c t="s" r="A21" s="4">
        <v>150</v>
      </c>
      <c t="n" r="B21" s="6">
        <v>-226</v>
      </c>
      <c t="n" r="C21" s="6">
        <v>-98</v>
      </c>
      <c t="n" r="D21" s="6">
        <v>-148</v>
      </c>
    </row>
    <row r="22" spans="1:4">
      <c t="s" r="A22" s="3">
        <v>151</v>
      </c>
    </row>
    <row r="23" spans="1:4">
      <c t="s" r="A23" s="4">
        <v>152</v>
      </c>
      <c t="n" r="B23" s="6">
        <v>-227</v>
      </c>
      <c t="n" r="C23" s="6">
        <v>-790</v>
      </c>
      <c t="n" r="D23" s="6">
        <v>-1043</v>
      </c>
    </row>
    <row r="24" spans="1:4">
      <c t="s" r="A24" s="4">
        <v>153</v>
      </c>
      <c t="n" r="B24" s="6">
        <v>-96</v>
      </c>
      <c t="n" r="C24" s="6">
        <v>-95</v>
      </c>
      <c t="n" r="D24" s="6">
        <v>-84</v>
      </c>
    </row>
    <row r="25" spans="1:4">
      <c t="s" r="A25" s="4">
        <v>154</v>
      </c>
      <c t="n" r="B25" s="6">
        <v>462</v>
      </c>
      <c t="n" r="C25" s="6">
        <v>873</v>
      </c>
      <c t="n" r="D25" s="6">
        <v>1344</v>
      </c>
    </row>
    <row r="26" spans="1:4">
      <c t="s" r="A26" s="4">
        <v>155</v>
      </c>
      <c t="n" r="B26" s="6">
        <v>8</v>
      </c>
      <c t="n" r="C26" s="6">
        <v>0</v>
      </c>
      <c t="n" r="D26" s="6">
        <v>238</v>
      </c>
    </row>
    <row r="27" spans="1:4">
      <c t="s" r="A27" s="4">
        <v>156</v>
      </c>
      <c t="n" r="B27" s="6">
        <v>147</v>
      </c>
      <c t="n" r="C27" s="6">
        <v>-12</v>
      </c>
      <c t="n" r="D27" s="6">
        <v>455</v>
      </c>
    </row>
    <row r="28" spans="1:4">
      <c t="s" r="A28" s="3">
        <v>157</v>
      </c>
    </row>
    <row r="29" spans="1:4">
      <c t="s" r="A29" s="4">
        <v>158</v>
      </c>
      <c t="n" r="B29" s="6">
        <v>100</v>
      </c>
      <c t="n" r="C29" s="6">
        <v>1155</v>
      </c>
      <c t="n" r="D29" s="6">
        <v>55</v>
      </c>
    </row>
    <row r="30" spans="1:4">
      <c t="s" r="A30" s="4">
        <v>159</v>
      </c>
      <c t="n" r="B30" s="6">
        <v>5</v>
      </c>
      <c t="n" r="C30" s="6">
        <v>4</v>
      </c>
      <c t="n" r="D30" s="6">
        <v>3</v>
      </c>
    </row>
    <row r="31" spans="1:4">
      <c t="s" r="A31" s="4">
        <v>160</v>
      </c>
      <c t="n" r="B31" s="6">
        <v>-44</v>
      </c>
      <c t="n" r="C31" s="6">
        <v>-1115</v>
      </c>
      <c t="n" r="D31" s="6">
        <v>-55</v>
      </c>
    </row>
    <row r="32" spans="1:4">
      <c t="s" r="A32" s="4">
        <v>144</v>
      </c>
      <c t="n" r="B32" s="6">
        <v>-2</v>
      </c>
      <c t="n" r="C32" s="6">
        <v>2</v>
      </c>
      <c t="n" r="D32" s="6">
        <v>10</v>
      </c>
    </row>
    <row r="33" spans="1:4">
      <c t="s" r="A33" s="4">
        <v>161</v>
      </c>
      <c t="n" r="B33" s="6">
        <v>59</v>
      </c>
      <c t="n" r="C33" s="6">
        <v>46</v>
      </c>
      <c t="n" r="D33" s="6">
        <v>13</v>
      </c>
    </row>
    <row r="34" spans="1:4">
      <c t="s" r="A34" s="4">
        <v>162</v>
      </c>
      <c t="n" r="B34" s="6">
        <v>-20</v>
      </c>
      <c t="n" r="C34" s="6">
        <v>-64</v>
      </c>
      <c t="n" r="D34" s="6">
        <v>320</v>
      </c>
    </row>
    <row r="35" spans="1:4">
      <c t="s" r="A35" s="4">
        <v>163</v>
      </c>
      <c t="n" r="B35" s="6">
        <v>805</v>
      </c>
      <c t="n" r="C35" s="6">
        <v>869</v>
      </c>
      <c t="n" r="D35" s="6">
        <v>549</v>
      </c>
    </row>
    <row r="36" spans="1:4">
      <c t="s" r="A36" s="4">
        <v>164</v>
      </c>
      <c t="n" r="B36" s="6">
        <v>785</v>
      </c>
      <c t="n" r="C36" s="6">
        <v>805</v>
      </c>
      <c t="n" r="D36" s="6">
        <v>869</v>
      </c>
    </row>
    <row r="37" spans="1:4">
      <c t="s" r="A37" s="3">
        <v>165</v>
      </c>
    </row>
    <row r="38" spans="1:4">
      <c t="s" r="A38" s="4">
        <v>166</v>
      </c>
      <c t="n" r="B38" s="6">
        <v>149</v>
      </c>
      <c t="n" r="C38" s="6">
        <v>138</v>
      </c>
      <c t="n" r="D38" s="6">
        <v>152</v>
      </c>
    </row>
    <row r="39" spans="1:4">
      <c t="s" r="A39" s="4">
        <v>167</v>
      </c>
      <c t="n" r="B39" s="8">
        <v>3</v>
      </c>
      <c t="n" r="C39" s="8">
        <v>7</v>
      </c>
      <c t="n" r="D39" s="8">
        <v>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12</v>
      </c>
      <c t="s" r="B1" s="2">
        <v>1</v>
      </c>
    </row>
    <row r="2" spans="1:3">
      <c t="s" r="B2" s="2">
        <v>2</v>
      </c>
      <c t="s" r="C2" s="2">
        <v>32</v>
      </c>
    </row>
    <row r="3" spans="1:3">
      <c t="s" r="A3" s="3">
        <v>913</v>
      </c>
    </row>
    <row r="4" spans="1:3">
      <c t="s" r="A4" s="4">
        <v>400</v>
      </c>
      <c t="n" r="B4" s="8">
        <v>19</v>
      </c>
      <c t="n" r="C4" s="8">
        <v>17</v>
      </c>
    </row>
    <row r="5" spans="1:3">
      <c t="s" r="A5" s="4">
        <v>914</v>
      </c>
      <c t="n" r="B5" s="6">
        <v>28</v>
      </c>
      <c t="n" r="C5" s="6">
        <v>32</v>
      </c>
    </row>
    <row r="6" spans="1:3">
      <c t="s" r="A6" s="4">
        <v>915</v>
      </c>
      <c t="n" r="B6" s="6">
        <v>-26</v>
      </c>
      <c t="n" r="C6" s="6">
        <v>-39</v>
      </c>
    </row>
    <row r="7" spans="1:3">
      <c t="s" r="A7" s="4">
        <v>916</v>
      </c>
      <c t="n" r="B7" s="6">
        <v>-6</v>
      </c>
      <c t="n" r="C7" s="6">
        <v>9</v>
      </c>
    </row>
    <row r="8" spans="1:3">
      <c t="s" r="A8" s="4">
        <v>403</v>
      </c>
      <c t="n" r="B8" s="8">
        <v>15</v>
      </c>
      <c t="n" r="C8" s="8">
        <v>1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21"/>
  </cols>
  <sheetData>
    <row r="1" spans="1:2">
      <c t="s" r="A1" s="1">
        <v>917</v>
      </c>
      <c t="s" r="B1" s="2">
        <v>628</v>
      </c>
    </row>
    <row r="2" spans="1:2">
      <c t="s" r="A2" s="3">
        <v>918</v>
      </c>
    </row>
    <row r="3" spans="1:2">
      <c t="s" r="A3" s="4">
        <v>919</v>
      </c>
      <c t="n" r="B3" s="8">
        <v>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W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6"/>
    <col customWidth="1" max="20" min="20" width="14"/>
    <col customWidth="1" max="21" min="21" width="14"/>
    <col customWidth="1" max="22" min="22" width="14"/>
    <col customWidth="1" max="23" min="23" width="14"/>
  </cols>
  <sheetData>
    <row r="1" spans="1:23">
      <c t="s" r="A1" s="1">
        <v>920</v>
      </c>
      <c t="s" r="B1" s="2">
        <v>382</v>
      </c>
      <c t="s" r="R1" s="2">
        <v>921</v>
      </c>
      <c t="s" r="S1" s="2">
        <v>1</v>
      </c>
    </row>
    <row r="2" spans="1:23">
      <c t="s" r="B2" s="2">
        <v>2</v>
      </c>
      <c t="s" r="D2" s="2">
        <v>383</v>
      </c>
      <c t="s" r="E2" s="2">
        <v>476</v>
      </c>
      <c t="s" r="F2" s="2">
        <v>4</v>
      </c>
      <c t="s" r="G2" s="2">
        <v>476</v>
      </c>
      <c t="s" r="H2" s="2">
        <v>384</v>
      </c>
      <c t="s" r="I2" s="2">
        <v>476</v>
      </c>
      <c t="s" r="J2" s="2">
        <v>32</v>
      </c>
      <c t="s" r="K2" s="2">
        <v>476</v>
      </c>
      <c t="s" r="L2" s="2">
        <v>385</v>
      </c>
      <c t="s" r="M2" s="2">
        <v>476</v>
      </c>
      <c t="s" r="N2" s="2">
        <v>386</v>
      </c>
      <c t="s" r="O2" s="2">
        <v>476</v>
      </c>
      <c t="s" r="P2" s="2">
        <v>387</v>
      </c>
      <c t="s" r="Q2" s="2">
        <v>476</v>
      </c>
      <c t="s" r="R2" s="2">
        <v>2</v>
      </c>
      <c t="s" r="S2" s="2">
        <v>922</v>
      </c>
      <c t="s" r="T2" s="2">
        <v>2</v>
      </c>
      <c t="s" r="U2" s="2">
        <v>32</v>
      </c>
      <c t="s" r="V2" s="2">
        <v>33</v>
      </c>
      <c t="s" r="W2" s="2">
        <v>407</v>
      </c>
    </row>
    <row r="3" spans="1:23">
      <c t="s" r="A3" s="3">
        <v>923</v>
      </c>
      <c t="n" r="D3"/>
      <c t="n" r="F3"/>
      <c t="n" r="H3"/>
      <c t="n" r="J3"/>
      <c t="n" r="L3"/>
      <c t="n" r="N3"/>
      <c t="n" r="P3"/>
    </row>
    <row r="4" spans="1:23">
      <c t="s" r="A4" s="4">
        <v>40</v>
      </c>
      <c t="n" r="B4" s="8">
        <v>-6</v>
      </c>
      <c t="s" r="C4" s="4">
        <v>476</v>
      </c>
      <c t="n" r="D4" s="8">
        <v>48</v>
      </c>
      <c t="n" r="F4" s="8">
        <v>0</v>
      </c>
      <c t="n" r="H4" s="8">
        <v>87</v>
      </c>
      <c t="n" r="J4" s="8">
        <v>71</v>
      </c>
      <c t="n" r="L4" s="8">
        <v>0</v>
      </c>
      <c t="n" r="N4" s="8">
        <v>0</v>
      </c>
      <c t="n" r="P4" s="8">
        <v>0</v>
      </c>
      <c t="n" r="T4" s="8">
        <v>129</v>
      </c>
      <c t="n" r="U4" s="8">
        <v>71</v>
      </c>
      <c t="n" r="V4" s="8">
        <v>30</v>
      </c>
    </row>
    <row r="5" spans="1:23">
      <c t="s" r="A5" s="4">
        <v>479</v>
      </c>
      <c t="n" r="D5"/>
      <c t="n" r="F5"/>
      <c t="n" r="H5"/>
      <c t="n" r="J5"/>
      <c t="n" r="L5"/>
      <c t="n" r="N5"/>
      <c t="n" r="P5"/>
      <c t="n" r="T5" s="6">
        <v>62</v>
      </c>
    </row>
    <row r="6" spans="1:23">
      <c t="s" r="A6" s="4">
        <v>924</v>
      </c>
      <c t="n" r="D6"/>
      <c t="n" r="F6"/>
      <c t="n" r="H6"/>
      <c t="n" r="J6"/>
      <c t="n" r="L6"/>
      <c t="n" r="N6"/>
      <c t="n" r="P6"/>
    </row>
    <row r="7" spans="1:23">
      <c t="s" r="A7" s="3">
        <v>923</v>
      </c>
      <c t="n" r="D7"/>
      <c t="n" r="F7"/>
      <c t="n" r="H7"/>
      <c t="n" r="J7"/>
      <c t="n" r="L7"/>
      <c t="n" r="N7"/>
      <c t="n" r="P7"/>
    </row>
    <row r="8" spans="1:23">
      <c t="s" r="A8" s="4">
        <v>925</v>
      </c>
      <c t="n" r="D8"/>
      <c t="n" r="F8"/>
      <c t="n" r="H8"/>
      <c t="n" r="J8"/>
      <c t="n" r="L8"/>
      <c t="n" r="N8"/>
      <c t="n" r="P8"/>
      <c t="n" r="R8" s="8">
        <v>37</v>
      </c>
      <c t="n" r="T8" s="6">
        <v>37</v>
      </c>
    </row>
    <row r="9" spans="1:23">
      <c t="s" r="A9" s="4">
        <v>926</v>
      </c>
      <c t="n" r="D9"/>
      <c t="n" r="F9"/>
      <c t="n" r="H9"/>
      <c t="n" r="J9"/>
      <c t="n" r="L9"/>
      <c t="n" r="N9"/>
      <c t="n" r="P9"/>
      <c t="n" r="T9" s="6">
        <v>27</v>
      </c>
    </row>
    <row r="10" spans="1:23">
      <c t="s" r="A10" s="4">
        <v>927</v>
      </c>
      <c t="n" r="D10"/>
      <c t="n" r="F10"/>
      <c t="n" r="H10"/>
      <c t="n" r="J10"/>
      <c t="n" r="L10"/>
      <c t="n" r="N10"/>
      <c t="n" r="P10"/>
      <c t="n" r="T10" s="6">
        <v>1</v>
      </c>
    </row>
    <row r="11" spans="1:23">
      <c t="s" r="A11" s="4">
        <v>928</v>
      </c>
      <c t="n" r="D11"/>
      <c t="n" r="F11"/>
      <c t="n" r="H11"/>
      <c t="n" r="J11"/>
      <c t="n" r="L11"/>
      <c t="n" r="N11"/>
      <c t="n" r="P11"/>
      <c t="n" r="T11" s="8">
        <v>9</v>
      </c>
    </row>
    <row r="12" spans="1:23">
      <c t="s" r="A12" s="4">
        <v>929</v>
      </c>
      <c t="n" r="D12"/>
      <c t="n" r="F12"/>
      <c t="n" r="H12"/>
      <c t="n" r="J12"/>
      <c t="n" r="L12"/>
      <c t="n" r="N12"/>
      <c t="n" r="P12"/>
      <c t="n" r="R12" s="8">
        <v>14</v>
      </c>
    </row>
    <row r="13" spans="1:23">
      <c t="s" r="A13" s="4">
        <v>930</v>
      </c>
      <c t="s" r="B13" s="4">
        <v>931</v>
      </c>
      <c t="n" r="D13"/>
      <c t="n" r="F13"/>
      <c t="n" r="H13"/>
      <c t="n" r="J13"/>
      <c t="n" r="L13"/>
      <c t="n" r="N13"/>
      <c t="n" r="P13"/>
      <c t="s" r="R13" s="4">
        <v>931</v>
      </c>
      <c t="s" r="T13" s="4">
        <v>931</v>
      </c>
    </row>
    <row r="14" spans="1:23">
      <c t="s" r="A14" s="4">
        <v>932</v>
      </c>
      <c t="n" r="D14"/>
      <c t="n" r="F14"/>
      <c t="n" r="H14"/>
      <c t="n" r="J14"/>
      <c t="n" r="L14"/>
      <c t="n" r="N14"/>
      <c t="n" r="P14"/>
    </row>
    <row r="15" spans="1:23">
      <c t="s" r="A15" s="3">
        <v>923</v>
      </c>
      <c t="n" r="D15"/>
      <c t="n" r="F15"/>
      <c t="n" r="H15"/>
      <c t="n" r="J15"/>
      <c t="n" r="L15"/>
      <c t="n" r="N15"/>
      <c t="n" r="P15"/>
    </row>
    <row r="16" spans="1:23">
      <c t="s" r="A16" s="4">
        <v>929</v>
      </c>
      <c t="n" r="D16"/>
      <c t="n" r="F16"/>
      <c t="n" r="H16"/>
      <c t="n" r="J16"/>
      <c t="n" r="L16"/>
      <c t="n" r="N16"/>
      <c t="n" r="P16"/>
      <c t="n" r="S16" s="8">
        <v>14</v>
      </c>
    </row>
    <row r="17" spans="1:23">
      <c t="s" r="A17" s="4">
        <v>933</v>
      </c>
      <c t="n" r="D17"/>
      <c t="n" r="F17"/>
      <c t="n" r="H17"/>
      <c t="n" r="J17"/>
      <c t="n" r="L17"/>
      <c t="n" r="N17"/>
      <c t="n" r="P17"/>
    </row>
    <row r="18" spans="1:23">
      <c t="s" r="A18" s="3">
        <v>923</v>
      </c>
      <c t="n" r="D18"/>
      <c t="n" r="F18"/>
      <c t="n" r="H18"/>
      <c t="n" r="J18"/>
      <c t="n" r="L18"/>
      <c t="n" r="N18"/>
      <c t="n" r="P18"/>
    </row>
    <row r="19" spans="1:23">
      <c t="s" r="A19" s="4">
        <v>925</v>
      </c>
      <c t="n" r="D19"/>
      <c t="n" r="F19"/>
      <c t="n" r="H19"/>
      <c t="n" r="J19"/>
      <c t="n" r="L19"/>
      <c t="n" r="N19"/>
      <c t="n" r="P19"/>
      <c t="n" r="T19" s="8">
        <v>16</v>
      </c>
      <c t="n" r="U19" s="6">
        <v>57</v>
      </c>
    </row>
    <row r="20" spans="1:23">
      <c t="s" r="A20" s="4">
        <v>926</v>
      </c>
      <c t="n" r="D20"/>
      <c t="n" r="F20"/>
      <c t="n" r="H20"/>
      <c t="n" r="J20"/>
      <c t="n" r="L20"/>
      <c t="n" r="N20"/>
      <c t="n" r="P20"/>
      <c t="n" r="T20" s="6">
        <v>2</v>
      </c>
      <c t="n" r="U20" s="6">
        <v>44</v>
      </c>
    </row>
    <row r="21" spans="1:23">
      <c t="s" r="A21" s="4">
        <v>927</v>
      </c>
      <c t="n" r="D21"/>
      <c t="n" r="F21"/>
      <c t="n" r="H21"/>
      <c t="n" r="J21"/>
      <c t="n" r="L21"/>
      <c t="n" r="N21"/>
      <c t="n" r="P21"/>
      <c t="n" r="T21" s="6">
        <v>9</v>
      </c>
      <c t="n" r="U21" s="6">
        <v>1</v>
      </c>
    </row>
    <row r="22" spans="1:23">
      <c t="s" r="A22" s="4">
        <v>928</v>
      </c>
      <c t="n" r="D22"/>
      <c t="n" r="F22"/>
      <c t="n" r="H22"/>
      <c t="n" r="J22"/>
      <c t="n" r="L22"/>
      <c t="n" r="N22"/>
      <c t="n" r="P22"/>
      <c t="n" r="T22" s="6">
        <v>5</v>
      </c>
      <c t="n" r="U22" s="6">
        <v>6</v>
      </c>
    </row>
    <row r="23" spans="1:23">
      <c t="s" r="A23" s="4">
        <v>929</v>
      </c>
      <c t="n" r="D23"/>
      <c t="n" r="F23"/>
      <c t="n" r="H23"/>
      <c t="n" r="J23"/>
      <c t="n" r="L23"/>
      <c t="n" r="N23"/>
      <c t="n" r="P23"/>
      <c t="n" r="T23" s="6">
        <v>30</v>
      </c>
    </row>
    <row r="24" spans="1:23">
      <c t="s" r="A24" s="4">
        <v>934</v>
      </c>
      <c t="n" r="D24"/>
      <c t="n" r="F24"/>
      <c t="n" r="H24"/>
      <c t="n" r="J24"/>
      <c t="n" r="L24"/>
      <c t="n" r="N24"/>
      <c t="n" r="P24"/>
      <c t="n" r="T24" s="8">
        <v>6</v>
      </c>
    </row>
    <row r="25" spans="1:23">
      <c t="s" r="A25" s="4">
        <v>930</v>
      </c>
      <c t="s" r="B25" s="4">
        <v>715</v>
      </c>
      <c t="n" r="D25"/>
      <c t="n" r="F25"/>
      <c t="n" r="H25"/>
      <c t="n" r="J25"/>
      <c t="n" r="L25"/>
      <c t="n" r="N25"/>
      <c t="n" r="P25"/>
      <c t="s" r="R25" s="4">
        <v>715</v>
      </c>
      <c t="s" r="T25" s="4">
        <v>715</v>
      </c>
    </row>
    <row r="26" spans="1:23">
      <c t="s" r="A26" s="4">
        <v>935</v>
      </c>
      <c t="n" r="D26"/>
      <c t="n" r="F26"/>
      <c t="n" r="H26"/>
      <c t="n" r="J26"/>
      <c t="n" r="L26"/>
      <c t="n" r="N26"/>
      <c t="n" r="P26"/>
    </row>
    <row r="27" spans="1:23">
      <c t="s" r="A27" s="3">
        <v>923</v>
      </c>
      <c t="n" r="D27"/>
      <c t="n" r="F27"/>
      <c t="n" r="H27"/>
      <c t="n" r="J27"/>
      <c t="n" r="L27"/>
      <c t="n" r="N27"/>
      <c t="n" r="P27"/>
    </row>
    <row r="28" spans="1:23">
      <c t="s" r="A28" s="4">
        <v>925</v>
      </c>
      <c t="n" r="D28"/>
      <c t="n" r="F28"/>
      <c t="n" r="H28"/>
      <c t="n" r="J28"/>
      <c t="n" r="L28"/>
      <c t="n" r="N28"/>
      <c t="n" r="P28"/>
      <c t="n" r="W28" s="8">
        <v>90</v>
      </c>
    </row>
    <row r="29" spans="1:23">
      <c t="s" r="A29" s="4">
        <v>926</v>
      </c>
      <c t="n" r="D29"/>
      <c t="n" r="F29"/>
      <c t="n" r="H29"/>
      <c t="n" r="J29"/>
      <c t="n" r="L29"/>
      <c t="n" r="N29"/>
      <c t="n" r="P29"/>
      <c t="n" r="U29" s="6">
        <v>2</v>
      </c>
      <c t="n" r="V29" s="6">
        <v>5</v>
      </c>
    </row>
    <row r="30" spans="1:23">
      <c t="s" r="A30" s="4">
        <v>927</v>
      </c>
      <c t="n" r="D30"/>
      <c t="n" r="F30"/>
      <c t="n" r="H30"/>
      <c t="n" r="J30"/>
      <c t="n" r="L30"/>
      <c t="n" r="N30"/>
      <c t="n" r="P30"/>
      <c t="n" r="U30" s="8">
        <v>3</v>
      </c>
      <c t="n" r="V30" s="8">
        <v>11</v>
      </c>
    </row>
    <row r="31" spans="1:23">
      <c t="s" r="A31" s="4">
        <v>928</v>
      </c>
      <c t="n" r="D31"/>
      <c t="n" r="F31"/>
      <c t="n" r="H31"/>
      <c t="n" r="J31"/>
      <c t="n" r="L31"/>
      <c t="n" r="N31"/>
      <c t="n" r="P31"/>
      <c t="n" r="W31" s="8">
        <v>4</v>
      </c>
    </row>
    <row r="32" spans="1:23">
      <c t="s" r="A32" s="4">
        <v>930</v>
      </c>
      <c t="s" r="B32" s="4">
        <v>936</v>
      </c>
      <c t="n" r="D32"/>
      <c t="n" r="F32"/>
      <c t="n" r="H32"/>
      <c t="n" r="J32"/>
      <c t="n" r="L32"/>
      <c t="n" r="N32"/>
      <c t="n" r="P32"/>
      <c t="s" r="R32" s="4">
        <v>936</v>
      </c>
      <c t="s" r="T32" s="4">
        <v>936</v>
      </c>
    </row>
    <row r="33" spans="1:23">
      <c t="s" r="A33" s="4">
        <v>502</v>
      </c>
      <c t="n" r="D33"/>
      <c t="n" r="F33"/>
      <c t="n" r="H33"/>
      <c t="n" r="J33"/>
      <c t="n" r="L33"/>
      <c t="n" r="N33"/>
      <c t="n" r="P33"/>
    </row>
    <row r="34" spans="1:23">
      <c t="s" r="A34" s="3">
        <v>923</v>
      </c>
      <c t="n" r="D34"/>
      <c t="n" r="F34"/>
      <c t="n" r="H34"/>
      <c t="n" r="J34"/>
      <c t="n" r="L34"/>
      <c t="n" r="N34"/>
      <c t="n" r="P34"/>
    </row>
    <row r="35" spans="1:23">
      <c t="s" r="A35" s="4">
        <v>926</v>
      </c>
      <c t="n" r="D35"/>
      <c t="n" r="F35"/>
      <c t="n" r="H35"/>
      <c t="n" r="J35"/>
      <c t="n" r="L35"/>
      <c t="n" r="N35"/>
      <c t="n" r="P35"/>
      <c t="n" r="T35" s="8">
        <v>4</v>
      </c>
    </row>
    <row r="36" spans="1:23">
      <c t="s" r="A36" s="4">
        <v>928</v>
      </c>
      <c t="n" r="D36"/>
      <c t="n" r="F36"/>
      <c t="n" r="H36"/>
      <c t="n" r="J36"/>
      <c t="n" r="L36"/>
      <c t="n" r="N36"/>
      <c t="n" r="P36"/>
      <c t="n" r="T36" s="6">
        <v>7</v>
      </c>
    </row>
    <row r="37" spans="1:23">
      <c t="s" r="A37" s="4">
        <v>934</v>
      </c>
      <c t="n" r="D37"/>
      <c t="n" r="F37"/>
      <c t="n" r="H37"/>
      <c t="n" r="J37"/>
      <c t="n" r="L37"/>
      <c t="n" r="N37"/>
      <c t="n" r="P37"/>
      <c t="n" r="T37" s="6">
        <v>3</v>
      </c>
    </row>
    <row r="38" spans="1:23">
      <c t="s" r="A38" s="4">
        <v>40</v>
      </c>
      <c t="n" r="D38"/>
      <c t="n" r="F38"/>
      <c t="n" r="H38"/>
      <c t="n" r="J38"/>
      <c t="n" r="L38"/>
      <c t="n" r="N38"/>
      <c t="n" r="P38"/>
      <c t="n" r="T38" s="6">
        <v>76</v>
      </c>
    </row>
    <row r="39" spans="1:23">
      <c t="s" r="A39" s="4">
        <v>479</v>
      </c>
      <c t="n" r="D39"/>
      <c t="n" r="F39"/>
      <c t="n" r="H39"/>
      <c t="n" r="J39"/>
      <c t="n" r="L39"/>
      <c t="n" r="N39"/>
      <c t="n" r="P39"/>
      <c t="n" r="T39" s="8">
        <v>62</v>
      </c>
    </row>
    <row r="40" spans="1:23">
      <c t="n" r="A40"/>
    </row>
    <row r="41" spans="1:23">
      <c t="s" r="A41" s="4">
        <v>476</v>
      </c>
      <c t="s" r="B41" s="4">
        <v>505</v>
      </c>
    </row>
  </sheetData>
  <mergeCells count="265">
    <mergeCell ref="A1:A2"/>
    <mergeCell ref="B1:Q1"/>
    <mergeCell ref="S1:W1"/>
    <mergeCell ref="B2:C2"/>
    <mergeCell ref="D3:E3"/>
    <mergeCell ref="F3:G3"/>
    <mergeCell ref="H3:I3"/>
    <mergeCell ref="J3:K3"/>
    <mergeCell ref="L3:M3"/>
    <mergeCell ref="N3:O3"/>
    <mergeCell ref="P3:Q3"/>
    <mergeCell ref="D4:E4"/>
    <mergeCell ref="F4:G4"/>
    <mergeCell ref="H4:I4"/>
    <mergeCell ref="J4:K4"/>
    <mergeCell ref="L4:M4"/>
    <mergeCell ref="N4:O4"/>
    <mergeCell ref="P4:Q4"/>
    <mergeCell ref="D5:E5"/>
    <mergeCell ref="F5:G5"/>
    <mergeCell ref="H5:I5"/>
    <mergeCell ref="J5:K5"/>
    <mergeCell ref="L5:M5"/>
    <mergeCell ref="N5:O5"/>
    <mergeCell ref="P5:Q5"/>
    <mergeCell ref="D6:E6"/>
    <mergeCell ref="F6:G6"/>
    <mergeCell ref="H6:I6"/>
    <mergeCell ref="J6:K6"/>
    <mergeCell ref="L6:M6"/>
    <mergeCell ref="N6:O6"/>
    <mergeCell ref="P6:Q6"/>
    <mergeCell ref="D7:E7"/>
    <mergeCell ref="F7:G7"/>
    <mergeCell ref="H7:I7"/>
    <mergeCell ref="J7:K7"/>
    <mergeCell ref="L7:M7"/>
    <mergeCell ref="N7:O7"/>
    <mergeCell ref="P7:Q7"/>
    <mergeCell ref="D8:E8"/>
    <mergeCell ref="F8:G8"/>
    <mergeCell ref="H8:I8"/>
    <mergeCell ref="J8:K8"/>
    <mergeCell ref="L8:M8"/>
    <mergeCell ref="N8:O8"/>
    <mergeCell ref="P8:Q8"/>
    <mergeCell ref="D9:E9"/>
    <mergeCell ref="F9:G9"/>
    <mergeCell ref="H9:I9"/>
    <mergeCell ref="J9:K9"/>
    <mergeCell ref="L9:M9"/>
    <mergeCell ref="N9:O9"/>
    <mergeCell ref="P9:Q9"/>
    <mergeCell ref="D10:E10"/>
    <mergeCell ref="F10:G10"/>
    <mergeCell ref="H10:I10"/>
    <mergeCell ref="J10:K10"/>
    <mergeCell ref="L10:M10"/>
    <mergeCell ref="N10:O10"/>
    <mergeCell ref="P10:Q10"/>
    <mergeCell ref="D11:E11"/>
    <mergeCell ref="F11:G11"/>
    <mergeCell ref="H11:I11"/>
    <mergeCell ref="J11:K11"/>
    <mergeCell ref="L11:M11"/>
    <mergeCell ref="N11:O11"/>
    <mergeCell ref="P11:Q11"/>
    <mergeCell ref="D12:E12"/>
    <mergeCell ref="F12:G12"/>
    <mergeCell ref="H12:I12"/>
    <mergeCell ref="J12:K12"/>
    <mergeCell ref="L12:M12"/>
    <mergeCell ref="N12:O12"/>
    <mergeCell ref="P12:Q12"/>
    <mergeCell ref="D13:E13"/>
    <mergeCell ref="F13:G13"/>
    <mergeCell ref="H13:I13"/>
    <mergeCell ref="J13:K13"/>
    <mergeCell ref="L13:M13"/>
    <mergeCell ref="N13:O13"/>
    <mergeCell ref="P13:Q13"/>
    <mergeCell ref="D14:E14"/>
    <mergeCell ref="F14:G14"/>
    <mergeCell ref="H14:I14"/>
    <mergeCell ref="J14:K14"/>
    <mergeCell ref="L14:M14"/>
    <mergeCell ref="N14:O14"/>
    <mergeCell ref="P14:Q14"/>
    <mergeCell ref="D15:E15"/>
    <mergeCell ref="F15:G15"/>
    <mergeCell ref="H15:I15"/>
    <mergeCell ref="J15:K15"/>
    <mergeCell ref="L15:M15"/>
    <mergeCell ref="N15:O15"/>
    <mergeCell ref="P15:Q15"/>
    <mergeCell ref="D16:E16"/>
    <mergeCell ref="F16:G16"/>
    <mergeCell ref="H16:I16"/>
    <mergeCell ref="J16:K16"/>
    <mergeCell ref="L16:M16"/>
    <mergeCell ref="N16:O16"/>
    <mergeCell ref="P16:Q16"/>
    <mergeCell ref="D17:E17"/>
    <mergeCell ref="F17:G17"/>
    <mergeCell ref="H17:I17"/>
    <mergeCell ref="J17:K17"/>
    <mergeCell ref="L17:M17"/>
    <mergeCell ref="N17:O17"/>
    <mergeCell ref="P17:Q17"/>
    <mergeCell ref="D18:E18"/>
    <mergeCell ref="F18:G18"/>
    <mergeCell ref="H18:I18"/>
    <mergeCell ref="J18:K18"/>
    <mergeCell ref="L18:M18"/>
    <mergeCell ref="N18:O18"/>
    <mergeCell ref="P18:Q18"/>
    <mergeCell ref="D19:E19"/>
    <mergeCell ref="F19:G19"/>
    <mergeCell ref="H19:I19"/>
    <mergeCell ref="J19:K19"/>
    <mergeCell ref="L19:M19"/>
    <mergeCell ref="N19:O19"/>
    <mergeCell ref="P19:Q19"/>
    <mergeCell ref="D20:E20"/>
    <mergeCell ref="F20:G20"/>
    <mergeCell ref="H20:I20"/>
    <mergeCell ref="J20:K20"/>
    <mergeCell ref="L20:M20"/>
    <mergeCell ref="N20:O20"/>
    <mergeCell ref="P20:Q20"/>
    <mergeCell ref="D21:E21"/>
    <mergeCell ref="F21:G21"/>
    <mergeCell ref="H21:I21"/>
    <mergeCell ref="J21:K21"/>
    <mergeCell ref="L21:M21"/>
    <mergeCell ref="N21:O21"/>
    <mergeCell ref="P21:Q21"/>
    <mergeCell ref="D22:E22"/>
    <mergeCell ref="F22:G22"/>
    <mergeCell ref="H22:I22"/>
    <mergeCell ref="J22:K22"/>
    <mergeCell ref="L22:M22"/>
    <mergeCell ref="N22:O22"/>
    <mergeCell ref="P22:Q22"/>
    <mergeCell ref="D23:E23"/>
    <mergeCell ref="F23:G23"/>
    <mergeCell ref="H23:I23"/>
    <mergeCell ref="J23:K23"/>
    <mergeCell ref="L23:M23"/>
    <mergeCell ref="N23:O23"/>
    <mergeCell ref="P23:Q23"/>
    <mergeCell ref="D24:E24"/>
    <mergeCell ref="F24:G24"/>
    <mergeCell ref="H24:I24"/>
    <mergeCell ref="J24:K24"/>
    <mergeCell ref="L24:M24"/>
    <mergeCell ref="N24:O24"/>
    <mergeCell ref="P24:Q24"/>
    <mergeCell ref="D25:E25"/>
    <mergeCell ref="F25:G25"/>
    <mergeCell ref="H25:I25"/>
    <mergeCell ref="J25:K25"/>
    <mergeCell ref="L25:M25"/>
    <mergeCell ref="N25:O25"/>
    <mergeCell ref="P25:Q25"/>
    <mergeCell ref="D26:E26"/>
    <mergeCell ref="F26:G26"/>
    <mergeCell ref="H26:I26"/>
    <mergeCell ref="J26:K26"/>
    <mergeCell ref="L26:M26"/>
    <mergeCell ref="N26:O26"/>
    <mergeCell ref="P26:Q26"/>
    <mergeCell ref="D27:E27"/>
    <mergeCell ref="F27:G27"/>
    <mergeCell ref="H27:I27"/>
    <mergeCell ref="J27:K27"/>
    <mergeCell ref="L27:M27"/>
    <mergeCell ref="N27:O27"/>
    <mergeCell ref="P27:Q27"/>
    <mergeCell ref="D28:E28"/>
    <mergeCell ref="F28:G28"/>
    <mergeCell ref="H28:I28"/>
    <mergeCell ref="J28:K28"/>
    <mergeCell ref="L28:M28"/>
    <mergeCell ref="N28:O28"/>
    <mergeCell ref="P28:Q28"/>
    <mergeCell ref="D29:E29"/>
    <mergeCell ref="F29:G29"/>
    <mergeCell ref="H29:I29"/>
    <mergeCell ref="J29:K29"/>
    <mergeCell ref="L29:M29"/>
    <mergeCell ref="N29:O29"/>
    <mergeCell ref="P29:Q29"/>
    <mergeCell ref="D30:E30"/>
    <mergeCell ref="F30:G30"/>
    <mergeCell ref="H30:I30"/>
    <mergeCell ref="J30:K30"/>
    <mergeCell ref="L30:M30"/>
    <mergeCell ref="N30:O30"/>
    <mergeCell ref="P30:Q30"/>
    <mergeCell ref="D31:E31"/>
    <mergeCell ref="F31:G31"/>
    <mergeCell ref="H31:I31"/>
    <mergeCell ref="J31:K31"/>
    <mergeCell ref="L31:M31"/>
    <mergeCell ref="N31:O31"/>
    <mergeCell ref="P31:Q31"/>
    <mergeCell ref="D32:E32"/>
    <mergeCell ref="F32:G32"/>
    <mergeCell ref="H32:I32"/>
    <mergeCell ref="J32:K32"/>
    <mergeCell ref="L32:M32"/>
    <mergeCell ref="N32:O32"/>
    <mergeCell ref="P32:Q32"/>
    <mergeCell ref="D33:E33"/>
    <mergeCell ref="F33:G33"/>
    <mergeCell ref="H33:I33"/>
    <mergeCell ref="J33:K33"/>
    <mergeCell ref="L33:M33"/>
    <mergeCell ref="N33:O33"/>
    <mergeCell ref="P33:Q33"/>
    <mergeCell ref="D34:E34"/>
    <mergeCell ref="F34:G34"/>
    <mergeCell ref="H34:I34"/>
    <mergeCell ref="J34:K34"/>
    <mergeCell ref="L34:M34"/>
    <mergeCell ref="N34:O34"/>
    <mergeCell ref="P34:Q34"/>
    <mergeCell ref="D35:E35"/>
    <mergeCell ref="F35:G35"/>
    <mergeCell ref="H35:I35"/>
    <mergeCell ref="J35:K35"/>
    <mergeCell ref="L35:M35"/>
    <mergeCell ref="N35:O35"/>
    <mergeCell ref="P35:Q35"/>
    <mergeCell ref="D36:E36"/>
    <mergeCell ref="F36:G36"/>
    <mergeCell ref="H36:I36"/>
    <mergeCell ref="J36:K36"/>
    <mergeCell ref="L36:M36"/>
    <mergeCell ref="N36:O36"/>
    <mergeCell ref="P36:Q36"/>
    <mergeCell ref="D37:E37"/>
    <mergeCell ref="F37:G37"/>
    <mergeCell ref="H37:I37"/>
    <mergeCell ref="J37:K37"/>
    <mergeCell ref="L37:M37"/>
    <mergeCell ref="N37:O37"/>
    <mergeCell ref="P37:Q37"/>
    <mergeCell ref="D38:E38"/>
    <mergeCell ref="F38:G38"/>
    <mergeCell ref="H38:I38"/>
    <mergeCell ref="J38:K38"/>
    <mergeCell ref="L38:M38"/>
    <mergeCell ref="N38:O38"/>
    <mergeCell ref="P38:Q38"/>
    <mergeCell ref="D39:E39"/>
    <mergeCell ref="F39:G39"/>
    <mergeCell ref="H39:I39"/>
    <mergeCell ref="J39:K39"/>
    <mergeCell ref="L39:M39"/>
    <mergeCell ref="N39:O39"/>
    <mergeCell ref="P39:Q39"/>
    <mergeCell ref="A40:W40"/>
    <mergeCell ref="B41:W4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937</v>
      </c>
      <c t="s" r="B1" s="2">
        <v>921</v>
      </c>
      <c t="s" r="C1" s="2">
        <v>1</v>
      </c>
    </row>
    <row r="2" spans="1:4">
      <c t="s" r="B2" s="2">
        <v>2</v>
      </c>
      <c t="s" r="C2" s="2">
        <v>2</v>
      </c>
      <c t="s" r="D2" s="2">
        <v>32</v>
      </c>
    </row>
    <row r="3" spans="1:4">
      <c t="s" r="A3" s="4">
        <v>924</v>
      </c>
    </row>
    <row r="4" spans="1:4">
      <c t="s" r="A4" s="3">
        <v>938</v>
      </c>
    </row>
    <row r="5" spans="1:4">
      <c t="s" r="A5" s="4">
        <v>939</v>
      </c>
      <c t="n" r="B5" s="8">
        <v>0</v>
      </c>
    </row>
    <row r="6" spans="1:4">
      <c t="s" r="A6" s="4">
        <v>925</v>
      </c>
      <c t="n" r="B6" s="6">
        <v>37</v>
      </c>
      <c t="n" r="C6" s="8">
        <v>37</v>
      </c>
    </row>
    <row r="7" spans="1:4">
      <c t="s" r="A7" s="4">
        <v>929</v>
      </c>
      <c t="n" r="B7" s="6">
        <v>-14</v>
      </c>
    </row>
    <row r="8" spans="1:4">
      <c t="s" r="A8" s="4">
        <v>940</v>
      </c>
      <c t="n" r="B8" s="6">
        <v>-9</v>
      </c>
    </row>
    <row r="9" spans="1:4">
      <c t="s" r="A9" s="4">
        <v>941</v>
      </c>
      <c t="n" r="B9" s="6">
        <v>14</v>
      </c>
      <c t="n" r="C9" s="6">
        <v>14</v>
      </c>
    </row>
    <row r="10" spans="1:4">
      <c t="s" r="A10" s="4">
        <v>942</v>
      </c>
    </row>
    <row r="11" spans="1:4">
      <c t="s" r="A11" s="3">
        <v>938</v>
      </c>
    </row>
    <row r="12" spans="1:4">
      <c t="s" r="A12" s="4">
        <v>939</v>
      </c>
      <c t="n" r="B12" s="6">
        <v>0</v>
      </c>
    </row>
    <row r="13" spans="1:4">
      <c t="s" r="A13" s="4">
        <v>925</v>
      </c>
      <c t="n" r="B13" s="6">
        <v>27</v>
      </c>
    </row>
    <row r="14" spans="1:4">
      <c t="s" r="A14" s="4">
        <v>929</v>
      </c>
      <c t="n" r="B14" s="6">
        <v>-13</v>
      </c>
    </row>
    <row r="15" spans="1:4">
      <c t="s" r="A15" s="4">
        <v>940</v>
      </c>
      <c t="n" r="B15" s="6">
        <v>0</v>
      </c>
    </row>
    <row r="16" spans="1:4">
      <c t="s" r="A16" s="4">
        <v>941</v>
      </c>
      <c t="n" r="B16" s="6">
        <v>14</v>
      </c>
      <c t="n" r="C16" s="6">
        <v>14</v>
      </c>
    </row>
    <row r="17" spans="1:4">
      <c t="s" r="A17" s="4">
        <v>943</v>
      </c>
    </row>
    <row r="18" spans="1:4">
      <c t="s" r="A18" s="3">
        <v>938</v>
      </c>
    </row>
    <row r="19" spans="1:4">
      <c t="s" r="A19" s="4">
        <v>939</v>
      </c>
      <c t="n" r="B19" s="6">
        <v>0</v>
      </c>
    </row>
    <row r="20" spans="1:4">
      <c t="s" r="A20" s="4">
        <v>925</v>
      </c>
      <c t="n" r="B20" s="6">
        <v>10</v>
      </c>
    </row>
    <row r="21" spans="1:4">
      <c t="s" r="A21" s="4">
        <v>929</v>
      </c>
      <c t="n" r="B21" s="6">
        <v>-1</v>
      </c>
    </row>
    <row r="22" spans="1:4">
      <c t="s" r="A22" s="4">
        <v>940</v>
      </c>
      <c t="n" r="B22" s="6">
        <v>-9</v>
      </c>
    </row>
    <row r="23" spans="1:4">
      <c t="s" r="A23" s="4">
        <v>941</v>
      </c>
      <c t="n" r="B23" s="6">
        <v>0</v>
      </c>
      <c t="n" r="C23" s="6">
        <v>0</v>
      </c>
    </row>
    <row r="24" spans="1:4">
      <c t="s" r="A24" s="4">
        <v>933</v>
      </c>
    </row>
    <row r="25" spans="1:4">
      <c t="s" r="A25" s="3">
        <v>938</v>
      </c>
    </row>
    <row r="26" spans="1:4">
      <c t="s" r="A26" s="4">
        <v>939</v>
      </c>
      <c t="n" r="C26" s="6">
        <v>39</v>
      </c>
    </row>
    <row r="27" spans="1:4">
      <c t="s" r="A27" s="4">
        <v>925</v>
      </c>
      <c t="n" r="C27" s="6">
        <v>16</v>
      </c>
      <c t="n" r="D27" s="8">
        <v>57</v>
      </c>
    </row>
    <row r="28" spans="1:4">
      <c t="s" r="A28" s="4">
        <v>929</v>
      </c>
      <c t="n" r="C28" s="6">
        <v>-30</v>
      </c>
    </row>
    <row r="29" spans="1:4">
      <c t="s" r="A29" s="4">
        <v>940</v>
      </c>
      <c t="n" r="C29" s="6">
        <v>-5</v>
      </c>
    </row>
    <row r="30" spans="1:4">
      <c t="s" r="A30" s="4">
        <v>941</v>
      </c>
      <c t="n" r="B30" s="6">
        <v>20</v>
      </c>
      <c t="n" r="C30" s="6">
        <v>20</v>
      </c>
      <c t="n" r="D30" s="6">
        <v>39</v>
      </c>
    </row>
    <row r="31" spans="1:4">
      <c t="s" r="A31" s="4">
        <v>944</v>
      </c>
    </row>
    <row r="32" spans="1:4">
      <c t="s" r="A32" s="3">
        <v>938</v>
      </c>
    </row>
    <row r="33" spans="1:4">
      <c t="s" r="A33" s="4">
        <v>939</v>
      </c>
      <c t="n" r="C33" s="6">
        <v>26</v>
      </c>
    </row>
    <row r="34" spans="1:4">
      <c t="s" r="A34" s="4">
        <v>925</v>
      </c>
      <c t="n" r="C34" s="6">
        <v>2</v>
      </c>
    </row>
    <row r="35" spans="1:4">
      <c t="s" r="A35" s="4">
        <v>929</v>
      </c>
      <c t="n" r="C35" s="6">
        <v>-23</v>
      </c>
    </row>
    <row r="36" spans="1:4">
      <c t="s" r="A36" s="4">
        <v>940</v>
      </c>
      <c t="n" r="C36" s="6">
        <v>0</v>
      </c>
    </row>
    <row r="37" spans="1:4">
      <c t="s" r="A37" s="4">
        <v>941</v>
      </c>
      <c t="n" r="B37" s="6">
        <v>5</v>
      </c>
      <c t="n" r="C37" s="6">
        <v>5</v>
      </c>
      <c t="n" r="D37" s="6">
        <v>26</v>
      </c>
    </row>
    <row r="38" spans="1:4">
      <c t="s" r="A38" s="4">
        <v>945</v>
      </c>
    </row>
    <row r="39" spans="1:4">
      <c t="s" r="A39" s="3">
        <v>938</v>
      </c>
    </row>
    <row r="40" spans="1:4">
      <c t="s" r="A40" s="4">
        <v>939</v>
      </c>
      <c t="n" r="C40" s="6">
        <v>13</v>
      </c>
    </row>
    <row r="41" spans="1:4">
      <c t="s" r="A41" s="4">
        <v>925</v>
      </c>
      <c t="n" r="C41" s="6">
        <v>14</v>
      </c>
    </row>
    <row r="42" spans="1:4">
      <c t="s" r="A42" s="4">
        <v>929</v>
      </c>
      <c t="n" r="C42" s="6">
        <v>-7</v>
      </c>
    </row>
    <row r="43" spans="1:4">
      <c t="s" r="A43" s="4">
        <v>940</v>
      </c>
      <c t="n" r="C43" s="6">
        <v>-5</v>
      </c>
    </row>
    <row r="44" spans="1:4">
      <c t="s" r="A44" s="4">
        <v>941</v>
      </c>
      <c t="n" r="B44" s="8">
        <v>15</v>
      </c>
      <c t="n" r="C44" s="8">
        <v>15</v>
      </c>
      <c t="n" r="D44" s="8">
        <v>13</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946</v>
      </c>
      <c t="s" r="B1" s="2">
        <v>382</v>
      </c>
      <c t="s" r="C1" s="2">
        <v>1</v>
      </c>
    </row>
    <row r="2" spans="1:5">
      <c t="s" r="B2" s="2">
        <v>32</v>
      </c>
      <c t="s" r="C2" s="2">
        <v>2</v>
      </c>
      <c t="s" r="D2" s="2">
        <v>32</v>
      </c>
      <c t="s" r="E2" s="2">
        <v>33</v>
      </c>
    </row>
    <row r="3" spans="1:5">
      <c t="s" r="A3" s="3">
        <v>218</v>
      </c>
    </row>
    <row r="4" spans="1:5">
      <c t="s" r="A4" s="4">
        <v>947</v>
      </c>
      <c t="n" r="B4" s="8">
        <v>13</v>
      </c>
    </row>
    <row r="5" spans="1:5">
      <c t="s" r="A5" s="4">
        <v>948</v>
      </c>
      <c t="n" r="B5" s="6">
        <v>10</v>
      </c>
    </row>
    <row r="6" spans="1:5">
      <c t="s" r="A6" s="4">
        <v>949</v>
      </c>
      <c t="n" r="B6" s="6">
        <v>5</v>
      </c>
    </row>
    <row r="7" spans="1:5">
      <c t="s" r="A7" s="4">
        <v>844</v>
      </c>
      <c t="n" r="B7" s="8">
        <v>5</v>
      </c>
      <c t="n" r="C7" s="8">
        <v>63</v>
      </c>
      <c t="n" r="D7" s="8">
        <v>81</v>
      </c>
      <c t="n" r="E7" s="8">
        <v>91</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80"/>
    <col customWidth="1" max="5" min="5" width="14"/>
    <col customWidth="1" max="6" min="6" width="14"/>
  </cols>
  <sheetData>
    <row r="1" spans="1:6">
      <c t="s" r="A1" s="1">
        <v>950</v>
      </c>
      <c t="s" r="B1" s="2">
        <v>1</v>
      </c>
    </row>
    <row r="2" spans="1:6">
      <c t="s" r="B2" s="2">
        <v>2</v>
      </c>
      <c t="s" r="C2" s="2">
        <v>32</v>
      </c>
      <c t="s" r="D2" s="2">
        <v>33</v>
      </c>
      <c t="s" r="E2" s="2">
        <v>896</v>
      </c>
      <c t="s" r="F2" s="2">
        <v>897</v>
      </c>
    </row>
    <row r="3" spans="1:6">
      <c t="s" r="A3" s="3">
        <v>951</v>
      </c>
    </row>
    <row r="4" spans="1:6">
      <c t="s" r="A4" s="4">
        <v>952</v>
      </c>
      <c t="n" r="B4" s="8">
        <v>0</v>
      </c>
      <c t="n" r="C4" s="8">
        <v>0</v>
      </c>
      <c t="n" r="D4" s="8">
        <v>-31</v>
      </c>
    </row>
    <row r="5" spans="1:6">
      <c t="s" r="A5" s="4">
        <v>902</v>
      </c>
      <c t="n" r="E5" s="8">
        <v>14</v>
      </c>
      <c t="n" r="F5" s="8">
        <v>37</v>
      </c>
    </row>
    <row r="6" spans="1:6">
      <c t="s" r="A6" s="4">
        <v>953</v>
      </c>
    </row>
    <row r="7" spans="1:6">
      <c t="s" r="A7" s="3">
        <v>951</v>
      </c>
    </row>
    <row r="8" spans="1:6">
      <c t="s" r="A8" s="4">
        <v>954</v>
      </c>
      <c t="n" r="D8" s="6">
        <v>46</v>
      </c>
    </row>
    <row r="9" spans="1:6">
      <c t="s" r="A9" s="4">
        <v>952</v>
      </c>
      <c t="n" r="D9" s="8">
        <v>17</v>
      </c>
    </row>
    <row r="10" spans="1:6">
      <c t="s" r="A10" s="4">
        <v>902</v>
      </c>
      <c t="n" r="E10" s="8">
        <v>14</v>
      </c>
    </row>
    <row r="11" spans="1:6">
      <c t="s" r="A11" s="4">
        <v>955</v>
      </c>
      <c t="s" r="D11" s="4">
        <v>956</v>
      </c>
    </row>
    <row r="12" spans="1:6">
      <c t="s" r="A12" s="4">
        <v>957</v>
      </c>
    </row>
    <row r="13" spans="1:6">
      <c t="s" r="A13" s="3">
        <v>951</v>
      </c>
    </row>
    <row r="14" spans="1:6">
      <c t="s" r="A14" s="4">
        <v>954</v>
      </c>
      <c t="n" r="D14" s="8">
        <v>10</v>
      </c>
    </row>
    <row r="15" spans="1:6">
      <c t="s" r="A15" s="4">
        <v>952</v>
      </c>
      <c t="n" r="D15" s="6">
        <v>5</v>
      </c>
    </row>
    <row r="16" spans="1:6">
      <c t="s" r="A16" s="4">
        <v>958</v>
      </c>
    </row>
    <row r="17" spans="1:6">
      <c t="s" r="A17" s="3">
        <v>951</v>
      </c>
    </row>
    <row r="18" spans="1:6">
      <c t="s" r="A18" s="4">
        <v>954</v>
      </c>
      <c t="n" r="D18" s="6">
        <v>13</v>
      </c>
    </row>
    <row r="19" spans="1:6">
      <c t="s" r="A19" s="4">
        <v>952</v>
      </c>
      <c t="n" r="D19" s="6">
        <v>6</v>
      </c>
    </row>
    <row r="20" spans="1:6">
      <c t="s" r="A20" s="4">
        <v>959</v>
      </c>
    </row>
    <row r="21" spans="1:6">
      <c t="s" r="A21" s="3">
        <v>951</v>
      </c>
    </row>
    <row r="22" spans="1:6">
      <c t="s" r="A22" s="4">
        <v>952</v>
      </c>
      <c t="n" r="D22" s="6">
        <v>-24</v>
      </c>
    </row>
    <row r="23" spans="1:6">
      <c t="s" r="A23" s="4">
        <v>960</v>
      </c>
    </row>
    <row r="24" spans="1:6">
      <c t="s" r="A24" s="3">
        <v>951</v>
      </c>
    </row>
    <row r="25" spans="1:6">
      <c t="s" r="A25" s="4">
        <v>954</v>
      </c>
      <c t="n" r="D25" s="6">
        <v>164</v>
      </c>
    </row>
    <row r="26" spans="1:6">
      <c t="s" r="A26" s="4">
        <v>952</v>
      </c>
      <c t="n" r="D26" s="8">
        <v>52</v>
      </c>
    </row>
    <row r="27" spans="1:6">
      <c t="s" r="A27" s="4">
        <v>955</v>
      </c>
      <c t="s" r="D27" s="4">
        <v>96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T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t="s" r="A1" s="1">
        <v>962</v>
      </c>
      <c t="s" r="B1" s="2">
        <v>382</v>
      </c>
      <c t="s" r="R1" s="2">
        <v>1</v>
      </c>
    </row>
    <row r="2" spans="1:20">
      <c t="s" r="B2" s="2">
        <v>2</v>
      </c>
      <c t="s" r="D2" s="2">
        <v>383</v>
      </c>
      <c t="s" r="F2" s="2">
        <v>4</v>
      </c>
      <c t="s" r="H2" s="2">
        <v>384</v>
      </c>
      <c t="s" r="J2" s="2">
        <v>32</v>
      </c>
      <c t="s" r="L2" s="2">
        <v>385</v>
      </c>
      <c t="s" r="N2" s="2">
        <v>386</v>
      </c>
      <c t="s" r="P2" s="2">
        <v>387</v>
      </c>
      <c t="s" r="R2" s="2">
        <v>2</v>
      </c>
      <c t="s" r="S2" s="2">
        <v>32</v>
      </c>
      <c t="s" r="T2" s="2">
        <v>33</v>
      </c>
    </row>
    <row r="3" spans="1:20">
      <c t="s" r="A3" s="4">
        <v>34</v>
      </c>
      <c t="n" r="B3" s="8">
        <v>958</v>
      </c>
      <c t="n" r="D3" s="8">
        <v>1061</v>
      </c>
      <c t="n" r="F3" s="8">
        <v>942</v>
      </c>
      <c t="n" r="H3" s="8">
        <v>1030</v>
      </c>
      <c t="n" r="J3" s="8">
        <v>1239</v>
      </c>
      <c t="n" r="L3" s="8">
        <v>1429</v>
      </c>
      <c t="n" r="N3" s="8">
        <v>1441</v>
      </c>
      <c t="n" r="P3" s="8">
        <v>1397</v>
      </c>
      <c t="n" r="R3" s="8">
        <v>3991</v>
      </c>
      <c t="n" r="S3" s="8">
        <v>5506</v>
      </c>
      <c t="n" r="T3" s="8">
        <v>5299</v>
      </c>
    </row>
    <row r="4" spans="1:20">
      <c t="s" r="A4" s="4">
        <v>35</v>
      </c>
      <c t="n" r="B4" s="6">
        <v>675</v>
      </c>
      <c t="s" r="C4" s="4">
        <v>476</v>
      </c>
      <c t="n" r="D4" s="6">
        <v>822</v>
      </c>
      <c t="s" r="E4" s="4">
        <v>476</v>
      </c>
      <c t="n" r="F4" s="6">
        <v>710</v>
      </c>
      <c t="s" r="G4" s="4">
        <v>476</v>
      </c>
      <c t="n" r="H4" s="6">
        <v>704</v>
      </c>
      <c t="s" r="I4" s="4">
        <v>476</v>
      </c>
      <c t="n" r="J4" s="6">
        <v>879</v>
      </c>
      <c t="s" r="K4" s="4">
        <v>476</v>
      </c>
      <c t="n" r="L4" s="6">
        <v>935</v>
      </c>
      <c t="s" r="M4" s="4">
        <v>476</v>
      </c>
      <c t="n" r="N4" s="6">
        <v>943</v>
      </c>
      <c t="s" r="O4" s="4">
        <v>476</v>
      </c>
      <c t="n" r="P4" s="6">
        <v>910</v>
      </c>
      <c t="s" r="Q4" s="4">
        <v>476</v>
      </c>
      <c t="n" r="R4" s="6">
        <v>2911</v>
      </c>
      <c t="n" r="S4" s="6">
        <v>3667</v>
      </c>
      <c t="n" r="T4" s="6">
        <v>3321</v>
      </c>
    </row>
    <row r="5" spans="1:20">
      <c t="s" r="A5" s="4">
        <v>36</v>
      </c>
      <c t="n" r="B5" s="6">
        <v>283</v>
      </c>
      <c t="n" r="D5" s="6">
        <v>239</v>
      </c>
      <c t="n" r="F5" s="6">
        <v>232</v>
      </c>
      <c t="n" r="H5" s="6">
        <v>326</v>
      </c>
      <c t="n" r="J5" s="6">
        <v>360</v>
      </c>
      <c t="n" r="L5" s="6">
        <v>494</v>
      </c>
      <c t="n" r="N5" s="6">
        <v>498</v>
      </c>
      <c t="n" r="P5" s="6">
        <v>487</v>
      </c>
      <c t="n" r="R5" s="6">
        <v>1080</v>
      </c>
      <c t="n" r="S5" s="6">
        <v>1839</v>
      </c>
      <c t="n" r="T5" s="6">
        <v>1978</v>
      </c>
    </row>
    <row r="6" spans="1:20">
      <c t="s" r="A6" s="4">
        <v>37</v>
      </c>
      <c t="n" r="B6" s="6">
        <v>229</v>
      </c>
      <c t="n" r="D6" s="6">
        <v>241</v>
      </c>
      <c t="n" r="F6" s="6">
        <v>235</v>
      </c>
      <c t="n" r="H6" s="6">
        <v>242</v>
      </c>
      <c t="n" r="J6" s="6">
        <v>238</v>
      </c>
      <c t="n" r="L6" s="6">
        <v>278</v>
      </c>
      <c t="n" r="N6" s="6">
        <v>277</v>
      </c>
      <c t="n" r="P6" s="6">
        <v>279</v>
      </c>
      <c t="n" r="R6" s="6">
        <v>947</v>
      </c>
      <c t="n" r="S6" s="6">
        <v>1072</v>
      </c>
      <c t="n" r="T6" s="6">
        <v>1201</v>
      </c>
    </row>
    <row r="7" spans="1:20">
      <c t="s" r="A7" s="4">
        <v>38</v>
      </c>
      <c t="n" r="B7" s="6">
        <v>109</v>
      </c>
      <c t="n" r="D7" s="6">
        <v>108</v>
      </c>
      <c t="n" r="F7" s="6">
        <v>134</v>
      </c>
      <c t="n" r="H7" s="6">
        <v>131</v>
      </c>
      <c t="n" r="J7" s="6">
        <v>144</v>
      </c>
      <c t="n" r="L7" s="6">
        <v>150</v>
      </c>
      <c t="n" r="N7" s="6">
        <v>154</v>
      </c>
      <c t="n" r="P7" s="6">
        <v>156</v>
      </c>
      <c t="n" r="R7" s="6">
        <v>482</v>
      </c>
      <c t="n" r="S7" s="6">
        <v>604</v>
      </c>
      <c t="n" r="T7" s="6">
        <v>674</v>
      </c>
    </row>
    <row r="8" spans="1:20">
      <c t="s" r="A8" s="4">
        <v>39</v>
      </c>
      <c t="n" r="B8" s="6">
        <v>0</v>
      </c>
      <c t="n" r="D8" s="6">
        <v>0</v>
      </c>
      <c t="n" r="F8" s="6">
        <v>0</v>
      </c>
      <c t="n" r="H8" s="6">
        <v>3</v>
      </c>
      <c t="n" r="J8" s="6">
        <v>4</v>
      </c>
      <c t="n" r="L8" s="6">
        <v>3</v>
      </c>
      <c t="n" r="N8" s="6">
        <v>4</v>
      </c>
      <c t="n" r="P8" s="6">
        <v>3</v>
      </c>
      <c t="n" r="R8" s="6">
        <v>3</v>
      </c>
      <c t="n" r="S8" s="6">
        <v>14</v>
      </c>
      <c t="n" r="T8" s="6">
        <v>18</v>
      </c>
    </row>
    <row r="9" spans="1:20">
      <c t="s" r="A9" s="4">
        <v>963</v>
      </c>
      <c t="n" r="B9" s="6">
        <v>-6</v>
      </c>
      <c t="s" r="C9" s="4">
        <v>484</v>
      </c>
      <c t="n" r="D9" s="6">
        <v>48</v>
      </c>
      <c t="s" r="E9" s="4">
        <v>484</v>
      </c>
      <c t="n" r="F9" s="6">
        <v>0</v>
      </c>
      <c t="s" r="G9" s="4">
        <v>484</v>
      </c>
      <c t="n" r="H9" s="6">
        <v>87</v>
      </c>
      <c t="s" r="I9" s="4">
        <v>484</v>
      </c>
      <c t="n" r="J9" s="6">
        <v>71</v>
      </c>
      <c t="s" r="K9" s="4">
        <v>484</v>
      </c>
      <c t="n" r="L9" s="6">
        <v>0</v>
      </c>
      <c t="s" r="M9" s="4">
        <v>484</v>
      </c>
      <c t="n" r="N9" s="6">
        <v>0</v>
      </c>
      <c t="s" r="O9" s="4">
        <v>484</v>
      </c>
      <c t="n" r="P9" s="6">
        <v>0</v>
      </c>
      <c t="s" r="Q9" s="4">
        <v>484</v>
      </c>
      <c t="n" r="R9" s="6">
        <v>129</v>
      </c>
      <c t="n" r="S9" s="6">
        <v>71</v>
      </c>
      <c t="n" r="T9" s="6">
        <v>30</v>
      </c>
    </row>
    <row r="10" spans="1:20">
      <c t="s" r="A10" s="4">
        <v>41</v>
      </c>
      <c t="n" r="B10" s="6">
        <v>0</v>
      </c>
      <c t="s" r="C10" s="4">
        <v>528</v>
      </c>
      <c t="n" r="D10" s="6">
        <v>0</v>
      </c>
      <c t="s" r="E10" s="4">
        <v>528</v>
      </c>
      <c t="n" r="F10" s="6">
        <v>0</v>
      </c>
      <c t="s" r="G10" s="4">
        <v>528</v>
      </c>
      <c t="n" r="H10" s="6">
        <v>0</v>
      </c>
      <c t="s" r="I10" s="4">
        <v>528</v>
      </c>
      <c t="n" r="J10" s="6">
        <v>233</v>
      </c>
      <c t="s" r="K10" s="4">
        <v>528</v>
      </c>
      <c t="n" r="L10" s="6">
        <v>0</v>
      </c>
      <c t="s" r="M10" s="4">
        <v>528</v>
      </c>
      <c t="n" r="N10" s="6">
        <v>0</v>
      </c>
      <c t="s" r="O10" s="4">
        <v>528</v>
      </c>
      <c t="n" r="P10" s="6">
        <v>0</v>
      </c>
      <c t="s" r="Q10" s="4">
        <v>528</v>
      </c>
      <c t="n" r="R10" s="6">
        <v>0</v>
      </c>
      <c t="n" r="S10" s="6">
        <v>233</v>
      </c>
      <c t="n" r="T10" s="6">
        <v>0</v>
      </c>
    </row>
    <row r="11" spans="1:20">
      <c t="s" r="A11" s="4">
        <v>43</v>
      </c>
      <c t="n" r="B11" s="6">
        <v>-49</v>
      </c>
      <c t="n" r="D11" s="6">
        <v>-158</v>
      </c>
      <c t="n" r="F11" s="6">
        <v>-137</v>
      </c>
      <c t="n" r="H11" s="6">
        <v>-137</v>
      </c>
      <c t="n" r="J11" s="6">
        <v>-330</v>
      </c>
      <c t="n" r="L11" s="6">
        <v>63</v>
      </c>
      <c t="n" r="N11" s="6">
        <v>63</v>
      </c>
      <c t="n" r="P11" s="6">
        <v>49</v>
      </c>
      <c t="n" r="R11" s="6">
        <v>-481</v>
      </c>
      <c t="n" r="S11" s="6">
        <v>-155</v>
      </c>
      <c t="n" r="T11" s="6">
        <v>103</v>
      </c>
    </row>
    <row r="12" spans="1:20">
      <c t="s" r="A12" s="4">
        <v>44</v>
      </c>
      <c t="n" r="B12" s="6">
        <v>-41</v>
      </c>
      <c t="n" r="D12" s="6">
        <v>-39</v>
      </c>
      <c t="n" r="F12" s="6">
        <v>-40</v>
      </c>
      <c t="n" r="H12" s="6">
        <v>-40</v>
      </c>
      <c t="n" r="J12" s="6">
        <v>-41</v>
      </c>
      <c t="n" r="L12" s="6">
        <v>-43</v>
      </c>
      <c t="n" r="N12" s="6">
        <v>-46</v>
      </c>
      <c t="n" r="P12" s="6">
        <v>-47</v>
      </c>
      <c t="n" r="R12" s="6">
        <v>-160</v>
      </c>
      <c t="n" r="S12" s="6">
        <v>-177</v>
      </c>
      <c t="n" r="T12" s="6">
        <v>-177</v>
      </c>
    </row>
    <row r="13" spans="1:20">
      <c t="s" r="A13" s="4">
        <v>964</v>
      </c>
      <c t="n" r="B13" s="6">
        <v>-2</v>
      </c>
      <c t="n" r="D13" s="6">
        <v>0</v>
      </c>
      <c t="n" r="F13" s="6">
        <v>-3</v>
      </c>
      <c t="n" r="H13" s="6">
        <v>0</v>
      </c>
      <c t="n" r="J13" s="6">
        <v>4</v>
      </c>
      <c t="n" r="L13" s="6">
        <v>-1</v>
      </c>
      <c t="n" r="N13" s="6">
        <v>-49</v>
      </c>
      <c t="n" r="P13" s="6">
        <v>-20</v>
      </c>
      <c t="n" r="R13" s="6">
        <v>-5</v>
      </c>
      <c t="n" r="S13" s="6">
        <v>-66</v>
      </c>
      <c t="n" r="T13" s="6">
        <v>0</v>
      </c>
    </row>
    <row r="14" spans="1:20">
      <c t="s" r="A14" s="4">
        <v>965</v>
      </c>
      <c t="n" r="B14" s="6">
        <v>-92</v>
      </c>
      <c t="n" r="D14" s="6">
        <v>-197</v>
      </c>
      <c t="n" r="F14" s="6">
        <v>-180</v>
      </c>
      <c t="n" r="H14" s="6">
        <v>-177</v>
      </c>
      <c t="n" r="J14" s="6">
        <v>-367</v>
      </c>
      <c t="n" r="L14" s="6">
        <v>19</v>
      </c>
      <c t="n" r="N14" s="6">
        <v>-32</v>
      </c>
      <c t="n" r="P14" s="6">
        <v>-18</v>
      </c>
      <c t="n" r="R14" s="6">
        <v>-646</v>
      </c>
      <c t="n" r="S14" s="6">
        <v>-398</v>
      </c>
      <c t="n" r="T14" s="6">
        <v>-74</v>
      </c>
    </row>
    <row r="15" spans="1:20">
      <c t="s" r="A15" s="4">
        <v>966</v>
      </c>
      <c t="n" r="B15" s="6">
        <v>10</v>
      </c>
      <c t="n" r="D15" s="6">
        <v>0</v>
      </c>
      <c t="n" r="F15" s="6">
        <v>1</v>
      </c>
      <c t="n" r="H15" s="6">
        <v>3</v>
      </c>
      <c t="n" r="J15" s="6">
        <v>-3</v>
      </c>
      <c t="n" r="L15" s="6">
        <v>2</v>
      </c>
      <c t="n" r="N15" s="6">
        <v>4</v>
      </c>
      <c t="n" r="P15" s="6">
        <v>2</v>
      </c>
      <c t="n" r="R15" s="6">
        <v>14</v>
      </c>
      <c t="n" r="S15" s="6">
        <v>5</v>
      </c>
      <c t="n" r="T15" s="6">
        <v>9</v>
      </c>
    </row>
    <row r="16" spans="1:20">
      <c t="s" r="A16" s="4">
        <v>967</v>
      </c>
      <c t="n" r="B16" s="8">
        <v>-102</v>
      </c>
      <c t="n" r="D16" s="8">
        <v>-197</v>
      </c>
      <c t="n" r="F16" s="8">
        <v>-181</v>
      </c>
      <c t="n" r="H16" s="8">
        <v>-180</v>
      </c>
      <c t="n" r="J16" s="8">
        <v>-364</v>
      </c>
      <c t="n" r="L16" s="8">
        <v>17</v>
      </c>
      <c t="n" r="N16" s="8">
        <v>-36</v>
      </c>
      <c t="n" r="P16" s="8">
        <v>-20</v>
      </c>
      <c t="n" r="R16" s="8">
        <v>-660</v>
      </c>
      <c t="n" r="S16" s="8">
        <v>-403</v>
      </c>
      <c t="n" r="T16" s="8">
        <v>-83</v>
      </c>
    </row>
    <row r="17" spans="1:20">
      <c t="s" r="A17" s="3">
        <v>968</v>
      </c>
    </row>
    <row r="18" spans="1:20">
      <c t="s" r="A18" s="4">
        <v>50</v>
      </c>
      <c t="n" r="B18" s="9">
        <v>-0.13</v>
      </c>
      <c t="n" r="D18" s="9">
        <v>-0.25</v>
      </c>
      <c t="n" r="F18" s="9">
        <v>-0.23</v>
      </c>
      <c t="n" r="H18" s="9">
        <v>-0.23</v>
      </c>
      <c t="n" r="J18" s="9">
        <v>-0.47</v>
      </c>
      <c t="n" r="L18" s="9">
        <v>0.02</v>
      </c>
      <c t="n" r="N18" s="9">
        <v>-0.05</v>
      </c>
      <c t="n" r="P18" s="9">
        <v>-0.03</v>
      </c>
      <c t="n" r="R18" s="9">
        <v>-0.84</v>
      </c>
      <c t="n" r="S18" s="9">
        <v>-0.53</v>
      </c>
      <c t="n" r="T18" s="9">
        <v>-0.11</v>
      </c>
    </row>
    <row r="19" spans="1:20">
      <c t="s" r="A19" s="4">
        <v>51</v>
      </c>
      <c t="n" r="B19" s="9">
        <v>-0.13</v>
      </c>
      <c t="n" r="D19" s="9">
        <v>-0.25</v>
      </c>
      <c t="n" r="F19" s="9">
        <v>-0.23</v>
      </c>
      <c t="n" r="H19" s="9">
        <v>-0.23</v>
      </c>
      <c t="n" r="J19" s="9">
        <v>-0.47</v>
      </c>
      <c t="n" r="L19" s="9">
        <v>0.02</v>
      </c>
      <c t="n" r="N19" s="9">
        <v>-0.05</v>
      </c>
      <c t="n" r="P19" s="9">
        <v>-0.03</v>
      </c>
      <c t="n" r="R19" s="9">
        <v>-0.84</v>
      </c>
      <c t="n" r="S19" s="9">
        <v>-0.53</v>
      </c>
      <c t="n" r="T19" s="9">
        <v>-0.11</v>
      </c>
    </row>
    <row r="20" spans="1:20">
      <c t="s" r="A20" s="3">
        <v>52</v>
      </c>
    </row>
    <row r="21" spans="1:20">
      <c t="s" r="A21" s="4">
        <v>50</v>
      </c>
      <c t="n" r="B21" s="6">
        <v>791</v>
      </c>
      <c t="n" r="D21" s="6">
        <v>785</v>
      </c>
      <c t="n" r="F21" s="6">
        <v>778</v>
      </c>
      <c t="n" r="H21" s="6">
        <v>777</v>
      </c>
      <c t="n" r="J21" s="6">
        <v>776</v>
      </c>
      <c t="n" r="L21" s="6">
        <v>770</v>
      </c>
      <c t="n" r="N21" s="6">
        <v>764</v>
      </c>
      <c t="n" r="P21" s="6">
        <v>761</v>
      </c>
      <c t="n" r="R21" s="6">
        <v>783</v>
      </c>
      <c t="n" r="S21" s="6">
        <v>768</v>
      </c>
      <c t="n" r="T21" s="6">
        <v>754</v>
      </c>
    </row>
    <row r="22" spans="1:20">
      <c t="s" r="A22" s="4">
        <v>51</v>
      </c>
      <c t="n" r="B22" s="6">
        <v>791</v>
      </c>
      <c t="n" r="D22" s="6">
        <v>785</v>
      </c>
      <c t="n" r="F22" s="6">
        <v>778</v>
      </c>
      <c t="n" r="H22" s="6">
        <v>777</v>
      </c>
      <c t="n" r="J22" s="6">
        <v>776</v>
      </c>
      <c t="n" r="L22" s="6">
        <v>785</v>
      </c>
      <c t="n" r="N22" s="6">
        <v>764</v>
      </c>
      <c t="n" r="P22" s="6">
        <v>761</v>
      </c>
      <c t="n" r="R22" s="6">
        <v>783</v>
      </c>
      <c t="n" r="S22" s="6">
        <v>768</v>
      </c>
      <c t="n" r="T22" s="6">
        <v>754</v>
      </c>
    </row>
    <row r="23" spans="1:20">
      <c t="n" r="A23"/>
    </row>
    <row r="24" spans="1:20">
      <c t="s" r="A24" s="4">
        <v>476</v>
      </c>
      <c t="s" r="B24" s="4">
        <v>969</v>
      </c>
    </row>
    <row r="25" spans="1:20">
      <c t="s" r="A25" s="4">
        <v>484</v>
      </c>
      <c t="s" r="B25" s="4">
        <v>505</v>
      </c>
    </row>
    <row r="26" spans="1:20">
      <c t="s" r="A26" s="4">
        <v>528</v>
      </c>
      <c t="s" r="B26" s="4">
        <v>504</v>
      </c>
    </row>
  </sheetData>
  <mergeCells count="15">
    <mergeCell ref="A1:A2"/>
    <mergeCell ref="B1:Q1"/>
    <mergeCell ref="R1:T1"/>
    <mergeCell ref="B2:C2"/>
    <mergeCell ref="D2:E2"/>
    <mergeCell ref="F2:G2"/>
    <mergeCell ref="H2:I2"/>
    <mergeCell ref="J2:K2"/>
    <mergeCell ref="L2:M2"/>
    <mergeCell ref="N2:O2"/>
    <mergeCell ref="P2:Q2"/>
    <mergeCell ref="A23:T23"/>
    <mergeCell ref="B24:T24"/>
    <mergeCell ref="B25:T25"/>
    <mergeCell ref="B26:T26"/>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14"/>
    <col customWidth="1" max="5" min="5" width="14"/>
  </cols>
  <sheetData>
    <row r="1" spans="1:5">
      <c t="s" r="A1" s="1">
        <v>970</v>
      </c>
      <c t="s" r="C1" s="2">
        <v>1</v>
      </c>
    </row>
    <row r="2" spans="1:5">
      <c t="s" r="C2" s="2">
        <v>2</v>
      </c>
      <c t="s" r="D2" s="2">
        <v>32</v>
      </c>
      <c t="s" r="E2" s="2">
        <v>33</v>
      </c>
    </row>
    <row r="3" spans="1:5">
      <c t="s" r="A3" s="3">
        <v>971</v>
      </c>
    </row>
    <row r="4" spans="1:5">
      <c t="s" r="A4" s="4">
        <v>972</v>
      </c>
      <c t="n" r="C4" s="8">
        <v>0</v>
      </c>
      <c t="n" r="D4" s="8">
        <v>0</v>
      </c>
      <c t="n" r="E4" s="8">
        <v>2</v>
      </c>
    </row>
    <row r="5" spans="1:5">
      <c t="s" r="A5" s="4">
        <v>973</v>
      </c>
      <c t="n" r="C5" s="6">
        <v>0</v>
      </c>
      <c t="n" r="D5" s="6">
        <v>0</v>
      </c>
      <c t="n" r="E5" s="6">
        <v>-2</v>
      </c>
    </row>
    <row r="6" spans="1:5">
      <c t="s" r="A6" s="4">
        <v>974</v>
      </c>
      <c t="s" r="B6" s="4">
        <v>476</v>
      </c>
      <c t="n" r="C6" s="6">
        <v>0</v>
      </c>
      <c t="n" r="D6" s="6">
        <v>0</v>
      </c>
      <c t="n" r="E6" s="6">
        <v>0</v>
      </c>
    </row>
    <row r="7" spans="1:5">
      <c t="s" r="A7" s="4">
        <v>975</v>
      </c>
      <c t="n" r="C7" s="8">
        <v>0</v>
      </c>
      <c t="n" r="D7" s="8">
        <v>0</v>
      </c>
      <c t="n" r="E7" s="8">
        <v>0</v>
      </c>
    </row>
    <row r="8" spans="1:5">
      <c t="n" r="A8"/>
    </row>
    <row r="9" spans="1:5">
      <c t="s" r="A9" s="4">
        <v>476</v>
      </c>
      <c t="s" r="B9" s="4">
        <v>976</v>
      </c>
    </row>
  </sheetData>
  <mergeCells count="4">
    <mergeCell ref="A1:B2"/>
    <mergeCell ref="C1:E1"/>
    <mergeCell ref="A8:D8"/>
    <mergeCell ref="B9:D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Stoc</vt:lpstr>
      <vt:lpstr>Consolidated Statements of Cash</vt:lpstr>
      <vt:lpstr>Nature of Operations</vt:lpstr>
      <vt:lpstr>Significant Accounting Policies</vt:lpstr>
      <vt:lpstr>GLOBALFOUNDRIES</vt:lpstr>
      <vt:lpstr>Equity Interest Purchase Agreem</vt:lpstr>
      <vt:lpstr>Supplemental Balance Sheet Info</vt:lpstr>
      <vt:lpstr>Goodwill and Acquired Intangibl</vt:lpstr>
      <vt:lpstr>Financial Instruments</vt:lpstr>
      <vt:lpstr>Concentrations of Credit and Op</vt:lpstr>
      <vt:lpstr>Income Taxes</vt:lpstr>
      <vt:lpstr>Debt and Other Obligations</vt:lpstr>
      <vt:lpstr>Other Expense, Net</vt:lpstr>
      <vt:lpstr>Segment Reporting</vt:lpstr>
      <vt:lpstr>Stock-Based Incentive Compensat</vt:lpstr>
      <vt:lpstr>Other Employee Benefit Plans</vt:lpstr>
      <vt:lpstr>Commitments and Guarantees</vt:lpstr>
      <vt:lpstr>Contingencies</vt:lpstr>
      <vt:lpstr>Restructuring and Other Special</vt:lpstr>
      <vt:lpstr>SCHEDULE II Valuation and Quali</vt:lpstr>
      <vt:lpstr>Significant Accounting Polici27</vt:lpstr>
      <vt:lpstr>Significant Accounting Polici28</vt:lpstr>
      <vt:lpstr>Supplemental Balance Sheet In29</vt:lpstr>
      <vt:lpstr>Goodwill and Acquired Intangi30</vt:lpstr>
      <vt:lpstr>Financial Instruments (Tables)</vt:lpstr>
      <vt:lpstr>Income Taxes (Tables)</vt:lpstr>
      <vt:lpstr>Debt and Other Obligations (Tab</vt:lpstr>
      <vt:lpstr>Other Expense, Net (Tables)</vt:lpstr>
      <vt:lpstr>Segment Reporting (Tables)</vt:lpstr>
      <vt:lpstr>Stock-Based Incentive Compens36</vt:lpstr>
      <vt:lpstr>Commitments and Guarantees (Tab</vt:lpstr>
      <vt:lpstr>Restructuring and Other Speci38</vt:lpstr>
      <vt:lpstr>Supplementary Financial Informa</vt:lpstr>
      <vt:lpstr>Significant Accounting Polici40</vt:lpstr>
      <vt:lpstr>Significant Accounting Polici41</vt:lpstr>
      <vt:lpstr>Significant Accounting Polici42</vt:lpstr>
      <vt:lpstr>Significant Accounting Polici43</vt:lpstr>
      <vt:lpstr>GLOBALFOUNDRIES (Details)</vt:lpstr>
      <vt:lpstr>Equity Interest Purchase Agre45</vt:lpstr>
      <vt:lpstr>Supplemental Balance Sheet In46</vt:lpstr>
      <vt:lpstr>Goodwill and Acquired Intangi47</vt:lpstr>
      <vt:lpstr>Financial Instruments (Details)</vt:lpstr>
      <vt:lpstr>Financial Instruments (Detail49</vt:lpstr>
      <vt:lpstr>Financial Instruments (Detail50</vt:lpstr>
      <vt:lpstr>Financial Instruments (Detail51</vt:lpstr>
      <vt:lpstr>Financial Instruments (Detail52</vt:lpstr>
      <vt:lpstr>Concentrations of Credit and 53</vt:lpstr>
      <vt:lpstr>Income Taxes (Details) (Narrati</vt:lpstr>
      <vt:lpstr>Income Taxes (Details) (Schedul</vt:lpstr>
      <vt:lpstr>Income Taxes (Details) (Sched56</vt:lpstr>
      <vt:lpstr>Income Taxes (Details) (Sched57</vt:lpstr>
      <vt:lpstr>Income Taxes (Details) (Sched58</vt:lpstr>
      <vt:lpstr>Income Taxes (Details) (Summary</vt:lpstr>
      <vt:lpstr>Income Taxes (Details) (Sched60</vt:lpstr>
      <vt:lpstr>Income Taxes (Details) (Sched61</vt:lpstr>
      <vt:lpstr>Debt and Other Obligations (Det</vt:lpstr>
      <vt:lpstr>Debt and Other Obligations (D63</vt:lpstr>
      <vt:lpstr>Debt and Other Obligations (D64</vt:lpstr>
      <vt:lpstr>Debt and Other Obligations (D65</vt:lpstr>
      <vt:lpstr>Debt and Other Obligations (D66</vt:lpstr>
      <vt:lpstr>Other Expense, Net (Details)</vt:lpstr>
      <vt:lpstr>Segment Reporting (Details) (Su</vt:lpstr>
      <vt:lpstr>Segment Reporting (Details) (Sa</vt:lpstr>
      <vt:lpstr>Segment Reporting (Details) (Lo</vt:lpstr>
      <vt:lpstr>Stock-Based Incentive Compens71</vt:lpstr>
      <vt:lpstr>Stock-Based Incentive Compens72</vt:lpstr>
      <vt:lpstr>Stock-Based Incentive Compens73</vt:lpstr>
      <vt:lpstr>Stock-Based Incentive Compens74</vt:lpstr>
      <vt:lpstr>Stock-Based Incentive Compens75</vt:lpstr>
      <vt:lpstr>Other Employee Benefit Plans (D</vt:lpstr>
      <vt:lpstr>Commitments and Guarantees (Det</vt:lpstr>
      <vt:lpstr>Commitments and Guarantees (D78</vt:lpstr>
      <vt:lpstr>Commitments and Guarantees (D79</vt:lpstr>
      <vt:lpstr>Commitments and Guarantees (D80</vt:lpstr>
      <vt:lpstr>Contingencies (Details)</vt:lpstr>
      <vt:lpstr>Restructuring and Other Speci82</vt:lpstr>
      <vt:lpstr>Restructuring and Other Speci83</vt:lpstr>
      <vt:lpstr>Restructuring and Other Speci84</vt:lpstr>
      <vt:lpstr>Restructuring and Other Speci85</vt:lpstr>
      <vt:lpstr>Supplementary Financial Infor86</vt:lpstr>
      <vt:lpstr>SCHEDULE II Valuation and Qua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6:20:52Z</dcterms:created>
  <dcterms:modified xmlns:dcterms="http://purl.org/dc/terms/" xmlns:xsi="http://www.w3.org/2001/XMLSchema-instance" xsi:type="dcterms:W3CDTF">2016-02-18T16:20:52Z</dcterms:modified>
  <dc:title xmlns:dc="http://purl.org/dc/elements/1.1/">Untitled</dc:title>
  <dc:description xmlns:dc="http://purl.org/dc/elements/1.1/"/>
  <dc:subject xmlns:dc="http://purl.org/dc/elements/1.1/"/>
  <cp:keywords/>
  <cp:category/>
</cp:coreProperties>
</file>